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Other current assets" sheetId="10" state="visible" r:id="rId10"/>
    <sheet xmlns:r="http://schemas.openxmlformats.org/officeDocument/2006/relationships" name="Property and equipment, net"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Other long-term assets" sheetId="14" state="visible" r:id="rId14"/>
    <sheet xmlns:r="http://schemas.openxmlformats.org/officeDocument/2006/relationships" name="Accounts payable and accrued ex" sheetId="15" state="visible" r:id="rId15"/>
    <sheet xmlns:r="http://schemas.openxmlformats.org/officeDocument/2006/relationships" name="Deferred revenue"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Warrant liabilities" sheetId="19" state="visible" r:id="rId19"/>
    <sheet xmlns:r="http://schemas.openxmlformats.org/officeDocument/2006/relationships" name="Fair Value"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Convertible preferred stock and" sheetId="24" state="visible" r:id="rId24"/>
    <sheet xmlns:r="http://schemas.openxmlformats.org/officeDocument/2006/relationships" name="Stock-based compensation" sheetId="25" state="visible" r:id="rId25"/>
    <sheet xmlns:r="http://schemas.openxmlformats.org/officeDocument/2006/relationships" name="Basic and diluted loss per shar" sheetId="26" state="visible" r:id="rId26"/>
    <sheet xmlns:r="http://schemas.openxmlformats.org/officeDocument/2006/relationships" name="Segment and geographic area inf"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Other current assets (Table)" sheetId="31" state="visible" r:id="rId31"/>
    <sheet xmlns:r="http://schemas.openxmlformats.org/officeDocument/2006/relationships" name="Property and equipment, net (Ta"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Other long-term assets (Tables)" sheetId="35" state="visible" r:id="rId35"/>
    <sheet xmlns:r="http://schemas.openxmlformats.org/officeDocument/2006/relationships" name="Accounts payable and accrued _2" sheetId="36" state="visible" r:id="rId36"/>
    <sheet xmlns:r="http://schemas.openxmlformats.org/officeDocument/2006/relationships" name="Deferred revenue (Tables)" sheetId="37" state="visible" r:id="rId37"/>
    <sheet xmlns:r="http://schemas.openxmlformats.org/officeDocument/2006/relationships" name="Warrant liabilities (Tables)" sheetId="38" state="visible" r:id="rId38"/>
    <sheet xmlns:r="http://schemas.openxmlformats.org/officeDocument/2006/relationships" name="Fair Value (Tables)" sheetId="39" state="visible" r:id="rId39"/>
    <sheet xmlns:r="http://schemas.openxmlformats.org/officeDocument/2006/relationships" name="Commitments and contingencies (" sheetId="40" state="visible" r:id="rId40"/>
    <sheet xmlns:r="http://schemas.openxmlformats.org/officeDocument/2006/relationships" name="Stock-based compensation (Table" sheetId="41" state="visible" r:id="rId41"/>
    <sheet xmlns:r="http://schemas.openxmlformats.org/officeDocument/2006/relationships" name="Basic and diluted loss per sh_2" sheetId="42" state="visible" r:id="rId42"/>
    <sheet xmlns:r="http://schemas.openxmlformats.org/officeDocument/2006/relationships" name="Segment and geographic area i_2" sheetId="43" state="visible" r:id="rId43"/>
    <sheet xmlns:r="http://schemas.openxmlformats.org/officeDocument/2006/relationships" name="Nature of the business and ba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Other current assets (Details)"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Acquisitions - Narrative (Detai" sheetId="50" state="visible" r:id="rId50"/>
    <sheet xmlns:r="http://schemas.openxmlformats.org/officeDocument/2006/relationships" name="Acquisitions - Schedule of Purc" sheetId="51" state="visible" r:id="rId51"/>
    <sheet xmlns:r="http://schemas.openxmlformats.org/officeDocument/2006/relationships" name="Acquisitions - Schedule of Acqu"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Other long-term assets (Details" sheetId="56" state="visible" r:id="rId56"/>
    <sheet xmlns:r="http://schemas.openxmlformats.org/officeDocument/2006/relationships" name="Accounts payable and accrued _3" sheetId="57" state="visible" r:id="rId57"/>
    <sheet xmlns:r="http://schemas.openxmlformats.org/officeDocument/2006/relationships" name="Deferred revenue - Changes in D" sheetId="58" state="visible" r:id="rId58"/>
    <sheet xmlns:r="http://schemas.openxmlformats.org/officeDocument/2006/relationships" name="Deferred revenue - Remaining Pe" sheetId="59" state="visible" r:id="rId59"/>
    <sheet xmlns:r="http://schemas.openxmlformats.org/officeDocument/2006/relationships" name="Debt (Details)" sheetId="60" state="visible" r:id="rId60"/>
    <sheet xmlns:r="http://schemas.openxmlformats.org/officeDocument/2006/relationships" name="Derivative instruments (Details" sheetId="61" state="visible" r:id="rId61"/>
    <sheet xmlns:r="http://schemas.openxmlformats.org/officeDocument/2006/relationships" name="Warrant liabilities - Narrative" sheetId="62" state="visible" r:id="rId62"/>
    <sheet xmlns:r="http://schemas.openxmlformats.org/officeDocument/2006/relationships" name="Warrant liabilities (Details)" sheetId="63" state="visible" r:id="rId63"/>
    <sheet xmlns:r="http://schemas.openxmlformats.org/officeDocument/2006/relationships" name="Fair Value - Liabilities Measur" sheetId="64" state="visible" r:id="rId64"/>
    <sheet xmlns:r="http://schemas.openxmlformats.org/officeDocument/2006/relationships" name="Income taxes (Details)"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nvertible preferred stock a_2" sheetId="70" state="visible" r:id="rId70"/>
    <sheet xmlns:r="http://schemas.openxmlformats.org/officeDocument/2006/relationships" name="Stock-based compensation - Narr" sheetId="71" state="visible" r:id="rId71"/>
    <sheet xmlns:r="http://schemas.openxmlformats.org/officeDocument/2006/relationships" name="Stock-based compensation - Comp" sheetId="72" state="visible" r:id="rId72"/>
    <sheet xmlns:r="http://schemas.openxmlformats.org/officeDocument/2006/relationships" name="Stock-based compensation - Sche"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Basic and diluted loss per sh_3" sheetId="77" state="visible" r:id="rId77"/>
    <sheet xmlns:r="http://schemas.openxmlformats.org/officeDocument/2006/relationships" name="Segment and geographic area i_3" sheetId="78" state="visible" r:id="rId78"/>
    <sheet xmlns:r="http://schemas.openxmlformats.org/officeDocument/2006/relationships" name="Segment and geographic area i_4" sheetId="79" state="visible" r:id="rId79"/>
    <sheet xmlns:r="http://schemas.openxmlformats.org/officeDocument/2006/relationships" name="Segment and geographic area i_5" sheetId="80" state="visible" r:id="rId80"/>
    <sheet xmlns:r="http://schemas.openxmlformats.org/officeDocument/2006/relationships" name="Subsequent events (Details)" sheetId="81" state="visible" r:id="rId8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3</t>
        </is>
      </c>
      <c r="C8" s="4" t="inlineStr">
        <is>
          <t xml:space="preserve"> </t>
        </is>
      </c>
    </row>
    <row r="9">
      <c r="A9" s="4" t="inlineStr">
        <is>
          <t>Entity Registrant Name</t>
        </is>
      </c>
      <c r="B9" s="4" t="inlineStr">
        <is>
          <t>F45 Training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2529722</t>
        </is>
      </c>
      <c r="C11" s="4" t="inlineStr">
        <is>
          <t xml:space="preserve"> </t>
        </is>
      </c>
    </row>
    <row r="12">
      <c r="A12" s="4" t="inlineStr">
        <is>
          <t>Entity Address, Address Line One</t>
        </is>
      </c>
      <c r="B12" s="4" t="inlineStr">
        <is>
          <t>3601 South Congress Avenue</t>
        </is>
      </c>
      <c r="C12" s="4" t="inlineStr">
        <is>
          <t xml:space="preserve"> </t>
        </is>
      </c>
    </row>
    <row r="13">
      <c r="A13" s="4" t="inlineStr">
        <is>
          <t>Entity Address, Address Line Two</t>
        </is>
      </c>
      <c r="B13" s="4" t="inlineStr">
        <is>
          <t>Building E</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4</t>
        </is>
      </c>
      <c r="C16" s="4" t="inlineStr">
        <is>
          <t xml:space="preserve"> </t>
        </is>
      </c>
    </row>
    <row r="17">
      <c r="A17" s="4" t="inlineStr">
        <is>
          <t>City Area Code</t>
        </is>
      </c>
      <c r="B17" s="4" t="inlineStr">
        <is>
          <t>737</t>
        </is>
      </c>
      <c r="C17" s="4" t="inlineStr">
        <is>
          <t xml:space="preserve"> </t>
        </is>
      </c>
    </row>
    <row r="18">
      <c r="A18" s="4" t="inlineStr">
        <is>
          <t>Local Phone Number</t>
        </is>
      </c>
      <c r="B18" s="4" t="inlineStr">
        <is>
          <t>787-1955</t>
        </is>
      </c>
      <c r="C18" s="4" t="inlineStr">
        <is>
          <t xml:space="preserve"> </t>
        </is>
      </c>
    </row>
    <row r="19">
      <c r="A19" s="4" t="inlineStr">
        <is>
          <t>Title of 12(b) Security</t>
        </is>
      </c>
      <c r="B19" s="4" t="inlineStr">
        <is>
          <t>Common stock, par value $0.00005</t>
        </is>
      </c>
      <c r="C19" s="4" t="inlineStr">
        <is>
          <t xml:space="preserve"> </t>
        </is>
      </c>
    </row>
    <row r="20">
      <c r="A20" s="4" t="inlineStr">
        <is>
          <t>Trading Symbol</t>
        </is>
      </c>
      <c r="B20" s="4" t="inlineStr">
        <is>
          <t>FXLV</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6491418</v>
      </c>
    </row>
    <row r="30">
      <c r="A30" s="4" t="inlineStr">
        <is>
          <t>Entity Central Index Key</t>
        </is>
      </c>
      <c r="B30" s="4" t="inlineStr">
        <is>
          <t>000178871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2</t>
        </is>
      </c>
      <c r="C33" s="4" t="inlineStr">
        <is>
          <t xml:space="preserve"> </t>
        </is>
      </c>
    </row>
    <row r="34">
      <c r="A34" s="4" t="inlineStr">
        <is>
          <t>Document Fiscal Period Focus</t>
        </is>
      </c>
      <c r="B34" s="4" t="inlineStr">
        <is>
          <t>Q2</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 xml:space="preserve">Other current assets Other current assets consists of the following as of June 30, 2022 and December 31, 2021 (in thousands): June 30, 2022 December 31, 2021 Unbilled receivables, current 14,871 4,289 Tenant improvement allowance 2,141 3,105 Prepaid taxes 1,863 1,182 Other 186 939 Total 19,061 9,51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June 30, 2022 and December 31, 2021 (in thousands): Estimated Useful Life June 30, 2022 December 31, 2021 (years) Vehicles 5 $ 263 $ 177 Furniture and fixtures 7 1,121 542 Office and other equipment 5 1,222 945 Leasehold improvements Lesser of lease term or useful life 7,972 2,825 Construction in progress n/a 1,580 2,241 12,158 6,730 Less: accumulated depreciation (1,353) (1,085) Total property and equipment, net $ 10,805 $ 5,645 Construction in progress (“CIP”) consists of costs associated with the leasehold improvement activities of the Company’s new headquarters in Austin, Texas. During the six months ended June 30, 2022, the Company began moving into the headquarters and partially placed the related assets into service. Depreciation expense related to property and equipment was approximately $0.3 million and $0.6 million for the three and six months ended June 30, 2022, respectively, and less than $0.1 million and $0.1 million for the three and six months ended June 30, 2021, respectively. Depreciation expense was recorded in selling, general and administrative expenses in the condensed consolidated statements of operations and comprehensive lo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Acquisitions Acquisition of Surf &amp; Turf Holdings Pty Ltd (“Vive Active” or “Vive”) On October 29, 2021, Company entered into a share purchase agreement to acquire 100% of the outstanding stock of Vive Active. Vive Active, located in Australia, provides Pilates classes through its online platform and its studios. The consideration exchanged for the acquisition amounts to $7.5 million (50% cash up front and 50% deferred cash paid no later than 6 months after completion and which is not subject to any other conditions). The stock acquisition was a strategic transaction to leverage Vive’s intellectual property, content, and expertise to supplement the Company’s brands, to expand the Company’s corporate footprint across Australia and key global markets, and to leverage Vive management team’s experience in developing corporate-owned studios, The estimated fair values of the acquired assets and assumed liabilities were provisional estimates, based on the Company’s best estimates of fair value. The Company has not been able to obtain all of the necessary information to complete the valuation of each of the assets acquired and liabilities assumed since the acquisition closed late in the year. Consequently, more time is needed to obtain market data information, and adequately review and evaluate the information. These provisional estimates are subject to change as the Company completes all remaining steps in finalizing the purchase price allocation, but the Company does not expect material changes to the preliminary estimates below. The following table summarizes the fair value of the consideration transferred at the date of acquisition, as well as the calculation of goodwill based on the excess of consideration over the provisional fair value of net assets acquired (in thousands): Fair value of consideration transferred: Cash paid to shareholders $ 7,521 Less: cash acquired (19) Fair value of consideration transferred, net of cash acquired: $ 7,502 Less: net assets acquired: Assets acquired: Accounts receivable $ 7 Inventory 53 Prepaid expenses 31 Other assets 30 Property and equipment, net 1,292 Intangible assets 2,141 $ 3,554 Liabilities assumed: Accounts payable and accrued expenses $ (161) Deferred tax liability (497) Short-term debt (170) $ (828) Net assets acquired 2,726 Goodwill $ 4,776 The creation of goodwill in this transaction was the result of the expected growth in future cash flows and cost savings to be derived from economies of scale of combining Vive’s assets and workforce to the Company’s business operations. None of the goodwill is expected to be deductible for income tax purposes. The acquired intangible assets consist of the following: Useful Life (in years) Fair Value as of October 29, 2021 Brand name Indefinite $ 418 Software 6 485 Customer contracts 7 1,238 Total $ 2,141 The fair values of the customer contracts and brand name were based on multi-period excess earnings and relief from royalty methods, respectively. The fair value of the software was based on replacement cost method. Such methods are widely-accepted valuation techniques, which inherently use critical assumptions such as future revenue growth rates, royalty rates, and discount rates. Vive was consolidated into the condensed consolidated financial statements starting on the acquisition date of October 29, 2021. For the three months ended June 30, 2022, $0.8 million and less than $0.1 million of the Company’s consolidated revenue and consolidated net loss, respectively, was attributable to Vive. For the six months ended June 30, 2022, $1.4 million and $0.1 million of the Company’s consolidated revenue and consolidated net loss, respectively, was attributable to Vive. The Company has not disclosed pro forma information of the combined business as the transaction is not material to the Company’s consolidated revenue or consolidated net loss. Acquisition of Flywheel Sports, Inc. (“Flywheel”) In April 2021, the Company entered into an intellectual property license agreement with FW SPV II LLC (“FW SPV”), a Delaware limited liability company, regarding certain intellectual property previously owned by Flywheel Sports, Inc. (“Flywheel IP”). The license agreement is for a period of five years at a rate of $5.0 million per year. The Company initially recorded $20.8 million of intangible assets when the license agreement became effective in April 2021 based on the present value of the annual payments throughout the term of the license agreement. On July 19, 2021, after the consummation of the IPO, the Company acquired certain assets of the Flywheel indoor cycling studio business for $25.0 million in cash consideration, effectively transferring control of the assets to the Company and terminating the license agreement entered into in April 2021. The acquisition was accounted as an asset acquisition. On the acquisition date, the Company reversed the net carrying amount of $19.8 million of intangible assets, net of accumulated amortization of $0.8 million, and $20.6 million of the related liability that was initially recorded under the license agreement, resulting in a decrease to the cash consideration transferred by $0.8 million. The net purchase consideration of $24.2 million was allocated to the assets acquired on a relative fair value basis, which primarily consisted of the client relationship management (“CRM”) software and trade nam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useful lives and carrying values of intangible assets, including internal-use software (in thousands): As of June 30, 2022 As of December 31, 2021 Useful Life Gross Value Accumulated Amortization Net Value Gross Value Accumulated Amortization Net Value (in years) Goodwill n/a $ 4,386 $ — $ 4,386 $ 4,614 $ — $ 4,614 Internal-use software 3 $ 5,103 $ 2,446 $ 2,657 $ 3,862 $ 2,077 $ 1,785 Trade names &amp; trademarks n/a 4,203 — 4,203 3,329 — 3,329 Customer contracts 7 1,134 109 1,025 1,194 30 1,164 Acquired software 6 - 9 23,300 2,549 20,751 23,324 1,156 22,168 Total intangible assets, net $ 33,740 $ 5,104 $ 28,636 $ 31,709 $ 3,263 $ 28,446 The amortization expense of intangible assets was approximately $0.9 million and $1.8 million for the three and six months ended June 30, 2022, respectively, and $1.1 million and $1.2 million for the three and six months ended June 30, 2021, respectively, and was recorded in selling, general and administrative expenses in the condensed consolidated statements of operations and comprehensive loss. The weighted average remaining life of internal-use software was 2.1 years and 1.6 years as of June 30, 2022 and December 31, 2021, respectively. The weighted average remaining life of acquired software was 4.5 years and 4.8 years as of June 30, 2022 and December 31, 2021, respectively. Changes in the carrying amount of goodwill of $0.2 million during the three and six months ended June 30, 2022, were the result of foreign currency translation adjustments. The recoverability of software development costs capitalized under ASC 350-40 is evaluated in accordance with the methodology noted within the “Impairment of long-lived assets, goodwill, and intangible assets” section below. When, in management’s estimate, future cash flows will not be sufficient to recover previously capitalized costs, the Company expenses these capitalized costs to selling, general and administrative expenses in the period such a determination is made. Goodwill, trade names and trademarks have an indefinite life and are not amortized, but are tested annually for impairment or more frequently if impairment indicators arise. Following the Company’s issuance of revised guidance subsequent to quarter end in conjunction with the Company’s assessment that growth capital available under the Fortress Finance Facility may no longer be available, the Company determined these events may be indicative of a triggerin g event. As a result of this triggering event, it is reasonably possible that the Company’s estimate that it will recover the carrying amount of these intangible assets, including goodwill and acquired software, from future operations will change in the near term. As of June 30, 2022, the expected amortization of intangible assets for future periods, excluding those assets not yet placed in service as of June 30, 2022, is as follows (in thousands): Future Amortization Remainder of 2022 $ 2,008 2023 3,738 2024 3,405 2025 2,896 2026 2,775 Thereafter 9,611 Total $ 24,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long-term assets</t>
        </is>
      </c>
      <c r="B4" s="4" t="inlineStr">
        <is>
          <t xml:space="preserve">Note 7—Other long-term assets Other long-term assets consists of the following as of June 30, 2022 and December 31, 2021 (in thousands): June 30, 2022 December 31, 2021 Unbilled receivables, net of current 21,368 20,329 Debt issuance costs 12,582 969 Investment in CLF High Street Limited 595 540 Other long-term assets 2,043 122 Total 36,588 21,9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were comprised of the following (in thousands): June 30, 2022 December 31, 2021 Accounts payable $ 22,572 $ 4,777 Accrued sales tax 6,446 5,944 Accrued payroll and benefits 1,240 1,677 Stock-based compensation liability 1,570 4,221 Accrued litigation expenses 7,439 4,177 Accrued inventory purchases 7,712 15,685 Other payables 1,211 113 Total 48,190 36,5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Deferred revenue</t>
        </is>
      </c>
      <c r="B4" s="4" t="inlineStr">
        <is>
          <t xml:space="preserve">Deferred revenue Deferred revenue results from establishment fees paid by franchisees at the outset of the contract term and the value of material rights related to discounted renewal options as well as equipment fees paid by franchisees prior to the transfer of the equipment. The following tables reflect the change in deferred revenue during the three and six months ended June 30, 2022 and 2021 (in thousands): Deferred Revenue Balance at December 31, 2021 $ 14,522 Revenue recognized (12,008) Increase 11,803 Balance at March 31, 2022 $ 14,317 Revenue recognized (11,932) Increase 8,596 Balance at June 30, 2022 $ 10,981 Deferred Revenue Balance at December 31, 2020 $ 14,095 Revenue recognized (7,016) Increase 10,571 Balance at March 31, 2021 $ 17,650 Revenue recognized (4,507) Increase 4,822 Balance at June 30, 2021 $ 17,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ubordinated Convertible Debt Agreement On October 6, 2020, the Company entered into a subordinated convertible debt agreement (the “Convertible Notes”), whereby the Company issued $100 million of Convertible Notes to certain holders maturing on September 30, 2025. The Convertible Notes had an annual interest rate of 8.28%, which accrues as paid-in-kind through the duration of the contract. Repayment of principal and accrued interest was payable in cash or shares of the Company upon the occurrence of certain qualifying events or at the end of the contract term. Interest accrued over the term of the debt and was payable upon repayment at maturity or earlier upon the occurrence of certain events. As a part of the subordinated convertible debt agreement, the Company identified embedded derivatives that require bifurcation under ASC 815, Derivatives and Hedging , relating to the contingent conversion option, payment of liquidation, default payment and prepayment options. See Note 11—Derivative instruments for further discussion on the Company’s accounting for these embedded derivatives. In conjunction with the IPO on July 15, 2021, the outstanding Convertible Notes of $106.3 million of principal and interest were converted into 14,847,066 shares of common stock at a conversion price of $16.00. Subordinated Second Lien Term Loan On October 6, 2020, the Company e ntered into a Subordinated Second Lien Term Loan (“Subordinated Credit Agreement”) with certain lenders which committed the lenders to provide $125 million of financing to the Company in exchange for a note payable. This agreement matured over a five-year period that carried a Paid-In Kind (“PIK”) Inter est rate of 13.00%. PIK Interest accrued over the term of the Subordinated Credit Agreement. The Subordinated Credit Agreement had a maturity date of October 5, 2025. In connection with the Suborded Credit Agreement, the Company paid the lenders approximately $3.8 million in fees. Similarly, the Company paid third parties fees of approximately $1.0 million. The Company determined that all fees paid to the lenders and third parties would result in a reduction of the initial carrying amount. The Company amortized the debt discount and debt issuance costs into interest expense utilizing the effective interest method. On July 19, 2021, the Company repaid in full all outstanding indebtedness and terminated all commitments and obligations under the Subordinated Credit Agreement. The Company used proceeds from its IPO to repay $150.5 million under the terms of the Subordinated Credit Agreement, inclusive of a prepayment penalty of $3.8 million and penalty of six months of advanced interest for $9.3 million as a result of the repayment of indebtedness or termination of the Subordinated Credit Agreement. First Lien Loan The Company entered into a senior secured credit agreement, dated as of September 18, 2019 (the “Secured Credit Agreement”), with JPMorgan Chase Bank, N.A., as Administrative Agent, Australian Security Trustee, Lender, Swingline Lender and Issuing Bank, consisting of a $20.0 million revolving credit facility (the “Revolving Facility”) and a $30.0 million term loan facility (the “Term Facility”). Initial borrowings of $30.0 million from the Term Facility and $11.9 million of the availability under the Revolving Facility were used to repay, in full, amounts due to common stockholders as a result of the MWIG transaction. See Note 17—Convertible preferred stock and stockholders' equity (deficit) for further discussion. The remaining availability under the Revolving Facility may be drawn and used for general corporate purposes. The obligations under the Secured Credit Agreement are guaranteed by certain operating subsidiaries of the Company and secured by a majority of the Company’s assets. The Revolving Facility may be prepaid and terminated by the Company at any time without premium or penalty (subject to customary LIBOR breakage fees). The Term Facility bore interest at floating rate of LIBOR plus 1.5 percent. On June 23, 2020, the Company amended the Secured Credit Agreement to allow it to enter into a definitive agreement with a special purpose acquisition corporation. On October 6, 2020, the Company amended the agreement a second time. Through the second amendment, the Company agreed to convert $8,000,000 of the amount outstanding on the Revolving Facility to be part of the Term Facility. In addition to converting a portion of the Revolving Facility to the Term Facility, the Company agreed to repay $5,000,000 of the principal amount of the Revolving Facility outstanding. The interest rate of both the Term Facility and the Revolvi ng Facility were amended to 4.00% and 3.00% for Eurodollar loans and letters of credit, and ABR Loans, respectively. On July 19, 2021, the Company repaid in full all outstanding indebtedness and terminated all commitments and obligations under the Term Facility. The Company used proceeds from its IPO to repay the Term Facility and Revolving Facility in the amount of $31.1 million and $7.0 million, respectively. On August 13, 2021, the Company entered into an amended and restated credit agreement (“Credit Agreement”) which amends and restates the Secured Credit Agreement dated September 18, 2019. The Credit Agreement provides for a $90 million five-year senior secured revolving facility (“Facility”). The Credit Agreement also provides that, under certain circumstances, the Company may increase the aggregate principal amount of revolving commitments by an aggregate amount of up to $35 million. The proceeds from the Facility will be used for general corporate purposes. Amounts outstanding under the Credit Agreement accrue interest at a rate equal to either, at the Company’s election, the LIBOR rate plus a margin of 2.50% to 3.50% per annum, or base rate plus a margin of 1.50% to 2.50%, in each case depending on the Company’s total leverage ratio. As a result of the amendment, the Company modified the existing covenant under the Secured Credit Agreement. The total leverage ratio was modified such that the Company is required to maintain a total leverage ratio, of less than 3.00 to 1.00. In connection with the Credit Agreement, the Company paid lender and third-party fees of $0.9 million and $0.1 million, respectively, associated with the amendment. The Company concluded that the amendment resulted in a modification of debt rather than a debt extinguishment. As such, the Company determined that all fees incurred in connection with the Credit Agreement would be deferred and amortized over the term of the new arrangement. On May 13, 2022, the Company entered into a second amendment (the “Second Amendment”) to the Credit Agreement. Pursuant to the Second Amendment, certain terms of the Credit Agreement were amended to permit the execution of the credit agreement dated as of May 13, 2022 between the Company and Fortress Credit Group (including establishing the securitization of the franchisee loans described below) and the issuance of warrants pursuant to the Warrant Purchase Agreement (See Note 12—Warrant liabilities) . The outstanding balance of the Facility as of June 30, 2022 and December 31, 2021 was $61.6 million and $0, respectively. The unamortized debt issuance cost in connection to the Facility as of June 30, 2022 and December 31, 2021 was $12.6 million and $1.0 million , respectively. The availability on the Facility a s of June 30, 2022 and December 31, 2021 wa s $26.9 million and $88.5 million , respectively. On August 1, 2022, the Company made a draw of $19.1 million on the Facility. As of June 30, 2022, the Company was in compliance with its covenants on the Secured Credit Agreement. On July 25, 2022, the Company entered into a Waiver Under Credit Agreement (the “Credit Agreement Waiver”) with JPMorgan Chase Bank, N.A., as administrative agent and Australian Security Trustee. Pursuant to the Credit Agreement Waiver, certain lenders party to the Credit Agreement have agreed to waive certain defaults under the Credit Agreement related to cross-default provisions associated with required minimum market capitalization thresholds under the Company’s Fortress Credit Facility. Fortress Credit Facility The Company entered into a credit agreement, dated as of May 13, 2022 (the “New Credit Agreement”), with a newly created subsidiary of the Company, F45 SPV Finance Company, LLC as “Borrower” and Fortress Credit Group (“Fortress”)., as administrative agent, collateral agent, and lender, consisting of a $150 million (the “Maximum Commitment Amount”) seven-year credit facility (the “New Facility”). The Maximum Committed Amount may be increased to $300 million in certain circumstances under the terms of the New Credit Agreement. The New Credit Agreement requires that the Company enter into a limited guaranty, guaranteeing the Company’s obligations under the New Facility, in an amount not to exceed 10% of the total New Facility size. The proceeds from the New Facility will be used by the Borrower to purchase loans made by another subsidiary of the Company, F45 Intermediate Holdco, LLC, to certain franchisees of the Company (the “Receivables”). The obligations under the New Credit Agreement are secured by the Receivables. Amounts outstanding under the New Credit Agreement accrue interest at a rate equal to the amount of interest received by the Company from each franchisee loan agreement. As of June 30, 2022, no amounts were drawn on the New Credit Agreement. The covenants of the New Credit Agreement include negative covenants that, among other things, restrict the Company’s ability to incur additional indebtedness, grant liens and make certain acquisitions, investments, asset dispositions and restricted payments. In addition, the New Credit Agreement contains certain financial covenants that require the Company to maintain certain market capitalization levels. As of June 30, 2022, the Company was in compliance with its covenants on the New Credit Agreement. Subsequent to June 30, 2022, the Company determined it was no longer in compliance with covenants requiring minimum market capitalization thresholds in the New Credit Agreement. As a result of the noncompliance, the Company terminated the New Credit Agreement on August 12, 2022. In connection with the New Credit Agreement, the Company entered into a warrant purchase agreement with certain affiliates of Fortress, pursuant to which the Company is obligated to issue warrants in up to four tranches, each representing 1.25% of the fully diluted shares of the Company’s common stock outstanding on the issue date of the warrants (see Note 12—Warrant liabilities ). As a result of issuance of the warrants, the Company determined the fair value of the warrants of approximately $8.9 million issued in connection with the New Credit Agreement would be deferred and amortized over the term of the New Credit Agreement. The Company recorded additional debt issuance costs for fees paid lenders and third parties of approximately $2.9 million. These costs are included in other long-term assets on the accompanying condensed consolidated balance sheet as of June 30, 2022. Due to the termination of the New Credit Agreement subsequent to June 30, 2022, the Company anticipates a write-off of approximately $11.7 million of debt issuance costs as a result of the termination. PPP Loan On April 10, 2020, the Company received loan proceeds of approximately $2.1 million under the Paycheck Protection Program (“PPP”). The PPP, established as part of the Coronavirus Aid, Relief and Economic Security Act (“CARES Act”), provides for loans to qualifying businesses to help sustain its employee payroll costs, rent, and utilities due to the impact of the recent COVID-19 pandemic. Loans obtained through the PPP are eligible to be forgiven as long as the proceeds are used for qualifying purposes, which include the payment of payroll costs, interest on covered mortgage obligations, rent obligations and utility payments. The receipt of these funds, and the forgiveness of the loan is dependent on the Company having initially qualified for the loan and qualifying for the forgiveness of such loan based on its adherence to the forgiveness criteria. In June 2020, Congress passed the Payroll Protection Program Flexibility Act that made several significant changes to PPP loan provisions, including providing greater flexibility for loan forgiveness. The Company used the proceeds from the PPP loan to fund payroll costs in accordance with the relevant terms and conditions of the CARES Act. The Company followed the government guidelines and tracking costs to ensure full forgiveness of the loan. To the extent it was not forgiven, the Company would have been required to repay that portion at an interest rate of 1% over a period of 1.5 years, beginning November 2020 with a final installment in April 2025. During the third quarter of 2021, the outstanding balance on the PPP loan including interest was forgiven by the U.S. Small Business Administration (“SBA”). The Company is subject to examination by the SBA as the total loan forgiveness exceeds $2 million threshold. Interest expense Interest expense recorded on the debt facilities was $0.6 million and $0.8 million for the three and six months ended June 30, 2022, respectively, and $8.7 million and $17.1 million for the three and six months ended June 30, 2021, respectively. The weighted-average interest rate on the Company’s outstanding debt as of June 30, 2022 was 3.90%. There was no outstanding debt as of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Interest rate swap The Company is subject to interest rate volatility with regard to existing debt. From time to time, the Company enters into swap agreements to manage exposure to interest rate fluctuations. On October 25, 2019, the Company entered into an interest rate swap contract (the “Swap Agreement”) with JP Morgan Chase Bank N.A. to fix the interest rate on the Term Facility over the life of the loan. The notional amount of the swap covers the entire $30.0 million borrowings outstanding under the Term Facility. Under the terms of the Swap Agreement, the Term Facility, which formerly accrued interest at a rate of LIBOR plus 1.50%, started effectively accruing interest on the effective date (October 30, 2019) at a fixed rate of 1.74% on an annualized basis. To hedge the variability in cash flows due to changes in benchmark interest rates, the Company entered into an interest rate swap agreement related to debt issuances. The swap agreement is designated as a cash flow hedge. The derivative's gain or loss is recorded in other comprehensive loss and is subsequently reclassified to interest expense over the life of the related debt. The Company recognized an unrealized gain of $0.1 million and $0.2 million on this instrument during the three and six months ended June 30, 2021, respectively. The unrealized gain has been presented within other comprehensive loss in the condensed consolidated statements of operations and comprehensive loss. On July 21, 2021, in connection with the repayment in full of all outstanding obligations under the Subordinated Credit Agreement, the Company terminated the swap agreement. The Company paid $0.5 million to terminate the Swap Agreement. Convertible notes In October 2020, the Company entered into a subordinated convertible debt agreement (the “ C onvertible N otes”) as d iscussed in Note 10—Debt , whereby the Company issued $100 million of convertible notes to certain holders maturing on September 30, 2025. These notes can be converted into common shares of the Company at the holders’ option. The Company has analyzed the conversion and redemption features of the agreement and determined that certain of the embedded features should be bifurcated and classified as derivatives. The Company has bifurcated the following embedded derivatives: (i) Liquidity Event Conversion Option; (ii) Liquidity Event Redemption Option; and (iii) Qualified Public Offering (“QPO”) Redemption Option. The $27.8 million initial fair value of the e mbedded derivatives for the Convertible Notes was recorded as a debt discount along with a corresponding liability in the Company’s consolidated balance sheets. The initial debt discount is not subsequently re-valued and is being amortized using the effective interest method over the life of the Convertible Notes. Prior to the Company’s IPO, the derivative liabilities were classified in the consolidated balance sheets as non-current as the Company was not required to net cash settle within 12 months of the balance sheet date and were marked-to-market at each reporting period. As discussed in Note 10—Deb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Warrant Liabilities</t>
        </is>
      </c>
      <c r="B4" s="4" t="inlineStr">
        <is>
          <t>Warrant liabilities In conjunction with the New Facility with Fortress, on May 13, 2022, the Company issued (i) immediately exercisable warrants (“Immediately Exercisable Warrants”) to purchase an aggregate of up to 1,211,210 shares of the Company’s common stock and (ii) warrants that will become exercisable on the date on which loans in an amount equal to 50% of the Maximum Committed Amount (as in effect on the date any warrant is issued) have been drawn under the New Credit Agreement (“50% Utilization Warrants” and together with the Immediately Exercisable Warrants, the “Warrants”) (the date a 50% Utilization Warrant becomes exercisable upon reaching required utilization levels under the New Facility, a “Vesting Date”) to purchase up to 1.25% of the fully diluted shares of Common Stock as of the Vesting Date. The exercise price of the Warrants is $16.00 per share of the Company’s common stock, subject to adjustment as defined within the warrant purchase agreement. The Warrants will be exercisable from the date of issuance (in the case of the Immediately Exercisable Warrants) or their Vesting Date (in the case of the 50% Utilization Warrants) until the seventh anniversary of the date of issuance of each Warrant, may only be exercised on a cashless net exercise basis, and are subject to certain anti-dilution adjustments upon the occurrence of certain events such as a distribution, reorganization, recapitalization, reclassification, or similar event. Each holder of the Warrants will also have the right to put back the Warrants to the Company (the “Put Option”) at an aggregate price (the “Aggregate Put Price”) equal to the product of (a) such holder’s percentage share of $2.5 million (calculated based on the number of Warrants issued to such holder relative to the number of Warrants issued to all holders) and (b) a fraction, expressed as a percentage, equal to the number of shares of the Company’s common stock subject to the Warrants for which the Put Option is being exercised divided by the number of shares of the Company’s common stock subject to the Warrants issued to the holder as of the issue date of the Warrant (in the case of the Immediately Exercisable Warrants) or the Vesting Date (in the case of the 50% Utilization Warrants). The Aggregate Put Price will be settled (i) within the first twelve months after the issue date (in the case of the Immediately Exercisable Warrants) or the Vesting Date (in the case of the 50% Utilization Warrants), solely in shares of the Company’s common stock, subject to the Share Issuance Cap (as defined herein) and certain limitations on beneficial ownership of the holders (the “Beneficial Ownership Limitation”), based on a trailing volume-weighted average price (“VWAP”) or (ii) after the twelve month anniversary of the issue date (in the case of the Immediately Exercisable Warrants) or the Vesting Date (in the case of the 50% Utilization Warrants), in cash or shares of Common Stock based on a trailing VWAP, at the holder’s option, and subject to the Share Issuance Cap and the Beneficial Ownership Limitation. In the event that the number of shares of Common Stock to be issued upon exercise of the Put Option would exceed the Share Issuance Cap or the Beneficial Ownership Limitations with respect to a holder, a cash payment will be made in lieu of delivery of such excess shares of Common Stock. The Immediately Exercisable Warrants and the 50% Utilization Warrants issued do not meet the criteria for equity classification and therefore must be recorded as liabilities pursuant to ASC 480 - Distinguishing Liabilities from Equity and ASC 815 - Derivatives and Hedging , respectively. The liability for these Warrants was recorded at fair value on the date of the issuance of the Warrants and subsequently re-measured to fair value at each reporting date or exercise date with changes in the fair value included in earnings. The fair value of the Immediately Exercisable Warrants and the 50% Utilization Warrants was calculated using a Binomial Lattice model. The following are the assumptions used in calculating fair value on the date of issuance: Trading price of common stock on measurement date $ 6.52 Exercise price $ 16.00 Risk-free interest rate 2.93 % Warrant life in years 7.0 years Expected volatility 50.00 % Expected dividend yield $ — Put price (per share) $ 2.06 Expected Vesting Date (1) 5/31/2024 (1) The expected vesting date criteria is only relevant in the calculation of the fair value of the 50% Utilization Warrant as the Immediately Exercisable Warrant vested at issuance. On May 17, 2022, holders of the Immediately Exercisable Warrants exercised the Put Option via a net share settlement, resulting in the issuance of 346,192 shares of Common Stock. The Company determined the fair value of the 50% Utilization Warrants using a Binomial Lattice model with the following assumptions as of June 30, 2022: Trading price of common stock on measurement date $ 3.93 Exercise price $ 16.00 Risk-free interest rate 3.02 % Warrant life in years 6.9 years Expected volatility 52.50 % Expected dividend yield $ — Put Price (per share) $ 2.06 Expected Vesting Date 5/31/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8476</v>
      </c>
      <c r="C3" s="6" t="n">
        <v>42004</v>
      </c>
    </row>
    <row r="4">
      <c r="A4" s="4" t="inlineStr">
        <is>
          <t>Restricted cash</t>
        </is>
      </c>
      <c r="B4" s="5" t="n">
        <v>2582</v>
      </c>
      <c r="C4" s="5" t="n">
        <v>0</v>
      </c>
    </row>
    <row r="5">
      <c r="A5" s="4" t="inlineStr">
        <is>
          <t>Accounts receivable, net</t>
        </is>
      </c>
      <c r="B5" s="5" t="n">
        <v>40376</v>
      </c>
      <c r="C5" s="5" t="n">
        <v>27788</v>
      </c>
    </row>
    <row r="6">
      <c r="A6" s="4" t="inlineStr">
        <is>
          <t>Due from related parties</t>
        </is>
      </c>
      <c r="B6" s="5" t="n">
        <v>3029</v>
      </c>
      <c r="C6" s="5" t="n">
        <v>2442</v>
      </c>
    </row>
    <row r="7">
      <c r="A7" s="4" t="inlineStr">
        <is>
          <t>Inventories</t>
        </is>
      </c>
      <c r="B7" s="5" t="n">
        <v>36251</v>
      </c>
      <c r="C7" s="5" t="n">
        <v>12300</v>
      </c>
    </row>
    <row r="8">
      <c r="A8" s="4" t="inlineStr">
        <is>
          <t>Deferred costs</t>
        </is>
      </c>
      <c r="B8" s="5" t="n">
        <v>1992</v>
      </c>
      <c r="C8" s="5" t="n">
        <v>1887</v>
      </c>
    </row>
    <row r="9">
      <c r="A9" s="4" t="inlineStr">
        <is>
          <t>Prepaid expenses</t>
        </is>
      </c>
      <c r="B9" s="5" t="n">
        <v>19716</v>
      </c>
      <c r="C9" s="5" t="n">
        <v>12706</v>
      </c>
    </row>
    <row r="10">
      <c r="A10" s="4" t="inlineStr">
        <is>
          <t>Other current assets</t>
        </is>
      </c>
      <c r="B10" s="5" t="n">
        <v>19061</v>
      </c>
      <c r="C10" s="5" t="n">
        <v>9515</v>
      </c>
    </row>
    <row r="11">
      <c r="A11" s="4" t="inlineStr">
        <is>
          <t>Total current assets</t>
        </is>
      </c>
      <c r="B11" s="5" t="n">
        <v>131483</v>
      </c>
      <c r="C11" s="5" t="n">
        <v>108642</v>
      </c>
    </row>
    <row r="12">
      <c r="A12" s="4" t="inlineStr">
        <is>
          <t>Property and equipment, net</t>
        </is>
      </c>
      <c r="B12" s="5" t="n">
        <v>10805</v>
      </c>
      <c r="C12" s="5" t="n">
        <v>5645</v>
      </c>
    </row>
    <row r="13">
      <c r="A13" s="4" t="inlineStr">
        <is>
          <t>Deferred tax assets, net</t>
        </is>
      </c>
      <c r="B13" s="5" t="n">
        <v>22066</v>
      </c>
      <c r="C13" s="5" t="n">
        <v>22716</v>
      </c>
    </row>
    <row r="14">
      <c r="A14" s="4" t="inlineStr">
        <is>
          <t>Goodwill</t>
        </is>
      </c>
      <c r="B14" s="5" t="n">
        <v>4386</v>
      </c>
      <c r="C14" s="5" t="n">
        <v>4614</v>
      </c>
    </row>
    <row r="15">
      <c r="A15" s="4" t="inlineStr">
        <is>
          <t>Intangible assets, net</t>
        </is>
      </c>
      <c r="B15" s="5" t="n">
        <v>28636</v>
      </c>
      <c r="C15" s="5" t="n">
        <v>28446</v>
      </c>
    </row>
    <row r="16">
      <c r="A16" s="4" t="inlineStr">
        <is>
          <t>Deferred costs, net of current</t>
        </is>
      </c>
      <c r="B16" s="5" t="n">
        <v>12097</v>
      </c>
      <c r="C16" s="5" t="n">
        <v>11871</v>
      </c>
    </row>
    <row r="17">
      <c r="A17" s="4" t="inlineStr">
        <is>
          <t>Other long-term assets</t>
        </is>
      </c>
      <c r="B17" s="5" t="n">
        <v>36588</v>
      </c>
      <c r="C17" s="5" t="n">
        <v>21960</v>
      </c>
    </row>
    <row r="18">
      <c r="A18" s="4" t="inlineStr">
        <is>
          <t>Total assets</t>
        </is>
      </c>
      <c r="B18" s="5" t="n">
        <v>246061</v>
      </c>
      <c r="C18" s="5" t="n">
        <v>203894</v>
      </c>
    </row>
    <row r="19">
      <c r="A19" s="3" t="inlineStr">
        <is>
          <t>Current liabilities:</t>
        </is>
      </c>
      <c r="B19" s="4" t="inlineStr">
        <is>
          <t xml:space="preserve"> </t>
        </is>
      </c>
      <c r="C19" s="4" t="inlineStr">
        <is>
          <t xml:space="preserve"> </t>
        </is>
      </c>
    </row>
    <row r="20">
      <c r="A20" s="4" t="inlineStr">
        <is>
          <t>Accounts payable and accrued expenses</t>
        </is>
      </c>
      <c r="B20" s="5" t="n">
        <v>48190</v>
      </c>
      <c r="C20" s="5" t="n">
        <v>36594</v>
      </c>
    </row>
    <row r="21">
      <c r="A21" s="4" t="inlineStr">
        <is>
          <t>Deferred revenue</t>
        </is>
      </c>
      <c r="B21" s="5" t="n">
        <v>7544</v>
      </c>
      <c r="C21" s="5" t="n">
        <v>7137</v>
      </c>
    </row>
    <row r="22">
      <c r="A22" s="4" t="inlineStr">
        <is>
          <t>Interest payable</t>
        </is>
      </c>
      <c r="B22" s="5" t="n">
        <v>287</v>
      </c>
      <c r="C22" s="5" t="n">
        <v>276</v>
      </c>
    </row>
    <row r="23">
      <c r="A23" s="4" t="inlineStr">
        <is>
          <t>Income taxes payable</t>
        </is>
      </c>
      <c r="B23" s="5" t="n">
        <v>14990</v>
      </c>
      <c r="C23" s="5" t="n">
        <v>9624</v>
      </c>
    </row>
    <row r="24">
      <c r="A24" s="4" t="inlineStr">
        <is>
          <t>Total current liabilities</t>
        </is>
      </c>
      <c r="B24" s="5" t="n">
        <v>71011</v>
      </c>
      <c r="C24" s="5" t="n">
        <v>53631</v>
      </c>
    </row>
    <row r="25">
      <c r="A25" s="4" t="inlineStr">
        <is>
          <t>Deferred revenue, net of current</t>
        </is>
      </c>
      <c r="B25" s="5" t="n">
        <v>3437</v>
      </c>
      <c r="C25" s="5" t="n">
        <v>7385</v>
      </c>
    </row>
    <row r="26">
      <c r="A26" s="4" t="inlineStr">
        <is>
          <t>Long-term debt</t>
        </is>
      </c>
      <c r="B26" s="5" t="n">
        <v>61600</v>
      </c>
      <c r="C26" s="5" t="n">
        <v>0</v>
      </c>
    </row>
    <row r="27">
      <c r="A27" s="4" t="inlineStr">
        <is>
          <t>Warrant liabilities</t>
        </is>
      </c>
      <c r="B27" s="5" t="n">
        <v>3192</v>
      </c>
      <c r="C27" s="5" t="n">
        <v>0</v>
      </c>
    </row>
    <row r="28">
      <c r="A28" s="4" t="inlineStr">
        <is>
          <t>Other long-term liabilities</t>
        </is>
      </c>
      <c r="B28" s="5" t="n">
        <v>10947</v>
      </c>
      <c r="C28" s="5" t="n">
        <v>12605</v>
      </c>
    </row>
    <row r="29">
      <c r="A29" s="4" t="inlineStr">
        <is>
          <t>Total liabilities</t>
        </is>
      </c>
      <c r="B29" s="5" t="n">
        <v>150187</v>
      </c>
      <c r="C29" s="5" t="n">
        <v>73621</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05 par value; 96,491,418 and 95,806,063 shares issued and outstanding as of June 30, 2022 and December 31, 2021, respectively</t>
        </is>
      </c>
      <c r="B32" s="5" t="n">
        <v>6</v>
      </c>
      <c r="C32" s="5" t="n">
        <v>5</v>
      </c>
    </row>
    <row r="33">
      <c r="A33" s="4" t="inlineStr">
        <is>
          <t>Additional paid-in capital</t>
        </is>
      </c>
      <c r="B33" s="5" t="n">
        <v>663599</v>
      </c>
      <c r="C33" s="5" t="n">
        <v>662946</v>
      </c>
    </row>
    <row r="34">
      <c r="A34" s="4" t="inlineStr">
        <is>
          <t>Accumulated other comprehensive (loss) income</t>
        </is>
      </c>
      <c r="B34" s="5" t="n">
        <v>-2036</v>
      </c>
      <c r="C34" s="5" t="n">
        <v>603</v>
      </c>
    </row>
    <row r="35">
      <c r="A35" s="4" t="inlineStr">
        <is>
          <t>Accumulated deficit</t>
        </is>
      </c>
      <c r="B35" s="5" t="n">
        <v>-390975</v>
      </c>
      <c r="C35" s="5" t="n">
        <v>-358561</v>
      </c>
    </row>
    <row r="36">
      <c r="A36" s="4" t="inlineStr">
        <is>
          <t>Less: Treasury stock</t>
        </is>
      </c>
      <c r="B36" s="5" t="n">
        <v>-174720</v>
      </c>
      <c r="C36" s="5" t="n">
        <v>-174720</v>
      </c>
    </row>
    <row r="37">
      <c r="A37" s="4" t="inlineStr">
        <is>
          <t>Total stockholders' equity</t>
        </is>
      </c>
      <c r="B37" s="5" t="n">
        <v>95874</v>
      </c>
      <c r="C37" s="5" t="n">
        <v>130273</v>
      </c>
    </row>
    <row r="38">
      <c r="A38" s="4" t="inlineStr">
        <is>
          <t>Total liabilities and stockholders' equity</t>
        </is>
      </c>
      <c r="B38" s="6" t="n">
        <v>246061</v>
      </c>
      <c r="C38" s="6" t="n">
        <v>203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 xml:space="preserve">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air value measurements are based on a fair value hierarchy, based on three levels of inputs, of which the first two are considered observable and the last unobservable, that may be used to measure fair value as follows: • Level 1 —Quoted prices (unadjusted) in active markets for identical assets or liabilities that the Company has the ability to access at the measurement date. • Level 2 —Inputs other than quoted prices included within Level 1 that are observable for the asset or liability, either directly or indirectly, such as quoted market prices for similar assets and liabilities; quoted prices in markets that are not active; or other inputs that are observable or can be corroborated by observable market data for substantially the full term of the asset or liability. • Level 3 —Unobservable inputs that are supported by little or no market activity and that are significant to the fair value of the assets or liabilities. The carrying amount of cash and cash equivalents, restricted cash, accounts receivable, inventory, and accounts payable and accrued expenses, as reflected on the condensed consolidated balance sheets, approximate fair value because of the short-term maturity of these instruments. These estimated fair values may not be representative of actual values of the financial instruments that could have been realized or that will be realized in the future. The warrant liabilities (see Note 12—Warrant liabilities) and promotional agreements (see Note 16—Commitments and contingencies) are Level 3 instruments and use internal models to estimate fair value using certain significant unobservable inputs which requires determination of relevant inputs and assumptions. Accordingly, changes in these unobservable inputs may have a significant impact on fair value. Such inputs include risk free interest rate, expected dividend yield, expected volatility, and expected vesting date. These Level 3 liabilities generally decrease (increase) in value based upon an increase (decrease) in risk free interest rate, expected vesting date, and expected dividend yield. Conversely, the fair value of these Level 3 liabilities generally increase (decrease) in value if the expected volatility were to increase (decrease). The following table summarizes the Company’s total Level 3 liability activity for the three and six months ended June 30, 2022 (in thousands): Warrant Liabilities Promotional Agreements Total Level 3 Liabilities Fair value as of January 1, 2022 $ — $ 4,474 $ 4,474 Change in valuation of promotional agreements — 1,588 1,588 Issuance of common stock pursuant to promotional agreement awards — (2,963) (2,963) Fair value as of March 31, 2022 — 3,099 3,099 Issuance of Warrants 8,918 — 8,918 Exercise of put option on Immediately Exercisable Warrants (4,460) — (4,460) Change in valuation of promotional agreements — (966) (966) Change in fair value - warrant liabilities (1) (1,266) — (1,266) Fair value as of June 30, 2022 $ 3,192 $ 2,133 $ 5,325 (1) Change in fair value - warrant liabilities is recognized in the condensed consolidated statements of operations and comprehensive loss. The following table summarizes the Company’s total Level 3 liability activity as of and for the year ended December 31, 2021 (in thousands): Derivative Liability Promotional Agreements Total Level 3 Liabilities Balance as of January 1, 2021 $ (36,640) $ — $ (36,640) Change in fair value of derivative liability (25,505) — (25,505) Fair value as of March 31, 2021 (62,145) — (62,145) Change in fair value of derivative liability (23,098) — (23,098) Fair value as of June 30, 2021 (85,243) — (85,243) Conversion of convertible debt into common stock 85,243 — 85,243 Change in fair value of promotional agreements — 4,474 4,474 Fair value as of December 31, 2021 $ — $ 4,474 $ 4,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For interim reporting periods, the Company’s provision for income taxes is calculated using its annualized estimated effective tax rate for the year. This rate is based on its estimated full-year income and the related income tax expense for each jurisdiction in which the Company operates. Changes in the geographical mix, permanent differences or the estimated level of annual pre-tax income can affect the effective tax rate. This rate is adjusted for the effects of discrete items occurring in the period.Provision for income taxesThe provision for income taxes was $3.5 million and $6.1 million for the three and six months ended June 30, 2022, respectively. The provision for income taxes was $1.3 million and $0.9 million for the three and six months ended June 30, 2021, respectively. The effective tax rate for the six months ended June 30, 2022 of (22.95)% differed from the expected U.S. statutory tax rate of 21% primarily due to state taxes, the foreign tax rate differential, nondeductible section 162(m) compensation, withholding taxes, and by current period losses incurred by F45 Holdings Inc. not benefited due to its full valuation allowance. The effective tax rate for the six months ended June 30, 2021 of (1.36)% differed from the U.S. statutory tax rate of 21% primarily due to state taxes, the foreign tax rate differential by current period losses incurred by F45 Holdings Inc. not benefited due to its full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As discussed in Note 1—Nature of the business and basis of presentation , due to the repurchase of the Company’s shares from two primary directors that occurred in October 6, 2020, the Company no longer considers these two directors as related parties from October 6, 2020 onward. Group Training, a related party, is owned by certain existing stockholders that are executive officers and directors of the Company, through which they operate three F45 studios in the United States. During the three and six months ended June 30, 2022, the Company recognized less than $0.1 million of franchise revenue related to fees under the management service agreement. During the three and six months ended June 30, 2021 , the Company recognized less than $0.1 million of franchise revenue related to fees under the management service agreement. With respect to these transactions, the Company has presented the revenue recognized during these periods in franchise revenue and the related expenses in selling, general and administrative expenses in the condensed consolidated statements of operations and comprehensive loss. As of June 30, 2022 and December 31, 2021, the Company had receivables related to fees under this management service agreement of $1.0 million and $0.7 million, respectively. These amounts are included in due from related parties on the condensed consolidated balance sheets. Subsequent to June 30, 2022, on July 24, 2022, the owners of Group Training agreed to terminate the related franchise agreements and transfer the assets of, and all rights to, the ownership and operation of the aforementioned studios in exchange for termination of the outstanding receivable balance of $1.0 million pursuant to the terms of the Separation Agreement with Adam Gilchrist (see Note 21—Subsequent events ). During the three and six months ended June 30, 2022, the Company recognized less than $0.1 million of franchise revenue and equipment and merchandise revenue from studios owned by Messrs. Wahlberg and Raymond. During the three and six months ended June 30, 2021 , the Company recognized less than $0.1 million of franchise revenue and equipment and merchandise revenue from studios owned by Messrs. Wahlberg and Raymond. With respect to these transactions, the Company has presented the revenue recognized during these periods in franchise revenue and equipment and merchandise revenue and the related expenses in selling, general and administrative expenses in the condensed consolidated statements of operations and comprehensive loss. As of June 30, 2022 and December 31, 2021, the Company had less than $0.1 million of outstanding receivables, respectively. These amounts are included in due from related parties on the condensed consolidated balance sheets. During the three and six months ended June 30, 2022 , the Company recognized less than $0.1 million of franchise revenue from studios owned by an entity in which an existing stockholder that is an executive officer and director of the Company holds a 10% ownership interest. During the three and six months ended June 30, 2021 , the Company recognized less than $0.1 million of franchise revenue from studios owned by an entity in which an existing stockholder that is an executive officer and director of the Company holds a 10% ownership interest. With respect to these transactions, the Company has presented the revenue recognized during these periods in franchise revenue and equipment and merchandise revenue. As of June 30, 2022 and December 31, 2021, the Company had less than $0.1 million of outstanding receivables from these studios, respectively. These amounts are included in due from related parties on the condensed consolidated balance sheets. During the three and six months ended June 30, 2022 , the Company incurred expenses totaling approximately $1.0 million and $4.3 million, respectively, in connection with certain shipping and logistic services from a third-party vendor that is owned by an immediate family member of an executive officer of the Company. During the three and six months ended June 30, 2021 , the Company incurred expenses totaling approximately $1.2 million and $2.1 million, respectively, in connection with certain shipping and logistic services from a third-party vendor that is owned by an immediate family member of an executive officer of the Company. As of June 30, 2022 and December 31, 2021, the Company had approximately $0.9 million and $1.3 million, respectively, of outstanding payables to the third-party vendor. These amounts are included in accounts payable and accrued expenses on the condensed consolidated balance sheets. During the three and six months ended June 30, 2022 , the Company recognized franchise revenue and equipment and merchandise revenue totaling less than $0.1 million from three studios owned by employees. During the three and six months ended June 30, 2021 , the Company recognized franchise revenue and equipment and merchandise revenue totaling less than $0.1 million from three studios owned by employees. The Company has presented the expenses incurred during these periods in cost of equipment and merchandise revenue in the condensed consolidated statements of operations and comprehensive loss. As of June 30, 2022, the Company had no receivables outstanding related to this revenue. As of December 31, 2021, the Company had receivables outstanding related to this revenue of less than $0.1 million. These amounts are included in due from related parties on the condensed consolidated balance sheets. During the three and six months ended June 30, 2022, the Company entered into employment agreements with existing franchisees under a development agreement with the Company to open approximately 87 studios. As a result, the Company has determined the development agreement and studios operating under ownership of these franchisees now represent related party transactions. During the three and six months ended June 30, 2022, the Company recognized franchise revenue and equipment and merchandise revenue totaling less than $0.1 million and $10.7 million, respectively, from studios under the development agreement. During each of the three and six months ended June 30, 2021, the Company recognized franchise revenue and equipment and merchandise revenue totaling $0.1 million from studios under the development agreement. The Company has presented the expenses incurred during these periods in cost of equipment and merchandise revenue in the condensed consolidated statements of operations and comprehensive loss. As of June 30, 2022 and December 31, 2021, the Company had receivables outstanding related to this revenue of less than $0.7 million and $0.7 million, respectively. These amounts are included in due from related parties on the condensed consolidated balance sheets. Transaction with LIIT LLC On June 23, 2020, the Company entered into an Asset Transfer and Licensing Agreement with LIIT LLC (“LIIT”) an entity wholly-owned by Adam Gilchrist (F45’s Co-Founder and Chief Executive Officer). Pursuant to this agreement, F45 sold to LIIT certain at-home exercise equipment packages (including the intellectual property rights thereto) for $1.0 million payable on or before December 31, 2020. LIIT assumed all outstanding rights and obligations related to these exercise equipment packages from F45. In addition, pursuant to this agreement, LIIT will receive access to F45’s library of programming related to existing and future fitness content for the duration of the license period of 10 years. In exchange for this license, LIIT will pay F45 an annual license fee equal to the greater of (a) $1.0 million and (b) 6% of the annual gross revenue of LIIT, less any payments made by LIIT to third parties in connection with the sale of such exercise equipment packages payable annually on July 30. This agreement will expire on July 1, 2030, unless otherwise terminated upon mutual agreement of F45 and LIIT. Upon termination or expiration of this agreement, LIIT must: (i) immediately cease all use and application of the licensed intellectual property; (ii) promptly return to F45, or otherwise dispose of as F45 may instruct, all documents, databases, lists and materials (whether hard copy or electronic form) including any advertising and promotion material, labels, tags, packaging material, advertising and promotional matter and all other material relating to the licensed intellectual property in the possession or control of LIIT; and (iii) immediately cease to hold itself out as having any rights in relation to the licensed intellectual property from the date of termination. The Company recognized $0.3 million and $0.5 million of revenue, respectively, and no cost of sales in conjunction with the transaction with LIIT LLC during the three and six months ended June 30, 2022 . The Company recognized $0.5 million of revenue and no cost of sales in conjunction with the transaction with LIIT LLC during the three and six months ended June 30, 2021 . The outstanding receivable balance as of June 30, 2022 and December 31, 2021 was $2.0 million and $1.5 million, respectively. Subsequent to June 30, 2022, on July 24, 2022, the Company agreed to terminate the Asset Transfer and Licensing Agreement in exchange for termination of the outstanding receivable balance of $2.0 million pursuant to the terms of the Separation Agreement with Adam Gilchrist (see Note 21—Subsequent events ). Transaction with Club Franchise Group LLC On June 15, 2021, the Company entered into a long-term multi-unit studio agreement, with Club Franchise Group LLC (“Club Franchise”), an affiliate of KLIM. Pursuant to the term multi-unit studio agreement, the Company granted to Club Franchise the right to, and Club Franchise has agreed to, open at least 300 studios in certain territories in the U.S. over 36 months, with the first 150 studios to be open at least within 18 months of the date of the multi-unit studio agreement, or December 15, 2022. Club Franchise had 3 studios opened as of June 30, 2022 under the multi-unit studio agreement. Club Franchise is obligated to pay to the Company the same general fees as other franchisees in the U.S., and to enter into a franchise agreement in respect of each studio upon approval by the Company of the studio s ite. Consistent with some of the franchise agreements in the United States entered into since July 2019, Club Franchise is required to pay the Company a monthly franchise fee based on the greater of a fixed monthly franchise fee of $2,500 per month or 7% of gross monthly studio revenue , regardless of whether such studios are open. Club Franchise has also agreed to pay the Company an upfront establishment fee of $7,500,000 as follows: (i) $1,875,000 upon execution of the multi-unit studio agreement (which amount has been paid as of December 31, 2021); (ii) $1,875,000 by June 2022 (which amount has been paid as of June 30, 2022); (iii) $1,875,000 by December 2022; and (iv) $1,875,000 by December 2023. Club Franchise is required to pay monthly franchise fees to the Company in respect of addi tional studios with monthly franchise fees for 150 studios being payable by December 2022. With respect to the remaining 150 studios, the Company and Club Franchise have agreed to negotiate a payment schedule that provides for the monthly franchise fees in respect of such studios to commence no later than 12 months after the opening date of the relevant studio. Like other franchisees, Club Franchise is also obligated to pay the Company other fees, including fees related to marketing and equipment and merchandise, some of which the Compa ny has agreed to provide at a discounted rate. The Company recognized $2.0 million and $4.3 million of franchise revenue in conjunction with the transaction with Club Franchise Group LLC during the three and six months ended June 30, 2022, respectively. The Company recognized no franchise revenue in conjunction with the transaction with Club Franchise Group LLC during the three and six months ended June 30, 2021. As of June 30, 2022, the Company had an outstanding receivable balance of $0.6 million related to Club Franchise and no outstanding receivable balance owed as of December 31, 2021. As of June 30, 2022 and December 31, 2021, the Company recognized less than $0.1 million and no unbilled receivable in other short-term assets on the condensed consolidated balance sheets, respectively. The Company recognized $6.8 million and $4.4 million of unbilled receivable in other long-term assets on the condensed consolidated balance sheets as of June 30, 2022 and December 31, 2021,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here appropriate, the Company establishes accruals in accordance with FASB guidance over loss contingencies (ASC 450). As of June 30, 2022 and December 31, 2021, the Company had established a litigation accrual of $7.4 million and $4.2 million, respectively, in accounts payable and accrued expenses for claims brought against the Company in the ordinary course of business. Our accruals for loss contingencies are reviewed quarterly and adjusted as additional information becomes available. The Company discloses the amount accrued if the Company believes it is material or if the Company believes such disclosure is necessary for our financial statements to not be misleading. If a loss is not both probable and reasonably estimable, or if an exposure to loss exists in excess of the amount previously accrued, the Company assesses whether there is at least a reasonable possibility that a loss, or additional loss, may have been incurred, and the Company adjusts the accruals and disclosures accordingly. The Company does not presently believe that the ultimate resolution of the foregoing matters will have a material adverse effect on the Company’s results of operations, financial condition, or cash flows. The outcome of litigation and other legal and regulatory matters is inherently uncertain, however, and it is possible that one or more of the legal matters currently pending or threatened could have a material adverse effect on our liquidity, consolidated financial position, and/or results of operations. Lease commitments The Company leases fourteen office buildings in the United States and other international locations. Future minimum lease payments, which include non-cancelable operating leases as of June 30, 2022, are as follows (in thousands): Operating Leases Remainder of 2022 $ 1,645 2023 4,068 2024 3,486 2025 3,454 2025 3,258 Thereafter 15,262 Total Minimum Lease Payments $ 31,173 Rent expense for all operating leases was approximately $1.5 million and $2.8 million for the three and six months ended June 30, 2022 , respectively. Rent expense for all operating leases was approximately $0.4 million and $0.6 million for the three and six months ended June 30, 2021, respectively. The Company has presented rent expense during these periods in selling, general and administrative expenses in the condensed consolidated statements of operations and comprehensive loss. In December 2020, the Company entered into a lease agreement (“Lease”) to lease 44,171 square feet of office space in Austin, Texas. The Lease has an initial term of eight years and one five-year tenant renewal option, with the initial term beginning after completion of leasehold improvements or 180 days after the space was delivered to the Company to begin leasehold improvements. The Company is obligated to make rent payments totaling approximately $13.9 million over the initial term, with $1.6 million of rent during the first year subject to rent escalations on an annual basis throughout the initial term. In connection with the Lease, the Company is entitled to receive a tenant improvement allowance of $3.8 million funded by the landlord. The Company was given the right to control physical access to the leased space to begin leasehold improvements on March 1, 2021, which is considered the lease commencement date used in calculating the straight-line rent expense as the Company is deemed the accounting owner of the leasehold improvement assets. The Company recorded $3.8 million of tenant improvement allowance as deferred rent as of December 31, 2021 and amortized $0.2 million and $0.3 million, respectively, as reductions to rent expense over the lease term of approximately 9.4 years for the three and six months ended June 30, 2022. As of June 30, 2022, the Company had an outstanding guarantee of $2.4 million in aggregate total for lease payments related to four franchisee studio leases in the state of California with non-cancelable lease periods ranging from 4 to 10 years. Promotional agreements Liability-classified awards On October 15, 2020, the Company entered into a promotional agreement with ABG-Shark, LLC (“ABG-Shark”). Pursuant to this agreement, Greg Norman will provide certain promotional services to the Company in exchange for annual compensation. In connection with the Company becoming publicly traded on July 15, 2021, ABG-Shark is entitled to receive additional performance-based cash compensation based on the Company’s enterprise value. On the same date, Malibu Crew, Inc., a subsidiary of the Company, also entered into a promotional agreement with Greg Norman, whereby, he will provide certain promotional and marketing services to the Company in exchange for equity compensation equal to 15% of the fair market value of Malibu Crew, Inc. (“Malibu Crew”). Both of these promotional agreements expire on October 14, 2025. As of June 30, 2022, the Malibu Crew concept is still in the incubation phase. On November 24, 2020, the Company entered into a promotional agreement with DB Ventures Limited (“DB Ventures”). Pursuant to this agreement, DB Ventures will provide certain promotional services to the Company in exchange for annual compensation. In connection with the Company becoming publicly traded on July 15, 2021, DB Ventures is entitled to receive the greater of 1% of the Company’s issued and outstanding common stock or common stock equivalent to $5 million divided by the share price on the vesting date on the six- and 12-month anniversaries of the Company becoming publicly traded. This agreement will expire on December 5, 2025. The Company will recognize expenses related to promotional activities and image rights under this agreement ratably over the five-year contractual term. As part of the agreement, the Company is obligated to create two F45 studios for DB Ventures who will then have the option to take ownership of the studios upon termination of the agreement for no additional service or consideration. In December 2021, the Company invested in a joint venture with 75% ownership in the newly incorporated CLF High Street Limited that operates the DB studios and provided $0.5 million of cash for equipment and other studio opening costs. During the three and six months ended June 30, 2022, the Company recorded $(0.5) million and $0.9 million in expense related to this agreement, respectively. During the three and six months ended June 30, 2021, the Company recorded $0.5 million and $1.0 million in expense related to this agreement, respectively. During the six months ended June 30, 2022, 914,692 of common shares vested under this agreement as a result of meeting the six-month anniversary of the Company becoming publicly traded. On April 12, 2021, the Company entered into a promotional agreement with Magic Johnson Entertainment (“MJE”). Pursuant to this agreement, MJE will provide certain promotional services to the Company in exchange for compensation. In connection with the Company becoming publicly traded on July 15, 2021, MJE agreed to a cash payment of $4.0 million in lieu of equity compensation that MJE was entitled to receive as a result of the IPO. The prepayment of $4.0 million was recorded as prepaid expenses on the condensed consolidated balance sheets and the amount is amortized ratably over the service period. Additionally, in connection with the Company becoming publicly traded on July 15, 2021, the Company is obligated to grant MJE a number of shares of common stock equal to the result of $5.0 million divided by the Average Trading Price upon each occurrence of a vesting event based on increases in the Company’s market capitalization as defined in the agreement. The agreement between the Company and MJE terminates on January 23, 2026. On June 25, 2021, the Company entered into a promotional agreement with Craw Daddy Productions (“CDP”). Pursuant to this agreement, effective July 1, 2021, Cindy Crawford will provide certain promotional services to the Company in exchange for annual compensation. In connection with the Company becoming publicly traded on July 15, 2021, the Company is obligated to grant CDP a number of shares of common stock equal to the result of $5.0 million divided by the Average Trading Price upon each occurrence of a Vesting Event which is based on increases in the Company’s market capitalization as defined in the agreement. On the same date, Avalon House, a subsidiary of the Company, also entered into a promotional agreement with Cindy Crawford, whereby, she will provide certain promotional and marketing services to the Company in exchange for equity compensation equal to 10% of the fair market value of Avalon House. Both of these promotional agreements expire on June 30, 2026. As of June 30, 2022, the Avalon House concept is still in the incubation phase. On September 24, 2021, the Company entered into a promotional agreement with Big Sky, Inc. (“Big Sky”). Pursuant to this agreement, Joe Montana will provide certain promotional services to the Company in exchange for annual compensation. On the same date, Malibu Crew also entered into a promotional agreement with Big Sky, whereby Joe Montana will provide certain promotional and marketing services to the Company in exchange for equity compensation equal to 1% of the fair market value of Malibu Crew. As part of the agreement, the Company is obligated to provide franchise rights to five Malibu Crew studios and cover costs associated with start-up of the studios, subject to the Company’s ability to recoup these start-up costs over a negotiated period of time to be defined in the underlying franchise agreements. As of June 30, 2022, these studios and associated start-up costs had yet to commence. The Company determined that the common stock to be issued upon settlement of the promotional agreements with ABG-Shark, DB Ventures, MJE, and CDP are liability-classified awards. As of June 30, 2022, the Company recorded $1.6 million of stock-based compensation liability in accounts payable and accrued expenses and less than $0.1 million of stock-based compensation liability in other long-term liabilities in the condensed consolidated balance sheets. The Company estimates the fair value of its liability-classified awards using a Monte-Carlo simulation model at each reporting period until settlement. The other significant assumptions used in the analysis as of June 30, 2022 were as follows: As of June 30, 2022 Risk-free interest rate 1.30% - 3.00% Expected dividend yield — Expected term in years 0.04 - 4.00 Expected volatility 13.00% - 29.00% Equity-classified awards On December 17, 2021, the Company entered into a promotional agreement with Timothy Kennedy (“TK”). Pursuant to this agreement, effective December 30, 2021, Timothy Kennedy will provide certain promotional services to the Company in exchange for annual compensation and $0.1 million of the Company’s Restricted Stock Awards (“RSAs”) for each 12-month period of service. RSAs will vest 100% upon each of the first four one-year anniversaries of the services being provided. The agreement between the Company and TK terminates on December 16, 2026. The Company determined that the RSAs granted to TK are equity-classified awards. The stock-based compensation expense related to the RSAs is recognized ratably over the requisite service period in selling, general and administrative expenses in the condensed consolidated statements of operations and comprehensive loss . See Note 18—Stock-based compensation for discussion on the stock option activities and total stock-based compensation expense for the three and six months ended June 30, 2022 and June 30,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preferred stock and stockholders’ equity (deficit)</t>
        </is>
      </c>
      <c r="B1" s="2" t="inlineStr">
        <is>
          <t>6 Months Ended</t>
        </is>
      </c>
    </row>
    <row r="2">
      <c r="B2" s="2" t="inlineStr">
        <is>
          <t>Jun. 30, 2022</t>
        </is>
      </c>
    </row>
    <row r="3">
      <c r="A3" s="3" t="inlineStr">
        <is>
          <t>Stockholders' Equity Note And Temporary Equity Disclosure [Abstract]</t>
        </is>
      </c>
      <c r="B3" s="4" t="inlineStr">
        <is>
          <t xml:space="preserve"> </t>
        </is>
      </c>
    </row>
    <row r="4">
      <c r="A4" s="4" t="inlineStr">
        <is>
          <t>Convertible Preferred Stock and Stockholders' Deficit</t>
        </is>
      </c>
      <c r="B4" s="4" t="inlineStr">
        <is>
          <t>Convertible preferred stock and stockholders’ equity (deficit) Issuance of convertible preferred stock and common stock In connection with the transaction with MWIG described in Note 1—Nature of the business and basis of presentation , the Company amended its articles of incorporation and authorized 108,000,000 shares of common stock with a par value of $0.00005 and 11,000,000 shares of preferred stock with a par value of $0.0001. As of June 30, 2022 and December 31, 2021, the Company had 96,491,418 and 95,806,063 shares of common stock, respectively. As of June 30, 2022 and December 31, 2021, the Company had no shares of convertible preferred stock issued and outstanding. As part of the transaction with MWIG and in return for Flyhalf Acquisition Company Pty Ltd acquiring 100% of the shares in F45 Aus Hold Co, the Company issued 58,000,000 shares of its common stock to F45 Aus Hold Co’s existing stockholders. In addition, Flyhalf Acquisition Company Pty Ltd made a payment to F45 Aus Hold Co’s existing stockholders of $100 million. The payment of $100 million was funded by MWIG, subscribing for 10,000,000 shares of preferred stock at $10.00 per share in the Company. This amount was ultimately paid to F45 Aus Hold Co’s existing stockholders pro rata in proportion to their interests in F45 Aus Hold Co. Further, Flyhalf Acquisition Company Pty Ltd issued $50.0 million secured promissory notes to F45 Aus Hold Co’s existing stockholders pro rata in proportion to their interests in F45 Aus Hold Co (the “Sellers Notes”). The $100.0 million payment, $50.0 million Sellers Notes and related interest thereon have been recorded as a dividend in the consolidated statements of changes in convertible preferred stock and stockholders’ deficit during the year ended December 31, 2019. In addition to the initial issue of 10,000,000 shares of Preferred Stock, MWIG was granted an option to acquire an additional 1,000,000 shares of Preferred Stock for $10.00 per share under the Share Purchase Agreement. The $10.0 million in funds raised by the issue of the additional Preferred Stock were used in full to partially settle the outstanding Sellers Notes. On December 30, 2020, MWIG converted 1,145,568 shares of preferred stock of the Company into 3,181,514 shares of common stock of the Company and sold those shares of common stock to affiliates of L1 Capital Fund, an Australian based global fund manager. The rights and features of the Company’s preferred stock are as follows: Dividends The Company shall not declare, pay or set aside any dividends on shares of any other class or series of capital stock of the Company (other than stock dividends) unless the holders of the preferred stock then outstanding shall first receive, or simultaneously receive, a dividend on each outstanding share of preferred stock in an amount at least equal to the product of (1) the dividend payable on each share of such class or series determined, if applicable, as if all shares of such class or series had been converted into common stock and (2) the number of shares of common stock issuable upon conversion of a share of preferred stock. Liquidation Upon the occurrence of a deemed liquidation event, as defined in the Company’s Amended and Restated Certificate of Incorporation, the holders of preferred stock shall be entitled to receive, before any distribution or payment to the holders of common stock, an amount equal to the greater of (1) preferred stock issue price per share for such preferred stock, as adjusted to reflect any combination or subdivision, stock dividend or other similar recapitalization, plus declared but unpaid dividends, if any, on such shares, and (2) the amount per share of common stock to which the holder would be entitled had all outstanding Preferred Stock shares been converted to common stock immediately before the distribution. After the distributions or payments to the holders of preferred stock have been paid in full, the entire remaining assets and funds, if any, will be distributed ratably among the holders of common stock in proportion to the number of shares of common stock held by them. Conversion The holder of each share of preferred stock has the option to convert the share at any time, into the number of fully paid and non-assessable shares of common stock that results from dividing the preferred stock issue price for the preferred stock share by the preferred stock conversion price that is in effect at the time of conversion. In addition, on (i) the consummation of Qualified Public Offering (as defined in the Company’s Amended and Restated Certificate of Incorporation) or (ii) with the consent of the holders of a majority of the outstanding shares of preferred stock, each share of preferred stock will be automatically converted. The preferred stock conversion price should initially be equal to the preferred stock issue price but subject to special adjustment upon either a Qualified Public Offering, a deemed liquidation event or a fair market value determination (each a “Conversion Price Adjustment Event”). Upon the occurrence of a Conversion Price Adjustment Event, the conversion price will be adjusted based on a formula, as defined in the Company’s Amended and Restated Certificate of Incorporation, which results in reductions to the preferred stock conversion price and additional value to the holder based on higher enterprise value; provided that in no event shall the preferred stock conversion price exceed $10.00 or be less than $7.2014 (subject to appropriate adjustment in the event of any combination or subdivision, stock dividend or other similar recapitalization). Voting rights The holders of preferred, on an as-converted basis, and common stock vote together as a single class, except with respect to certain matters specified in the Company’s Amended and Restated Certificate of Incorporation that require the separate approval of the holders of preferred stock. The Company classified the preferred stock in temporary equity in accordance with ASC 480-10-S99 because the preferred stock is redeemable for cash or other assets of the Company upon a Deemed Liquidation Event (as defined in the Company’s Amended and Restated Certificate of Incorporation) that are not solely within the control of the Company. The net carrying amount of the preferred stock is not currently accreted to a redemption value because the preferred stock is not currently redeemable or probable of becoming redeemable in the future. In July 2021, due to the completion of a public offering, all preferred stock outstanding was automatically converted into an aggregate of 27,368,102 shares of common stock with a conversion price of $16.00. There were no shares of convertible preferred stock outstanding as of June 30,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Issuance of restricted stock units In connection with the transaction with MWIG described in Note 1—Nature of the business and basis of presentation , on March 15, 2019, the Company entered into a promotional agreement with Mark Wahlberg (“Mr. Wahlberg”), a member of the Company’s Board of Directors and an investor in MWIG, pursuant to which Mr. Wahlberg agreed to provide promotional services to the Company. In exchange for the agreed upon services provided in the promotional agreement, the Company issued 2,738,648 restricted stock units (RSUs) to Mr. Wahlberg. The RSUs were to vest based on the Company attaining certain valuation thresholds upon a vesting event, defined as: (i) a deemed liquidation event or change in control; (ii) the closing of a financing transaction including the sale, issuance or redemption of the Company’s (or one of its subsidiaries) equity securities, and any initial public offering; or (iii) at any time that the Company’s common stock is publicly traded, with the Company’s equity value exceeding the following thresholds: Company Equity Value Threshold Potential Restricted Stock Units Vested $1.0 billion 912,882 $1.5 billion 912,882 $2.0 billion 912,884 The Company determined that the RSUs are equity classified awards that contained both performance (deemed liquidation event, closing of a financing transaction or the public trading of the Company’s common stock) and market conditions (achievement of prescribed Company equity values) in order for the units to vest. On July 5, 2021, the Company approved the acceleration of Mr. Wahlberg’s RSUs such that 100% of the RSUs granted to Mr. Wahlberg are fully vested concurrent with and subject to the consummation of the IPO, effectively eliminating the market condition based on the achievement of prescribed Company equity values. The RSUs shall be settled in shares of common stock on a date determined by the Company during 2022 but no later than March 15, 2022. All remaining terms and conditions in the original promotional agreement are still applicable. The Company determined the modification of the RSUs as a Type IV modification in accordance with ASC 718, Compensation - Stock Compensation , because at the modification date, both the original and modified awards were considered improbable of vesting as the performance condition has not been met on the modification date of July 5, 2021. The Company utilized the assumed initial public offering price of $16.00 per share as the modification date fair value. In connection with the Company becoming publicly traded on July 15, 2021, the fair value of the RSUs of 2,738,648 fully vested and was recognized as compensation expense in the amount of $43.8 million for the year ended December 31, 2021, which was included in selling, general and administrative expense s in the co nsolidated statements of operations and comprehensive loss. The Company issued the fully vested RSUs during the three months ended March 31, 2022. 2021 Incentive Plan The Company’s stock-based compensation plan, which became effective at the IPO date, includes equity incentive compensation plans under which three types of share-based compensation plans are granted to the employees, directors and consultants of the Company, which are stock options (SOs), RSUs and restricted stock awards (RSAs). The purpose of the plan is to assist the Company in securing and retaining the service of eligible award recipients to provide incentives to employees, directors and consultants and promote the long-term financial success of the Company and thereby increase stockholder value. In accordance with the 2021 Incentive Plan, subject to adjustment for certain dilutive or related events, the maximum aggregate number of shares that may be subject to stock awards and sold under this plan is 5,000,000 shares, or the share reserve (“Share Reserve”). Beginning on January 1, 2022 and ending on January 1, 2031, the Share Reserve will automatically increase on January 1 of each year during the term of the 2021 Incentive Plan in an amount equal to 5% of the total number of shares of common stock outstanding on December 31 of the preceding calendar year; provided, however, that the Company’s board of directors may provide that there will not be a January 1 increase in the Share Reserve in a given year or that the increase will be less than 5% of the shares of common stock outstanding on the preceding December 31. Employees meeting certain employment qualifications are eligible to receive stock-based awards. In accordance with the Company’s accounting policy, forfeitures of SOs, RSUs and RSAs are accounted for as they occur. Stock options SOs granted under the incentive equity plans are generally non-statutory stock options, but the incentive equity plans permit some options granted to qualify as incentive stock options under the U.S. Internal Revenue Code. Stock options generally vest over one date. The majority of stock options issued by the Company are subject to only service vesting conditions. As of December 31, 2021, the total number of shares subject to outstanding SOs was 252,737. As of June 30, 2022, the total number of shares subject to outstanding SOs was 664,464. The Company utilizes the Black-Scholes option pricing formula to estimate the fair value of stock options subject to service-based vesting conditions. The weighted-average fair value and the assumptions used to measure fair value were for SOs granted during the six months ended June 30, 2022 as follows: Weighted-average fair value (1) $ 3.84 Expected volatility (2) 26.70 % Risk-free interest rate (3) 2.55% Expected dividend yield (4) — Expected term in years 6.25 (1) The weighted-average fair value based on stock options granted during the period. (2) Selected volatility is relevered equity volatility based on median asset volatility. (3) The risk-free interest rate was estimated based on the yield on U.S. Treasury scrips. (4) The expected dividend yield represents a constant dividend yield applied for the duration of the expected term of the award. A summary of option activity under the employee share option plan as of June 30, 2022, and changes during the period then ended is presented below: Shares (in thousands) Weighted - Average Exercise Price Weighted - Average Remaining Contractual Term Aggregate Intrinsic Value (in thousands) Outstanding as of January 1, 2022 252 $ 15.92 $ — Granted 441 12.47 Exercised — Forfeited or expired (20) 15.92 Outstanding as of March 31, 2022 673 $ 13.66 8.86 $ — Granted — Exercised — Forfeited or expired (9) 16.00 Outstanding as of June 30, 2022 664 $ 13.63 $ — Vested and exercisable 60 $ 15.92 $ — Expected to vest 604 $ 13.40 8.62 $ — The aggregate intrinsic value in the table above represents the total pre-tax intrinsic value that option holders would have realized had all option holders exercised their options on the last trading day of the quarter ended June 30, 2022. The aggregate intrinsic value of vested and unvested options as of June 30, 2022 was $0, since the options were out-of-the-money. The aggregate intrinsic value is the difference between the Company’s closing stock price of $3.93 on the last trading day of the quarter ended June 30, 2022 and the exercise price multiplied by the number of in-the-money options. All the options were out-of-the-money. During the three and six months ended June 30, 2022, no options vested. As of June 30, 2022, the total unrecognized pre-tax stock-based compensation expense related to non-vested stock options was $0.5 million, which is expected to be recognized over a weighted-average vesting period of 1.62 years. The maximum contractual term of the SO is approximately ten years . Restricted stock units RSUs may be granted at any time and from time to time as determined by the Company. The Company will set vesting criteria at its discretion, which, depending on the extent to which the criteria are met, will determine the number of RSUs that will be paid out to the participant. The Company may set vesting criteria based upon the passage of time, the achievement of target levels of performance, or the occurrence of other events or any combination thereof as determined by the Company at its discretion. Dividend equivalents shall not be paid on a RSU during the period it is unvested. The RSUs granted by the Company are subject to service vesting conditions. RSUs also provide for accelerated vesting in certain circumstances as defined in the plans and related grant agreements. As of June 30, 2022, the total number of shares subject to outstanding RSUs was 1,770,438. During the six months ended June 30, 2022, the Company withheld 1,045,661 shares of common stock related to net share settlement of restricted stock units vested during the prior year. The Company uses the closing stock price on the grant date to estimate the fair value of service-based RSUs. The Company estimates the fair value of RSUs subject to performance-adjusted vesting conditions using the closing stock price on the grant date. A summary of RSU’s activity is as follows: Shares (in thousands) Weighted - Average Grant Date Fair Value Per Share Outstanding as of January 1, 2022 997 $ 15.74 Granted 389 12.85 Vested — — Forfeited — — Outstanding as of March 31, 2022 1,386 $ 14.37 Granted 512 5.93 Vested (128) 5.93 Forfeited — Outstanding as of June 30, 2022 1,770 $ 12.54 The total grant date fair value of RSU vested during the three and six months ended June 30, 2022, was $0.8 million. During the three and six months ended June 30, 2022, total recognized pre-tax stock-based compensation expense related to non-vested RSUs was $1.8 million, which was included in selling, general and administrative expenses in the condensed consolidated statements of operations and comprehensive loss. A s of June 30, 2022, total unrec ognized pre-tax stock-based compensation expense related to non-vested RSUs was $19.9 million, which is expected to be recognized over the remaining weighted-average vesting period of 1.36 years. The maximum contractual term of RSUs is approximately three years. Restricted stock awards Subject to the terms and provisions of the plan, the Company, at any time and from time to time, may grant shares of restricted stock to service providers in such amounts as the Company, in its sole discretion, will determine. During the period of restriction, service providers holding shares of restricted stock may exercise full voting rights and will be entitled to receive all dividends and other distributions paid with respect to such shares, unless the Company determines otherwise. If any such dividends or distributions are paid in shares; the shares will be subject to the same restrictions on transferability and forfeitability as the shares of restricted stock with respect to which they were paid. The RSAs granted by the Company are subject to service vesting conditions. As of June 30, 2022 , the total number of shares subject to outstanding RSAs was 341,880. The Company uses the closing stock price on the grant date to estimate the fair value of service-based RSAs. The Company estimates the fair value of RSAs subject to performance-adjusted vesting conditions using the closing stock price on the grant date. A summary of RSAs activity is as follows: Shares (in thousands) Weighted - Average Grant Date Fair Value Per Share Outstanding as of January 1, 2022 117 $ 14.60 Granted — Vested (8) 15.15 Forfeited (5) 15.15 Outstanding as of March 31, 2022 104 $ 15.09 Granted 342 4.68 Vested (104) 15.09 Forfeited — Outstanding as of June 30, 2022 342 $ 4.68 The total grant date fair value of RSAs vested during the quarter ended June 30, 2022 was $1.6 million. For the three and six months ended June 30, 2022, total recognized pre-tax stock-based compensation expense related to non-vested RSAs was less than $0.1 million, which was included in selling, general and administrative expen ses in the condensed consolidated statements of operations and comprehensive loss . A s of June 30, 2022, total unrecognized pre-tax stock-based compensation expense related to non-vested restricted stock awards was $1.5 million, which is expected to be recognized over the remaining weighted-average vesting period of 0.95 years. The maximum contractual term o f the RSAs is less than one year. Non-employee promotional agreements Liability-classified awards As described in Note 16—Commitments and contingencies , the Company entered into promotional agreements with ABG-Shark, DB Ventures, MJE, and CDP which included RSUs that contain equity-based payments, which have performance and market conditions. The Company determined that the RSUs are liability-classified awards that contain both performance (deemed liquidation event, closing of a financing transaction or the public trading of the Company’s common stock) and market conditions (achievement of prescribed Company equity values) in order for the units to vest. As of June 30, 2022, the market conditions have not been met on any of the non-employee promotional agreements other than those listed in Note 16 under the promotional agreement with DB Ventures. The Company began recognizing stock-based compensation expense ratably over the requisite service period when the performance condition was met through the achievement of the IPO on July 15, 2021. Equity-classified awards The promotional agreement with TK included RSAs that contain equity-based payment, which has a service condition. The Company determined that the RSAs granted to TK are equity based awards that contains a service condition to vest. The stock-based compensation expense related to the RSAs are recognized ratably over the requisite service period in selling, general and administrative expenses in the condensed consolidated statements of operations and comprehensive los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6 Months Ended</t>
        </is>
      </c>
    </row>
    <row r="2">
      <c r="B2" s="2" t="inlineStr">
        <is>
          <t>Jun. 30, 2022</t>
        </is>
      </c>
    </row>
    <row r="3">
      <c r="A3" s="3" t="inlineStr">
        <is>
          <t>Earnings Per Share [Abstract]</t>
        </is>
      </c>
      <c r="B3" s="4" t="inlineStr">
        <is>
          <t xml:space="preserve"> </t>
        </is>
      </c>
    </row>
    <row r="4">
      <c r="A4" s="4" t="inlineStr">
        <is>
          <t>Basic and diluted earnings (loss) per share</t>
        </is>
      </c>
      <c r="B4" s="4" t="inlineStr">
        <is>
          <t xml:space="preserve">Basic and diluted loss per share The computation of loss per share and weighted average shares of the Company’s common stock outstanding for the periods presented are as follows (in thousands, except share and per share data): For the Three Months Ended For the Six Months Ended 2022 2021 2022 2021 Numerator: Net loss attributable to common stockholders—basic and diluted $ (34,926) $ (30,524) $ (32,414) $ (67,369) Denominator: Weighted average common shares outstanding—basic and diluted 95,917,556 29,281,514 95,814,188 29,281,514 Net loss per share: Basic and diluted net loss per share $ (0.36) $ (1.04) $ (0.34) $ (2.30) Anti-dilutive securities excluded from diluted loss per share: Stock options to purchase common stock 664,464 — 664,464 — Stock warrants 1,221,698 — 1,221,698 — Unvested restricted stock awards 341,880 — 341,880 — Convertible preferred stock — 9,854,432 — 9,854,432 Restricted stock units 1,770,438 2,738,648 1,770,438 2,738,648 Convertible notes — 5,856,302 — 5,856,302 Total 3,998,480 18,449,382 3,998,480 18,449,382 The contingently issuable shares in relation to the promotional agreements with ABG-Shark, MJE, and CDP are not included in diluted lo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6 Months Ended</t>
        </is>
      </c>
    </row>
    <row r="2">
      <c r="B2" s="2" t="inlineStr">
        <is>
          <t>Jun. 30, 2022</t>
        </is>
      </c>
    </row>
    <row r="3">
      <c r="A3" s="3" t="inlineStr">
        <is>
          <t>Segment Reporting [Abstract]</t>
        </is>
      </c>
      <c r="B3" s="4" t="inlineStr">
        <is>
          <t xml:space="preserve"> </t>
        </is>
      </c>
    </row>
    <row r="4">
      <c r="A4" s="4" t="inlineStr">
        <is>
          <t>Segment and geographic area information</t>
        </is>
      </c>
      <c r="B4" s="4" t="inlineStr">
        <is>
          <t>Segment and geographic area information The Company’s operating segments align with how the Company manages its business and interacts with its franchisees on a geographic basis. F45 is organized by geographic region based on the Company’s strategy to become a globally recognized brand. F45 has three reportable segments: United States, Australia and Rest of World. The Company refers to “Australia” as the operations in Australia, New Zealand and the immediately surrounding island nations. The Company refers to “Rest of World” as the operations in locations other than the United States and Australia. The Company’s Chief Operating Decision Maker (“CODM”) group is comprised of two executive officers, Messrs. Adam Gilchrist and Chris Payne. Subsequent to June 30, 2022 , on July 24, 2022, the Company entered into a Separation Agreement with Adam Gilchrist. As a result, the Company anticipates changes to the identified CODM group in subsequent periods. Segment information is presented in the same manner that the Company’s CODM reviews the operating results in assessing performance and allocating resources. The CODM reviews revenue and gross profit for each of the reportable segments. Gross profit is defined as revenue less cost of revenue incurred by the segment. The Company does not allocate assets at the reportable segment level as these are managed on an entity wide group basis. The following is key financial information by reportable segment which is used by management in evaluating performance and allocating resources (in thousands): For the Three Months Ended For the Three Months Ended Revenue Cost of revenue Gross profit Revenue Cost of revenue Gross profit United States: Franchise $ 12,145 $ 1,392 $ 10,753 $ 12,952 $ 1,308 $ 11,644 Equipment and merchandise $ 6,553 $ 5,244 1,309 4,523 2,437 2,086 $ 18,698 $ 6,636 $ 12,062 $ 17,475 $ 3,745 $ 13,730 Australia: Franchise $ 3,492 $ 186 $ 3,306 $ 2,702 $ 94 $ 2,608 Equipment and merchandise $ 1,099 $ 1,055 44 689 $ 514 175 $ 4,591 $ 1,241 $ 3,350 $ 3,391 $ 608 $ 2,783 Rest of World: Franchise $ 3,472 $ 112 $ 3,360 $ 4,927 $ 60 $ 4,867 Equipment and merchandise $ 3,272 $ 2,380 892 1,039 788 251 $ 6,744 $ 2,492 $ 4,252 $ 5,966 $ 848 $ 5,118 Consolidated: Franchise $ 19,109 $ 1,690 $ 17,419 $ 20,581 $ 1,462 $ 19,119 Equipment and merchandise 10,924 8,679 2,245 6,251 3,739 2,512 $ 30,033 $ 10,369 $ 19,664 $ 26,832 $ 5,201 $ 21,631 For the Six Months Ended For the Six Months Ended Revenue Cost of revenue Gross profit Revenue Cost of revenue Gross profit United States: Franchise $ 24,546 $ 2,407 $ 22,139 $ 19,967 $ 2,330 $ 17,637 Equipment and merchandise 29,401 12,998 16,403 $ 7,004 $ 3,915 $ 3,089 $ 53,947 $ 15,405 $ 38,542 $ 26,971 $ 6,245 $ 20,726 Australia: Franchise $ 6,940 $ 305 $ 6,635 $ 5,991 $ 272 $ 5,719 Equipment and merchandise 3,229 $ 2,788 441 $ 1,528 $ 1,321 $ 207 $ 10,169 $ 3,093 $ 7,076 $ 7,519 $ 1,593 $ 5,926 Rest of World: Franchise $ 7,483 $ 209 $ 7,274 $ 7,779 $ 74 $ 7,705 Equipment and merchandise 8,442 3,836 4,606 $ 2,754 $ 1,684 $ 1,070 $ 15,925 $ 4,045 $ 11,880 $ 10,533 $ 1,758 $ 8,775 Consolidated: Franchise $ 38,969 $ 2,921 $ 36,048 $ 33,737 $ 2,676 $ 31,061 Equipment and merchandise 41,072 19,622 21,450 $ 11,286 $ 6,920 $ 4,366 $ 80,041 $ 22,543 $ 57,498 $ 45,023 $ 9,596 $ 35,427 (1) Revenues for the three and six months ended June 30, 2021, have been recast by management to reflect changes in inter-segment profit in order to conform to current year presentation. Selling, general and administrative expenses, other expenses, and taxes are not allocated to individual segments as these are managed on an entity wide group basis. The reconciliation between reportable segment gross profit to condensed consolidated net loss is as follows (in thousands): For the Three Months Ended 2022 2021 Segment gross profit $ 19,664 $ 21,631 Selling, general and administrative expenses 52,828 18,562 Loss on derivative liabilities, net — 23,098 Change in fair value - warrant liabilities (1,265) — Interest expense, net 696 8,853 Other expense, net (1,184) 329 Provision for income taxes 3,515 1,313 Net loss $ (34,926) $ (30,524) For the Six Months Ended 2022 2021 Segment gross profit $ 57,498 $ 35,427 Selling, general and administrative expenses 84,918 35,390 Loss on derivative liabilities, net — 48,603 Change in fair value - warrant liabilities (1,265) — Interest expense, net 822 17,268 Other (income) expense, net (614) 620 Provision for income taxes 6,051 915 Net loss $ (32,414) $ (67,369) As of June 30, 2022, the Company had property and equipment of $8.9 million and $1.9 million in the United States and Australia, respectively. As of December 31, 2021, the Company had property and equipment of $3.8 million and $1.8 million in the United States and Australia, respectively. No other segment other than the United States and Australia accounted for more than 10% of total property and equipment, net as of June 30, 2022 and December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evaluated subsequent events from June 30, 2022 through August 15, 2022, the date on which the June 30, 2022 condensed consolidated financial statements were available for issuance, and has determined that there are no subsequent events requiring adjustments to or disclosure in the condensed consolidated financial statements, other than as discussed below. Departure of President and Chief Executive Officer On July 24, 2022, the Company entered into a Separation Agreement with President, Chief Executive Officer and Chairman of the Board, Adam J. Gilchrist, in conjunction with his stepping down from those roles as of July 24, 2022 (the “Separation Agreement”). Mr. Gilchrist will remain a director of the Company and the Board will appoint a new Chairman. Under the terms of the Separation Agreement, Mr. Gilchrist will be eligible to receive certain payments and benefits, subject to certain agreed conditions set forth in the Separation Agreement, including: (i) a one-time cash payment of $4,800,000; (ii) commencing on August 1, 2022, payment by the Company of a 12-month lease of Mr. Gilchrist’s residence in Florida, with an annual lease amount of up to $1,200,000; (iii) reimbursement for COBRA premiums for Mr. Gilchrist and his covered dependents for up to eighteen months; (iv) relocation expenses up to $20,000; (v) reimbursement of legal fees related to the Separation Agreement; and (vi) a one-time cash payment of $1,000,000. Appointment of Interim Chief Executive Officer On July 24, 2022, the Board appointed Ben Coates, a current member of the Board, as Interim Chief Executive Officer, to serve while the Board conducts a formal search for a permanent successor to Mr. Gilchrist. In addition to his new role as Interim Chief Executive Officer, Mr. Coates will continue to serve as a member of the Company’s Board. Reduction in Force Due to market conditions, on July 26, 2022, the Company announced that it would be reducing its number of employees by approximately 110 employees, which represents approximately 45% of the Company’s total employees globally. The Company expects to complete this workforce reduction in the third quarter of 2022. As a result of this workforce reduction, the Company expects to incur a pre-tax cash charge for one-time termination benefits, which consist of severance and related costs, of between approximately $10 million and $12 million in the third quarter of 2022, inclusive of previously described amounts included within the Separation Agreement. Waiver Under Credit Agreement On July 25, 2022, the Company entered into a Waiver Under Credit Agreement (the “Credit Agreement Waiver”) with JPMorgan Chase Bank, N.A., as administrative agent and Australian Security Trustee. Pursuant to the Credit Agreement Waiver, certain lenders party to the Credit Agreement have agreed to waive certain defaults under the Credit Agreement, subject to the terms and conditions set forth in the Credit Agreement Waiver. Amendment to Chief Financial Officer Employment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The accompanying unaudited interim condensed consolidated financial statements and accompanying notes have been prepared in conformity with generally accepted accounting principles in the United States (“GAAP”) and applicable regulations of the Securities and Exchange Commission (“the SEC”) regarding interim financial reporting, and include the Company and its wholly owned subsidiaries.</t>
        </is>
      </c>
    </row>
    <row r="5">
      <c r="A5" s="4" t="inlineStr">
        <is>
          <t>Consolidation</t>
        </is>
      </c>
      <c r="B5" s="4" t="inlineStr">
        <is>
          <t>All intercompany balances and transactions have been eliminated in consolidation.</t>
        </is>
      </c>
    </row>
    <row r="6">
      <c r="A6" s="4" t="inlineStr">
        <is>
          <t>Use of estimates</t>
        </is>
      </c>
      <c r="B6" s="4" t="inlineStr">
        <is>
          <t>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interim condensed consolidated financial statements include revenue recognition, allowance for doubtful accounts, depreciation of long-lived assets, internally developed software, amortization of intangible assets, valuation of inventory, fair value of derivative instruments, warrant liability, fair value of stock-based awards, and accounting for income taxes. The Company bases its estimates on historical experience and various other assumptions that the Company believes to be reasonable. Actual results could differ from these estimates.</t>
        </is>
      </c>
    </row>
    <row r="7">
      <c r="A7" s="4" t="inlineStr">
        <is>
          <t>Sources and Uses of Liquidity</t>
        </is>
      </c>
      <c r="B7" s="4" t="inlineStr">
        <is>
          <t xml:space="preserve">Sources and Uses of Liquidity The Company currently funds its operations and growth primarily from cash on hand, credit facilities, and operating cash flow. The ability of the Company to grow and be competitive in the marketplace is dependent on the availability of adequate capital. Access to capital is dependent on the Company’s operating cash flows and the availability of and access to debt and equity financing. The Company has a history of negative cash flows from operations. While we believe that our cash, liquid assets, amounts available under credit facilities and cash generated by operating cash flows, including from the actions taken subsequent to June 30, 2022 discussed in Note 21—Subsequent events , will provide us with sufficient financial resources to fund operations and meet our capital requirements and anticipated </t>
        </is>
      </c>
    </row>
    <row r="8">
      <c r="A8" s="4" t="inlineStr">
        <is>
          <t>Cash, cash equivalents, and restricted cash</t>
        </is>
      </c>
      <c r="B8" s="4" t="inlineStr">
        <is>
          <t>Cash, cash equivalents, and restricted cash Cash and cash equivalents consist of bank deposits. The Company holds cash and cash equivalents at major financial institutions, which often exceed insured limits. Historically, the Company has not experienced any losses due to such bank depository concentration. Restricted cash relates to cash held in escrow as a requirement of lending transactions pertaining to the Fortress Credit Facility (see Note 10—Debt ).</t>
        </is>
      </c>
    </row>
    <row r="9">
      <c r="A9" s="4" t="inlineStr">
        <is>
          <t>Accounts receivable and allowance for doubtful accounts</t>
        </is>
      </c>
      <c r="B9" s="4" t="inlineStr">
        <is>
          <t>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are written off as uncollectible when it is determined that further collection efforts will be unsuccessful.</t>
        </is>
      </c>
    </row>
    <row r="10">
      <c r="A10" s="4" t="inlineStr">
        <is>
          <t>Impairment of long-lived assets, goodwill, and intangible assets</t>
        </is>
      </c>
      <c r="B10" s="4" t="inlineStr">
        <is>
          <t>Impairment of long-lived assets, goodwill, and intangible assets The Company assesses potential impairment of its long-lived assets, which include property and equipment and amortizable intangible assets, whenever events or circumstances indicate that the carrying amount of an asset may not be recoverable. Recoverability of an asset is measured by a comparison of the carrying amount of an asset group to the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The indefinite-lived intangible asset impairment test consists of a comparison of the fair value of each asset with its carrying value, with any excess of carrying value over fair value being recognized as an impairment loss. The Company is also permitted to make a qualitative assessment of whether it is more likely than not an indefinite-lived intangible asset’s fair value is less than its carrying value prior to applying the quantitative assessment. If based on the Company’s qualitative assessment it is more likely than not that the carrying value of the asset is less than its fair value, then a quantitative assessment may be required. The Company also tests for impairment whenever events or circumstances indicate that the fair value of such indefinite-lived intangible asset has been impaired. If impairment indicators arise with respect to finite-lived intangible assets, the Company evaluates impairment by comparing the carrying amount of the asset to the estimated future undiscounted net cash flows expected to be generated by the asset. If estimated future undiscounted net cash flows are less than the carrying amount of the asset, then the Company estimates the fair value of the asset and compare the estimated fair value to the intangible asset’s carrying value. The Company recognizes any shortfall from carrying value as an impairment loss in the current period. The Company completes the required annual impairment test of goodwill and indefinite-lived intangible assets annually on October 1. There were no impairment charges recorded on the Company’s long-lived assets, goodwill and indefinite-lived and finite-lived intangible assets during the three and six months ended June 30, 2022 and 2021, respectively.</t>
        </is>
      </c>
    </row>
    <row r="11">
      <c r="A11" s="4" t="inlineStr">
        <is>
          <t>Warrant liabilities</t>
        </is>
      </c>
      <c r="B11" s="4" t="inlineStr">
        <is>
          <t xml:space="preserve">Warrant liabilities The Company accounts for its Immediately Exercisable Warrants and the 50% Utilization Warrants ( as defined in Note 12—Warrant liabilities ) under the provisions of ASC 480, Distinguishing Liabilities from Equity (“ASC 480”) and ASC 815, Derivatives and Hedging - Contracts in Entity’s Own Equity </t>
        </is>
      </c>
    </row>
    <row r="12">
      <c r="A12" s="4" t="inlineStr">
        <is>
          <t>Revenue from contracts with customers and consideration from a vendor</t>
        </is>
      </c>
      <c r="B12" s="4" t="inlineStr">
        <is>
          <t>Revenue from contracts with customers The Company’s contracts with customers are typically comprised of multiple performance obligations, including exclusive franchise rights to access the Company’s intellectual property to operate an F45 Training-branded fitness facility in a specific territory (franchise agreements), a material right related to discounted renewals of the franchis e agreements (both reflected in franchise revenue in the condensed consolidated statements of operations and comprehensive loss and equipment and merchandise. Taxes collected from customers and remitted to government authorities are recorded on a net basis. Franchise revenue The Company’s primary performance obligation under the franchise agreement is granting certain exclusive rights to access the Company’s intellectual property to operate an F45 Training-branded fitness facility in a defined territory. This performance obligation is a right to access the Company’s intellectual property, which is satisfied ratably over the term of the franchise agreement. Renewal fees are generally recognized over the renewal term for the respective agreement from the start of the renewal period. Transfer fees are recognized over the remaining term of the franchise agreement beginning at the time of transfer. Franchise agreements generally consist of an obligation to grant exclusive rights over a defined territory and may include options to renew the agreement. Earlier franchise agreements had an initial term of three years while more recent agreements have an initial term of five years. With the Company’s approval, a franchisee may transfer a franchise agreement to a new or existing franchisee, at which point a transfer fee is paid. The Company’s arrangements have no financing elements as there is no difference between the promised consideration and the cash selling price. Additionally, the Company has assessed that a significant amount of the costs incurred under the contract to perform are incurred up-front. Franchise revenue consists primarily of upfront establishment fees, monthly franchise fees and other franchise-related fees. The upfront establishment fee is payable by the franchisee upon signing a new franchise agreement and monthly franchise and related fees are payable throughout the term of the franchise license. Historically, franchisees have paid a fixed monthly franchise fee. For new franchisees the franchise fee is based on the greater of a fixed monthly franchise fee or a percentage of gross monthly studio revenue. Discounted franchise agreement renewal fees The Company’s franchise agreements may include discounted renewal options allowing franchisees to renew at no cost or at a reduction of the initial upfront establishment fee. The resulting discount in fees at renewal provides a material right to franchisees. The Company’s obligation to provide future discounted renewals to franchisees are accounted for as separate performance obligations. The value of these material rights related to the future discount was determined by reference to the estimated franchise agreement term, which has been estimated to be 10 years, and related estimated transaction price. The estimated transaction price allocated to the franchise agreements, including the upfront establishment fee, is recognized as revenue over the estimated contract term of 10 years, which gives recognition to the renewal option containing a material right. At the end of the initial contract term, any unrecognized transaction price would be recognized during the renewal term, if exercised, or whe n the renewal option expires, if unexercised. Equipment and merchandise revenue The Company requires its franchisees to purchase fitness and technology equipment directly from the Company and payment is required to be made prior to the placement of the franchisees’ orders. Revenue is recognized upon transfer of control of ordered items, generally upon delivery to the franchisee, which is when the franchisee obtains physical possession of the goods, legal title has transferred, and the franchisee has all risks and rewards of ownership. The franchisees are charged for all freight costs incurred for the delivery of equipment. Freight revenue is recorded within equipment and merchandise revenue and freight costs are recorded within cost of equipment and merchandise revenue. The Company is the principal in a majority of its equipment revenue transactions as the Company controls its proprietary equipment prior to delivery to the franchisee, has pricing discretion over the goods, and has primary responsibility to fulfill the franchisee order through its direct third-party vendor. The Company is the agent in a limited number of equipment and merchandise revenue transactions where the franchisee interacts directly with third-party vendors for which the Company receives a rebate on sales directly from the vendor. Allocation of transaction price The Company’s contracts include multiple performance obligations—typically the franchise license, equipment and material rights for discounted renewal fees. Judgment is required to determine the standalone selling price for these performance obligations. The Company does not sell the franchise license or World Pack equipment on a stand-alone basis (the Company’s contracts with customers almost always include both performance obligations), as such the standalone selling price of the performance obligations are not directly observable on a stand-alone basis. Accordingly, the Company estimates the standalone selling prices using available information including the prices charged for each performance obligation within its contracts with customers in the relevant geographies and market conditions. Individual standalone selling prices are estimated for each geographic location, primarily the United States, Australia and ROW, due to the unique market conditions of those performance obligations in each region. Contract assets Contract assets primarily consist of unbilled revenue where the Company is utilizing the costs incurred as the measure of progress of satisfying the performance obligation. When the contract price is invoiced, the related unbilled receivable is reclassified to trade accounts receivable, where the balance will be settled upon the collection of the invoiced amount. The unbilled receivable represents the amount expected to be billed and collected for services performed through period end in accordance with contract terms. The unbilled contract assets are principally the result of a number of multi-unit franchise agreements executed during 2021 and credits provided to studios impacted by the COVID-19 pandemic. As of June 30, 2022 and December 31, 2021, the Company had contract assets of $14.9 million and $4.3 million, respectively, in other curre nt assets, and $21.4 million and $18.4 million , respectively, in other long-term assets. These contract assets are subject to impairment assessment. During the three and six months ended June 30, 2022, the Company recognized $0.3 million and $0.3 million, respectively, of impairment charges with respect to these assets within selling, general and administrative expenses in the condensed consolidated statements of operations and comprehensive loss. During the three and six months ended June 30, 2021, respectively, the Company recognized no impairment charges with respect to these assets within selling, general and administrative expenses in the condensed consolidated statements of operations and comprehensive loss. Deferred costs Deferred costs consist of incremental costs to obtain (e.g., commissions) and fulfill (e.g., payroll costs) a contract with a franchisee. Both the incremental costs to obtain and fulfill a contract with a franchisee are capitalized and amortized on a straight-line basis over the expected period if the Company expects to recover those costs. The Company reviews existing franchisee contract terminations and where terminations are identified associated contract and fulfillment costs are fully impaired. As of June 30, 2022 and December 31, 2021, the Company had $14.1 million and $13.8 million, respectively, of deferred costs to obtain and fulfill contracts with franchisees. During the three and six months ended June 30, 2022, the Company recognized $1.1 million and $1.7 million, respectively, in amortization of these deferred costs. During the three and six months ended June 30, 2021, the Company recognized $0.3 million and $0.7 million, respectively, in amortization of these deferred costs. The amortization of these costs is included in selling, general and administrative expenses for costs to obtain a contract and cost of franchise revenue for costs to fulfill a contract in the condensed consolidated statements of operations and comprehensive loss . During the three and six months ended June 30, 2022 and June 30, 2021 , the Company recognized $0.5 million in impairment charges with respect to these assets within selling, general and administrative expenses in the condensed consolidated statements of operations and comprehensive loss . Revenue recognition—Change in estimate During the COVID-19 pandemic in 2020, the Company entered into franchise agreements that included a discount on upfront establishment fees and modified other contract terms as part of a limited-time promotional offer made exclusively to existing franchises (“limited-time promotional deals”). The Company deemed that the limited-time promotional deals did not meet the criteria of a contract at the inception of the agreement under ASC 606-10-25-1 due to the Company’s inability to determine that collectability under the agreements was probable, and as such, the Company did not begin immediately recognizing revenue upon the inception of these franchise agreements. During the three months ended June 30, 2021, the Company assessed the limited-time promotional deals and determined the criteria of a contract under ASC 606-10-25-1 had been met and, as a result, recorded cumulative revenue of $2.2 million during the three and six months ended June 30, 2021. The Company noted the assessment of collectability was primarily driven by a review of post-COVID payment and collection histories for franchisees who owned multiple studios within the Company's network, system-wide sales per region, and increases in post re-opening weekly visit volume and store-level gross sales volumes compared to specified periods in which the contracts were initially signed. The Company’s United States subsidiary, F45 Training, Inc., operates in various states within the United States which require the Company to defer collection of certain fees (“the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ing between inception of an agreement and the opening of a studio. As a result, establishment fees were excluded from the transaction price upon signing of the franchise agreements within the Deferred States. The Company re-evaluates the transaction price on its Deferred States franchise agreements if there is a significant change in facts and circumstances at the end of each reporting period. During the three months ended June 30, 2021 , the Company increased the transaction price of the Deferred States contracts by $1.7 million because of an enhanced history of franchise agreements and collections history on Deferred States franchise agreements, as well as a review of post-COVID payment and collection history for similar franchisees, resulting in the recognition of an additional $1.3 million in revenue during the three and six months ended June 30, 2021 . Consideration from a vendor</t>
        </is>
      </c>
    </row>
    <row r="13">
      <c r="A13" s="4" t="inlineStr">
        <is>
          <t>Advertising</t>
        </is>
      </c>
      <c r="B13" s="4" t="inlineStr">
        <is>
          <t>Advertising Advertising and marketing costs are expensed as incurred. Advertising expenses included in selling, general and administrative expenses totaled $6.1 million and $4.1 million for the three months ended June 30, 2022 and June 30, 2021, respectively, and $12.6 million and $7.7 million for the six months ended June 30, 2022 and June 30, 2021, respectively.</t>
        </is>
      </c>
    </row>
    <row r="14">
      <c r="A14" s="4" t="inlineStr">
        <is>
          <t>Recently issued accounting pronouncements</t>
        </is>
      </c>
      <c r="B14" s="4" t="inlineStr">
        <is>
          <t>Recently issued accounting pronouncements Under the Jumpstart Our Business Startups Act (“JOBS Act”), the Company meets the definition of an emerging growth company (“EGC”). The Company has elected to take advantage of the extended transition period for complying with new or revised accounting standards pursuant to Section 107(b) of the JOBS Act. In February 2016, the Financial Accounting Standards Board (“FASB”) established Topic 842, Leases (“Topic 842”), by issuing Accounting Standards Update (“ASU”) No. 2016-02, Leases (“ASU 2016-02”). Topic 842 was subsequently amended by ASU No. 2018-01, Land Easement Practical Expedient for Transition, ASU No. 2018-10, Codification Improvements to Topic 842, Leases, ASU No. 2018-11, Targeted Improvements, ASU No. 2018-20, Narrow-Scope Improvements for Lessors, ASU No. 2019-01, Codification Improvements, ASU No. 2019-10, Effective Dates, and ASU No. 2020-02, Amendments to SEC Paragraphs Pursuant to SEC Staff Accounting Bulletin No. 119 and Update to SEC Section on Effective Date Related to ASU 2016-02. This guidance is intended to increase transparency and comparability among organizations by recognizing lease assets and lease liabilities on the balance sheet and disclosing key information about leasing arrangements. The new guidance requires lessees to recognize the assets and liabilities on the balance sheet for the rights and obligations created by leases with lease terms of more than 12 months, amends various other aspects of accounting for leases by lessees and lessors, and requires enhanced disclosures. Leases will be classified as finance or operating, with the classification affecting the pattern and classification of expense recognition within the income statement. Topic 842 is effective for the Company for fiscal years beginning after December 15, 2021, and interim periods within fiscal years beginning after December 15, 2022. While the Company is currently evaluating the impact of adopting Topic 842, the Company expects to recognize right-of-use assets and lease liabilities on its consolidated balance sheets upon adoption. The standard is not expected to have a material impact to the consolidated statements of operations and comprehensive loss and statements of cash flows. In June 2016, the FASB issued ASU No. 2016-13, Financial Instruments—Credit Losses (Topic 326): Measurement of Credit Losses on Financial Instruments (“ASU 2016-13”). Topic 326 was subsequently amended by ASU No. 2018-19, Codification Improvements, ASU No. 2019-04, Codification Improvements, ASU No. 2019-05, Targeted Transition Relief; ASU No. 2019-10, Effective Dates, ASU No. 2019-11, Codification Improvements, ASU No. 2020-02, Amendments to SEC Paragraphs Pursuant to SEC Staff Accounting Bulletin No. 119 and Update to SEC section on Effective Date Related to ASU 2016-02, and ASU 2022-02, Troubled Debt Restructurings and Vintage Disclosures. The guidance changes how entities will measure credit losses for most financial assets and certain other instruments that are not measured at fair value through net income. The guidance replaces the current ‘incurred loss’ model with an ‘expected loss’ approach. The guidance will be applied as a cumulative-effect adjustment to retained earnings as of the beginning of the first reporting period in which the guidance is effective. ASU 2016-13 is effective for the Company for fiscal years beginning after December 15, 2022, and interim periods within fiscal years beginning after December 15, 2022. Early adoption is permitted. The Company is currently evaluating the impact that the guidance will have on the consolidated financial statements. In December 2019, the FASB issued ASU No. 2019-12, Simplifying the Accounting for Income Taxes (“ASU 2019-12”), which amends ASC 740.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ASU 2019-12 is effective for the Company for fiscal years beginning after December 15, 2021, and interim periods within fiscal years beginning after December 15, 2022. The Company is currently evaluating the impact that the guidance will have on its consolidated financial statements. In March 2020, the FASB issued ASU No. 2020-04, Reference Rate Reform (“ASU 2020-04”), which provides companies with optional guidance, including expedients and exceptions for applying generally accepted accounting principles to contracts and other transactions affected by reference rate reform, such as the London Interbank Offered Rate (LIBOR). ASU 2020-04 is effective for the Company upon issuance and generally can be applied to applicable contract modifications through December 31, 2022. The Company is currently evaluating the impact of ASU 2020-04 on its consolidated financial statements; however, the Company does not believe that adoption of ASU 2020-04 will materially impact its consolidated financial statements. In May 2021, the FASB issued ASU No. 2021-04, Earnings per Share (Topic 260), Debt—Modifications and Extinguishments (Subtopic 470-50), Compensation—Stock Compensation (Topic 718), and Derivatives and Hedging—Contracts in Entity's Own Entity (Subtopic 815-40), to clarify the accounting for modifications or exchanges of equity-classified warrants (“ASU 2021-04”). In accordance with the ASU, if there is a modification and the option is still determined to be classified as equity, the modification should be accounted for as an exchange of the original option for a new option. This guidance will be effective for the Company beginning with the year ending December 31, 2022, with early adoption permitted. The Company is currently evaluating the impact of this update and will monitor for modifications or exchanges of the issued freestanding stock options, but at this time does not anticipate the adoption of ASU 2021-04 to have a material impact on the consolidated financial statements. In October 2021, the FASB issued ASU No.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guidance will be effective for the Company beginning with the year ended December 31, 2023, with early adoption permitted. The Company is currently evaluating the impact that the guidance will have on the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CONDENSED CONSOLIDATED BALANCE SHEETS (Parenthetical) - $ / shares</t>
        </is>
      </c>
      <c r="B1" s="2" t="inlineStr">
        <is>
          <t>Jun. 30, 2022</t>
        </is>
      </c>
      <c r="C1" s="2" t="inlineStr">
        <is>
          <t>Dec. 31, 2021</t>
        </is>
      </c>
      <c r="D1" s="2" t="inlineStr">
        <is>
          <t>Jul. 19, 2021</t>
        </is>
      </c>
      <c r="E1" s="2" t="inlineStr">
        <is>
          <t>Dec. 30, 2020</t>
        </is>
      </c>
      <c r="F1" s="2" t="inlineStr">
        <is>
          <t>Mar. 15, 2019</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dollars per share)</t>
        </is>
      </c>
      <c r="B3" s="7" t="n">
        <v>5e-05</v>
      </c>
      <c r="C3" s="7" t="n">
        <v>5e-05</v>
      </c>
      <c r="D3" s="7" t="n">
        <v>5e-05</v>
      </c>
      <c r="E3" s="4" t="inlineStr">
        <is>
          <t xml:space="preserve"> </t>
        </is>
      </c>
      <c r="F3" s="7" t="n">
        <v>5e-05</v>
      </c>
    </row>
    <row r="4">
      <c r="A4" s="4" t="inlineStr">
        <is>
          <t>Common stock, shares issued (in shares)</t>
        </is>
      </c>
      <c r="B4" s="5" t="n">
        <v>96491418</v>
      </c>
      <c r="C4" s="5" t="n">
        <v>95806063</v>
      </c>
      <c r="D4" s="4" t="inlineStr">
        <is>
          <t xml:space="preserve"> </t>
        </is>
      </c>
      <c r="E4" s="4" t="inlineStr">
        <is>
          <t xml:space="preserve"> </t>
        </is>
      </c>
      <c r="F4" s="4" t="inlineStr">
        <is>
          <t xml:space="preserve"> </t>
        </is>
      </c>
    </row>
    <row r="5">
      <c r="A5" s="4" t="inlineStr">
        <is>
          <t>Common stock, shares outstanding (in shares)</t>
        </is>
      </c>
      <c r="B5" s="5" t="n">
        <v>96491418</v>
      </c>
      <c r="C5" s="5" t="n">
        <v>95806063</v>
      </c>
      <c r="D5" s="4" t="inlineStr">
        <is>
          <t xml:space="preserve"> </t>
        </is>
      </c>
      <c r="E5" s="5" t="n">
        <v>3181514</v>
      </c>
      <c r="F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Accounts, Notes, Loans and Financing Receivable</t>
        </is>
      </c>
      <c r="B4" s="4" t="inlineStr">
        <is>
          <t xml:space="preserve">The change in allowance for doubtful accounts is as follows (in thousands): For the Three Months Ended June 30, For the Six Months Ended June 30, 2022 2021 2022 2021 Balance at beginning of period $ 5,366 $ 4,753 $ 8,132 $ 5,746 Provisions for bad debts, included in selling, general and administrative 5,216 1,848 6,680 3,514 Uncollectible receivables written off (4,826) (1,345) (9,056) (4,004) Balance at end of period $ 5,756 $ 5,256 $ 5,756 $ 5,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s of the following as of June 30, 2022 and December 31, 2021 (in thousands): June 30, 2022 December 31, 2021 Unbilled receivables, current 14,871 4,289 Tenant improvement allowance 2,141 3,105 Prepaid taxes 1,863 1,182 Other 186 939 Total 19,061 9,5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s of June 30, 2022 and December 31, 2021 (in thousands): Estimated Useful Life June 30, 2022 December 31, 2021 (years) Vehicles 5 $ 263 $ 177 Furniture and fixtures 7 1,121 542 Office and other equipment 5 1,222 945 Leasehold improvements Lesser of lease term or useful life 7,972 2,825 Construction in progress n/a 1,580 2,241 12,158 6,730 Less: accumulated depreciation (1,353) (1,085) Total property and equipment, net $ 10,805 $ 5,6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urchase Consideration was Allocated</t>
        </is>
      </c>
      <c r="B4" s="4" t="inlineStr">
        <is>
          <t xml:space="preserve">The following table summarizes the fair value of the consideration transferred at the date of acquisition, as well as the calculation of goodwill based on the excess of consideration over the provisional fair value of net assets acquired (in thousands): Fair value of consideration transferred: Cash paid to shareholders $ 7,521 Less: cash acquired (19) Fair value of consideration transferred, net of cash acquired: $ 7,502 Less: net assets acquired: Assets acquired: Accounts receivable $ 7 Inventory 53 Prepaid expenses 31 Other assets 30 Property and equipment, net 1,292 Intangible assets 2,141 $ 3,554 Liabilities assumed: Accounts payable and accrued expenses $ (161) Deferred tax liability (497) Short-term debt (170) $ (828) Net assets acquired 2,726 Goodwill $ 4,776 </t>
        </is>
      </c>
    </row>
    <row r="5">
      <c r="A5" s="4" t="inlineStr">
        <is>
          <t>Schedule of Acquired Intangible Assets</t>
        </is>
      </c>
      <c r="B5" s="4" t="inlineStr">
        <is>
          <t xml:space="preserve">The acquired intangible assets consist of the following: Useful Life (in years) Fair Value as of October 29, 2021 Brand name Indefinite $ 418 Software 6 485 Customer contracts 7 1,238 Total $ 2,1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Useful Lives and Carrying Values of Indefinite-Lived Intangible Assets</t>
        </is>
      </c>
      <c r="B4" s="4" t="inlineStr">
        <is>
          <t xml:space="preserve">The following table summarizes the useful lives and carrying values of intangible assets, including internal-use software (in thousands): As of June 30, 2022 As of December 31, 2021 Useful Life Gross Value Accumulated Amortization Net Value Gross Value Accumulated Amortization Net Value (in years) Goodwill n/a $ 4,386 $ — $ 4,386 $ 4,614 $ — $ 4,614 Internal-use software 3 $ 5,103 $ 2,446 $ 2,657 $ 3,862 $ 2,077 $ 1,785 Trade names &amp; trademarks n/a 4,203 — 4,203 3,329 — 3,329 Customer contracts 7 1,134 109 1,025 1,194 30 1,164 Acquired software 6 - 9 23,300 2,549 20,751 23,324 1,156 22,168 Total intangible assets, net $ 33,740 $ 5,104 $ 28,636 $ 31,709 $ 3,263 $ 28,446 </t>
        </is>
      </c>
    </row>
    <row r="5">
      <c r="A5" s="4" t="inlineStr">
        <is>
          <t>Schedule of Useful Lives and Carrying Values of Finite-Lived Intangible Assets</t>
        </is>
      </c>
      <c r="B5" s="4" t="inlineStr">
        <is>
          <t xml:space="preserve">The following table summarizes the useful lives and carrying values of intangible assets, including internal-use software (in thousands): As of June 30, 2022 As of December 31, 2021 Useful Life Gross Value Accumulated Amortization Net Value Gross Value Accumulated Amortization Net Value (in years) Goodwill n/a $ 4,386 $ — $ 4,386 $ 4,614 $ — $ 4,614 Internal-use software 3 $ 5,103 $ 2,446 $ 2,657 $ 3,862 $ 2,077 $ 1,785 Trade names &amp; trademarks n/a 4,203 — 4,203 3,329 — 3,329 Customer contracts 7 1,134 109 1,025 1,194 30 1,164 Acquired software 6 - 9 23,300 2,549 20,751 23,324 1,156 22,168 Total intangible assets, net $ 33,740 $ 5,104 $ 28,636 $ 31,709 $ 3,263 $ 28,446 </t>
        </is>
      </c>
    </row>
    <row r="6">
      <c r="A6" s="4" t="inlineStr">
        <is>
          <t>Schedule of Expected Amortization of Intangible Assets for Future Periods</t>
        </is>
      </c>
      <c r="B6" s="4" t="inlineStr">
        <is>
          <t xml:space="preserve">As of June 30, 2022, the expected amortization of intangible assets for future periods, excluding those assets not yet placed in service as of June 30, 2022, is as follows (in thousands): Future Amortization Remainder of 2022 $ 2,008 2023 3,738 2024 3,405 2025 2,896 2026 2,775 Thereafter 9,611 Total $ 24,4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long-term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Schedule of other long-term assets</t>
        </is>
      </c>
      <c r="B4" s="4" t="inlineStr">
        <is>
          <t xml:space="preserve">Other long-term assets consists of the following as of June 30, 2022 and December 31, 2021 (in thousands): June 30, 2022 December 31, 2021 Unbilled receivables, net of current 21,368 20,329 Debt issuance costs 12,582 969 Investment in CLF High Street Limited 595 540 Other long-term assets 2,043 122 Total 36,588 21,9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were comprised of the following (in thousands): June 30, 2022 December 31, 2021 Accounts payable $ 22,572 $ 4,777 Accrued sales tax 6,446 5,944 Accrued payroll and benefits 1,240 1,677 Stock-based compensation liability 1,570 4,221 Accrued litigation expenses 7,439 4,177 Accrued inventory purchases 7,712 15,685 Other payables 1,211 113 Total 48,190 36,59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ferred 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eferred Revenue and Contract Assets</t>
        </is>
      </c>
      <c r="B4" s="4" t="inlineStr">
        <is>
          <t xml:space="preserve">The following tables reflect the change in deferred revenue during the three and six months ended June 30, 2022 and 2021 (in thousands): Deferred Revenue Balance at December 31, 2021 $ 14,522 Revenue recognized (12,008) Increase 11,803 Balance at March 31, 2022 $ 14,317 Revenue recognized (11,932) Increase 8,596 Balance at June 30, 2022 $ 10,981 Deferred Revenue Balance at December 31, 2020 $ 14,095 Revenue recognized (7,016) Increase 10,571 Balance at March 31, 2021 $ 17,650 Revenue recognized (4,507) Increase 4,822 Balance at June 30, 2021 $ 17,9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Warrant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Fair Value Measurement Inputs and Valuation Techniques</t>
        </is>
      </c>
      <c r="B4" s="4" t="inlineStr">
        <is>
          <t>The fair value of the Immediately Exercisable Warrants and the 50% Utilization Warrants was calculated using a Binomial Lattice model. The following are the assumptions used in calculating fair value on the date of issuance: Trading price of common stock on measurement date $ 6.52 Exercise price $ 16.00 Risk-free interest rate 2.93 % Warrant life in years 7.0 years Expected volatility 50.00 % Expected dividend yield $ — Put price (per share) $ 2.06 Expected Vesting Date (1) 5/31/2024 (1) The expected vesting date criteria is only relevant in the calculation of the fair value of the 50% Utilization Warrant as the Immediately Exercisable Warrant vested at issuance. The Company determined the fair value of the 50% Utilization Warrants using a Binomial Lattice model with the following assumptions as of June 30, 2022: Trading price of common stock on measurement date $ 3.93 Exercise price $ 16.00 Risk-free interest rate 3.02 % Warrant life in years 6.9 years Expected volatility 52.50 % Expected dividend yield $ — Put Price (per share) $ 2.06 Expected Vesting Date 5/31/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 summarizes the Company’s total Level 3 liability activity for the three and six months ended June 30, 2022 (in thousands): Warrant Liabilities Promotional Agreements Total Level 3 Liabilities Fair value as of January 1, 2022 $ — $ 4,474 $ 4,474 Change in valuation of promotional agreements — 1,588 1,588 Issuance of common stock pursuant to promotional agreement awards — (2,963) (2,963) Fair value as of March 31, 2022 — 3,099 3,099 Issuance of Warrants 8,918 — 8,918 Exercise of put option on Immediately Exercisable Warrants (4,460) — (4,460) Change in valuation of promotional agreements — (966) (966) Change in fair value - warrant liabilities (1) (1,266) — (1,266) Fair value as of June 30, 2022 $ 3,192 $ 2,133 $ 5,325 (1) Change in fair value - warrant liabilities is recognized in the condensed consolidated statements of operations and comprehensive loss. The following table summarizes the Company’s total Level 3 liability activity as of and for the year ended December 31, 2021 (in thousands): Derivative Liability Promotional Agreements Total Level 3 Liabilities Balance as of January 1, 2021 $ (36,640) $ — $ (36,640) Change in fair value of derivative liability (25,505) — (25,505) Fair value as of March 31, 2021 (62,145) — (62,145) Change in fair value of derivative liability (23,098) — (23,098) Fair value as of June 30, 2021 (85,243) — (85,243) Conversion of convertible debt into common stock 85,243 — 85,243 Change in fair value of promotional agreements — 4,474 4,474 Fair value as of December 31, 2021 $ — $ 4,474 $ 4,4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30033</v>
      </c>
      <c r="C4" s="6" t="n">
        <v>26832</v>
      </c>
      <c r="D4" s="6" t="n">
        <v>80041</v>
      </c>
      <c r="E4" s="6" t="n">
        <v>45023</v>
      </c>
    </row>
    <row r="5">
      <c r="A5" s="3" t="inlineStr">
        <is>
          <t>Costs and operating expenses:</t>
        </is>
      </c>
      <c r="B5" s="4" t="inlineStr">
        <is>
          <t xml:space="preserve"> </t>
        </is>
      </c>
      <c r="C5" s="4" t="inlineStr">
        <is>
          <t xml:space="preserve"> </t>
        </is>
      </c>
      <c r="D5" s="4" t="inlineStr">
        <is>
          <t xml:space="preserve"> </t>
        </is>
      </c>
      <c r="E5" s="4" t="inlineStr">
        <is>
          <t xml:space="preserve"> </t>
        </is>
      </c>
    </row>
    <row r="6">
      <c r="A6" s="4" t="inlineStr">
        <is>
          <t>Cost of revenue and cost of equipment and merchandise</t>
        </is>
      </c>
      <c r="B6" s="5" t="n">
        <v>10369</v>
      </c>
      <c r="C6" s="5" t="n">
        <v>5201</v>
      </c>
      <c r="D6" s="5" t="n">
        <v>22543</v>
      </c>
      <c r="E6" s="5" t="n">
        <v>9596</v>
      </c>
    </row>
    <row r="7">
      <c r="A7" s="4" t="inlineStr">
        <is>
          <t>Selling, general and administrative expenses</t>
        </is>
      </c>
      <c r="B7" s="5" t="n">
        <v>52828</v>
      </c>
      <c r="C7" s="5" t="n">
        <v>18562</v>
      </c>
      <c r="D7" s="5" t="n">
        <v>84918</v>
      </c>
      <c r="E7" s="5" t="n">
        <v>35390</v>
      </c>
    </row>
    <row r="8">
      <c r="A8" s="4" t="inlineStr">
        <is>
          <t>Total costs and operating expenses</t>
        </is>
      </c>
      <c r="B8" s="5" t="n">
        <v>63197</v>
      </c>
      <c r="C8" s="5" t="n">
        <v>23763</v>
      </c>
      <c r="D8" s="5" t="n">
        <v>107461</v>
      </c>
      <c r="E8" s="5" t="n">
        <v>44986</v>
      </c>
    </row>
    <row r="9">
      <c r="A9" s="4" t="inlineStr">
        <is>
          <t>(Loss) income from operations</t>
        </is>
      </c>
      <c r="B9" s="5" t="n">
        <v>-33164</v>
      </c>
      <c r="C9" s="5" t="n">
        <v>3069</v>
      </c>
      <c r="D9" s="5" t="n">
        <v>-27420</v>
      </c>
      <c r="E9" s="5" t="n">
        <v>37</v>
      </c>
    </row>
    <row r="10">
      <c r="A10" s="4" t="inlineStr">
        <is>
          <t>Loss on derivative liabilities, net</t>
        </is>
      </c>
      <c r="B10" s="5" t="n">
        <v>0</v>
      </c>
      <c r="C10" s="5" t="n">
        <v>23098</v>
      </c>
      <c r="D10" s="5" t="n">
        <v>0</v>
      </c>
      <c r="E10" s="5" t="n">
        <v>48603</v>
      </c>
    </row>
    <row r="11">
      <c r="A11" s="4" t="inlineStr">
        <is>
          <t>Change in fair value - warrant liabilities</t>
        </is>
      </c>
      <c r="B11" s="5" t="n">
        <v>-1265</v>
      </c>
      <c r="C11" s="5" t="n">
        <v>0</v>
      </c>
      <c r="D11" s="5" t="n">
        <v>-1265</v>
      </c>
      <c r="E11" s="5" t="n">
        <v>0</v>
      </c>
    </row>
    <row r="12">
      <c r="A12" s="4" t="inlineStr">
        <is>
          <t>Interest expense, net</t>
        </is>
      </c>
      <c r="B12" s="5" t="n">
        <v>696</v>
      </c>
      <c r="C12" s="5" t="n">
        <v>8853</v>
      </c>
      <c r="D12" s="5" t="n">
        <v>822</v>
      </c>
      <c r="E12" s="5" t="n">
        <v>17268</v>
      </c>
    </row>
    <row r="13">
      <c r="A13" s="4" t="inlineStr">
        <is>
          <t>Other (income) expense, net</t>
        </is>
      </c>
      <c r="B13" s="5" t="n">
        <v>-1184</v>
      </c>
      <c r="C13" s="5" t="n">
        <v>329</v>
      </c>
      <c r="D13" s="5" t="n">
        <v>-614</v>
      </c>
      <c r="E13" s="5" t="n">
        <v>620</v>
      </c>
    </row>
    <row r="14">
      <c r="A14" s="4" t="inlineStr">
        <is>
          <t>Loss before income taxes</t>
        </is>
      </c>
      <c r="B14" s="5" t="n">
        <v>-31411</v>
      </c>
      <c r="C14" s="5" t="n">
        <v>-29211</v>
      </c>
      <c r="D14" s="5" t="n">
        <v>-26363</v>
      </c>
      <c r="E14" s="5" t="n">
        <v>-66454</v>
      </c>
    </row>
    <row r="15">
      <c r="A15" s="4" t="inlineStr">
        <is>
          <t>Provision for income taxes</t>
        </is>
      </c>
      <c r="B15" s="5" t="n">
        <v>3515</v>
      </c>
      <c r="C15" s="5" t="n">
        <v>1313</v>
      </c>
      <c r="D15" s="5" t="n">
        <v>6051</v>
      </c>
      <c r="E15" s="5" t="n">
        <v>915</v>
      </c>
    </row>
    <row r="16">
      <c r="A16" s="4" t="inlineStr">
        <is>
          <t>Net loss</t>
        </is>
      </c>
      <c r="B16" s="5" t="n">
        <v>-34926</v>
      </c>
      <c r="C16" s="5" t="n">
        <v>-30524</v>
      </c>
      <c r="D16" s="5" t="n">
        <v>-32414</v>
      </c>
      <c r="E16" s="5" t="n">
        <v>-67369</v>
      </c>
    </row>
    <row r="17">
      <c r="A17" s="3" t="inlineStr">
        <is>
          <t>Other comprehensive income (loss)</t>
        </is>
      </c>
      <c r="B17" s="4" t="inlineStr">
        <is>
          <t xml:space="preserve"> </t>
        </is>
      </c>
      <c r="C17" s="4" t="inlineStr">
        <is>
          <t xml:space="preserve"> </t>
        </is>
      </c>
      <c r="D17" s="4" t="inlineStr">
        <is>
          <t xml:space="preserve"> </t>
        </is>
      </c>
      <c r="E17" s="4" t="inlineStr">
        <is>
          <t xml:space="preserve"> </t>
        </is>
      </c>
    </row>
    <row r="18">
      <c r="A18" s="4" t="inlineStr">
        <is>
          <t>Unrealized gain on interest rate swap, net of tax</t>
        </is>
      </c>
      <c r="B18" s="5" t="n">
        <v>0</v>
      </c>
      <c r="C18" s="5" t="n">
        <v>132</v>
      </c>
      <c r="D18" s="5" t="n">
        <v>0</v>
      </c>
      <c r="E18" s="5" t="n">
        <v>203</v>
      </c>
    </row>
    <row r="19">
      <c r="A19" s="4" t="inlineStr">
        <is>
          <t>Foreign currency translation adjustment, net of tax</t>
        </is>
      </c>
      <c r="B19" s="5" t="n">
        <v>-3545</v>
      </c>
      <c r="C19" s="5" t="n">
        <v>-75</v>
      </c>
      <c r="D19" s="5" t="n">
        <v>-2639</v>
      </c>
      <c r="E19" s="5" t="n">
        <v>-107</v>
      </c>
    </row>
    <row r="20">
      <c r="A20" s="4" t="inlineStr">
        <is>
          <t>Comprehensive loss</t>
        </is>
      </c>
      <c r="B20" s="6" t="n">
        <v>-38471</v>
      </c>
      <c r="C20" s="6" t="n">
        <v>-30467</v>
      </c>
      <c r="D20" s="6" t="n">
        <v>-35053</v>
      </c>
      <c r="E20" s="6" t="n">
        <v>-67273</v>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36</v>
      </c>
      <c r="C22" s="8" t="n">
        <v>-1.04</v>
      </c>
      <c r="D22" s="8" t="n">
        <v>-0.34</v>
      </c>
      <c r="E22" s="8" t="n">
        <v>-2.3</v>
      </c>
    </row>
    <row r="23">
      <c r="A23" s="4" t="inlineStr">
        <is>
          <t>Diluted (in dollars per share)</t>
        </is>
      </c>
      <c r="B23" s="8" t="n">
        <v>-0.36</v>
      </c>
      <c r="C23" s="8" t="n">
        <v>-1.04</v>
      </c>
      <c r="D23" s="8" t="n">
        <v>-0.34</v>
      </c>
      <c r="E23" s="8" t="n">
        <v>-2.3</v>
      </c>
    </row>
    <row r="24">
      <c r="A24" s="3" t="inlineStr">
        <is>
          <t>Shares used in computing net loss per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95917556</v>
      </c>
      <c r="C25" s="5" t="n">
        <v>29281514</v>
      </c>
      <c r="D25" s="5" t="n">
        <v>95814188</v>
      </c>
      <c r="E25" s="5" t="n">
        <v>29281514</v>
      </c>
    </row>
    <row r="26">
      <c r="A26" s="4" t="inlineStr">
        <is>
          <t>Diluted (in shares)</t>
        </is>
      </c>
      <c r="B26" s="5" t="n">
        <v>95917556</v>
      </c>
      <c r="C26" s="5" t="n">
        <v>29281514</v>
      </c>
      <c r="D26" s="5" t="n">
        <v>95814188</v>
      </c>
      <c r="E26" s="5" t="n">
        <v>29281514</v>
      </c>
    </row>
    <row r="27">
      <c r="A27" s="4" t="inlineStr">
        <is>
          <t>Franchise</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t>
        </is>
      </c>
      <c r="B29" s="6" t="n">
        <v>19109</v>
      </c>
      <c r="C29" s="6" t="n">
        <v>20581</v>
      </c>
      <c r="D29" s="6" t="n">
        <v>38969</v>
      </c>
      <c r="E29" s="6" t="n">
        <v>33737</v>
      </c>
    </row>
    <row r="30">
      <c r="A30" s="3" t="inlineStr">
        <is>
          <t>Costs and operating expenses:</t>
        </is>
      </c>
      <c r="B30" s="4" t="inlineStr">
        <is>
          <t xml:space="preserve"> </t>
        </is>
      </c>
      <c r="C30" s="4" t="inlineStr">
        <is>
          <t xml:space="preserve"> </t>
        </is>
      </c>
      <c r="D30" s="4" t="inlineStr">
        <is>
          <t xml:space="preserve"> </t>
        </is>
      </c>
      <c r="E30" s="4" t="inlineStr">
        <is>
          <t xml:space="preserve"> </t>
        </is>
      </c>
    </row>
    <row r="31">
      <c r="A31" s="4" t="inlineStr">
        <is>
          <t>Cost of revenue and cost of equipment and merchandise</t>
        </is>
      </c>
      <c r="B31" s="5" t="n">
        <v>1690</v>
      </c>
      <c r="C31" s="5" t="n">
        <v>1462</v>
      </c>
      <c r="D31" s="5" t="n">
        <v>2921</v>
      </c>
      <c r="E31" s="5" t="n">
        <v>2676</v>
      </c>
    </row>
    <row r="32">
      <c r="A32" s="4" t="inlineStr">
        <is>
          <t>Product</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t>
        </is>
      </c>
      <c r="B34" s="5" t="n">
        <v>10924</v>
      </c>
      <c r="C34" s="5" t="n">
        <v>6251</v>
      </c>
      <c r="D34" s="5" t="n">
        <v>41072</v>
      </c>
      <c r="E34" s="5" t="n">
        <v>11286</v>
      </c>
    </row>
    <row r="35">
      <c r="A35" s="3" t="inlineStr">
        <is>
          <t>Costs and operating expenses:</t>
        </is>
      </c>
      <c r="B35" s="4" t="inlineStr">
        <is>
          <t xml:space="preserve"> </t>
        </is>
      </c>
      <c r="C35" s="4" t="inlineStr">
        <is>
          <t xml:space="preserve"> </t>
        </is>
      </c>
      <c r="D35" s="4" t="inlineStr">
        <is>
          <t xml:space="preserve"> </t>
        </is>
      </c>
      <c r="E35" s="4" t="inlineStr">
        <is>
          <t xml:space="preserve"> </t>
        </is>
      </c>
    </row>
    <row r="36">
      <c r="A36" s="4" t="inlineStr">
        <is>
          <t>Cost of revenue and cost of equipment and merchandise</t>
        </is>
      </c>
      <c r="B36" s="6" t="n">
        <v>8679</v>
      </c>
      <c r="C36" s="6" t="n">
        <v>3739</v>
      </c>
      <c r="D36" s="6" t="n">
        <v>19622</v>
      </c>
      <c r="E36" s="6" t="n">
        <v>692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Future Minimum Lease Payments</t>
        </is>
      </c>
      <c r="B4" s="4" t="inlineStr">
        <is>
          <t xml:space="preserve">Future minimum lease payments, which include non-cancelable operating leases as of June 30, 2022, are as follows (in thousands): Operating Leases Remainder of 2022 $ 1,645 2023 4,068 2024 3,486 2025 3,454 2025 3,258 Thereafter 15,262 Total Minimum Lease Payments $ 31,173 </t>
        </is>
      </c>
    </row>
    <row r="5">
      <c r="A5" s="4" t="inlineStr">
        <is>
          <t>Schedule of Share Based Payment Award Liability Classified tock Options Valuation Assumptions</t>
        </is>
      </c>
      <c r="B5" s="4" t="inlineStr">
        <is>
          <t>The Company estimates the fair value of its liability-classified awards using a Monte-Carlo simulation model at each reporting period until settlement. The other significant assumptions used in the analysis as of June 30, 2022 were as follows: As of June 30, 2022 Risk-free interest rate 1.30% - 3.00% Expected dividend yield — Expected term in years 0.04 - 4.00 Expected volatility 13.00% - 2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Valuation Thresholds and Stock Units Vested</t>
        </is>
      </c>
      <c r="B4" s="4" t="inlineStr">
        <is>
          <t>The RSUs were to vest based on the Company attaining certain valuation thresholds upon a vesting event, defined as: (i) a deemed liquidation event or change in control; (ii) the closing of a financing transaction including the sale, issuance or redemption of the Company’s (or one of its subsidiaries) equity securities, and any initial public offering; or (iii) at any time that the Company’s common stock is publicly traded, with the Company’s equity value exceeding the following thresholds: Company Equity Value Threshold Potential Restricted Stock Units Vested $1.0 billion 912,882 $1.5 billion 912,882 $2.0 billion 912,884</t>
        </is>
      </c>
    </row>
    <row r="5">
      <c r="A5" s="4" t="inlineStr">
        <is>
          <t>Schedule of Share-based Payment Award, Stock Options, Valuation Assumptions</t>
        </is>
      </c>
      <c r="B5" s="4" t="inlineStr">
        <is>
          <t>The weighted-average fair value and the assumptions used to measure fair value were for SOs granted during the six months ended June 30, 2022 as follows: Weighted-average fair value (1) $ 3.84 Expected volatility (2) 26.70 % Risk-free interest rate (3) 2.55% Expected dividend yield (4) — Expected term in years 6.25 (1) The weighted-average fair value based on stock options granted during the period. (2) Selected volatility is relevered equity volatility based on median asset volatility. (3) The risk-free interest rate was estimated based on the yield on U.S. Treasury scrips. (4) The expected dividend yield represents a constant dividend yield applied for the duration of the expected term of the award.</t>
        </is>
      </c>
    </row>
    <row r="6">
      <c r="A6" s="4" t="inlineStr">
        <is>
          <t>Schedule of Share-based Payment Arrangement, Option, Activity</t>
        </is>
      </c>
      <c r="B6" s="4" t="inlineStr">
        <is>
          <t xml:space="preserve">A summary of option activity under the employee share option plan as of June 30, 2022, and changes during the period then ended is presented below: Shares (in thousands) Weighted - Average Exercise Price Weighted - Average Remaining Contractual Term Aggregate Intrinsic Value (in thousands) Outstanding as of January 1, 2022 252 $ 15.92 $ — Granted 441 12.47 Exercised — Forfeited or expired (20) 15.92 Outstanding as of March 31, 2022 673 $ 13.66 8.86 $ — Granted — Exercised — Forfeited or expired (9) 16.00 Outstanding as of June 30, 2022 664 $ 13.63 $ — Vested and exercisable 60 $ 15.92 $ — Expected to vest 604 $ 13.40 8.62 $ — </t>
        </is>
      </c>
    </row>
    <row r="7">
      <c r="A7" s="4" t="inlineStr">
        <is>
          <t>Schedule of Nonvested Restricted Stock Units Activity</t>
        </is>
      </c>
      <c r="B7" s="4" t="inlineStr">
        <is>
          <t xml:space="preserve">A summary of RSU’s activity is as follows: Shares (in thousands) Weighted - Average Grant Date Fair Value Per Share Outstanding as of January 1, 2022 997 $ 15.74 Granted 389 12.85 Vested — — Forfeited — — Outstanding as of March 31, 2022 1,386 $ 14.37 Granted 512 5.93 Vested (128) 5.93 Forfeited — Outstanding as of June 30, 2022 1,770 $ 12.54 </t>
        </is>
      </c>
    </row>
    <row r="8">
      <c r="A8" s="4" t="inlineStr">
        <is>
          <t>Schedule of Nonvested Restricted Stock Shares Activity</t>
        </is>
      </c>
      <c r="B8" s="4" t="inlineStr">
        <is>
          <t xml:space="preserve">A summary of RSAs activity is as follows: Shares (in thousands) Weighted - Average Grant Date Fair Value Per Share Outstanding as of January 1, 2022 117 $ 14.60 Granted — Vested (8) 15.15 Forfeited (5) 15.15 Outstanding as of March 31, 2022 104 $ 15.09 Granted 342 4.68 Vested (104) 15.09 Forfeited — Outstanding as of June 30, 2022 342 $ 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c and diluted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Net Income (Loss) per Share</t>
        </is>
      </c>
      <c r="B4" s="4" t="inlineStr">
        <is>
          <t xml:space="preserve">The computation of loss per share and weighted average shares of the Company’s common stock outstanding for the periods presented are as follows (in thousands, except share and per share data): For the Three Months Ended For the Six Months Ended 2022 2021 2022 2021 Numerator: Net loss attributable to common stockholders—basic and diluted $ (34,926) $ (30,524) $ (32,414) $ (67,369) Denominator: Weighted average common shares outstanding—basic and diluted 95,917,556 29,281,514 95,814,188 29,281,514 Net loss per share: Basic and diluted net loss per share $ (0.36) $ (1.04) $ (0.34) $ (2.30) Anti-dilutive securities excluded from diluted loss per share: Stock options to purchase common stock 664,464 — 664,464 — Stock warrants 1,221,698 — 1,221,698 — Unvested restricted stock awards 341,880 — 341,880 — Convertible preferred stock — 9,854,432 — 9,854,432 Restricted stock units 1,770,438 2,738,648 1,770,438 2,738,648 Convertible notes — 5,856,302 — 5,856,302 Total 3,998,480 18,449,382 3,998,480 18,449,38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geographic area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is key financial information by reportable segment which is used by management in evaluating performance and allocating resources (in thousands): For the Three Months Ended For the Three Months Ended Revenue Cost of revenue Gross profit Revenue Cost of revenue Gross profit United States: Franchise $ 12,145 $ 1,392 $ 10,753 $ 12,952 $ 1,308 $ 11,644 Equipment and merchandise $ 6,553 $ 5,244 1,309 4,523 2,437 2,086 $ 18,698 $ 6,636 $ 12,062 $ 17,475 $ 3,745 $ 13,730 Australia: Franchise $ 3,492 $ 186 $ 3,306 $ 2,702 $ 94 $ 2,608 Equipment and merchandise $ 1,099 $ 1,055 44 689 $ 514 175 $ 4,591 $ 1,241 $ 3,350 $ 3,391 $ 608 $ 2,783 Rest of World: Franchise $ 3,472 $ 112 $ 3,360 $ 4,927 $ 60 $ 4,867 Equipment and merchandise $ 3,272 $ 2,380 892 1,039 788 251 $ 6,744 $ 2,492 $ 4,252 $ 5,966 $ 848 $ 5,118 Consolidated: Franchise $ 19,109 $ 1,690 $ 17,419 $ 20,581 $ 1,462 $ 19,119 Equipment and merchandise 10,924 8,679 2,245 6,251 3,739 2,512 $ 30,033 $ 10,369 $ 19,664 $ 26,832 $ 5,201 $ 21,631 For the Six Months Ended For the Six Months Ended Revenue Cost of revenue Gross profit Revenue Cost of revenue Gross profit United States: Franchise $ 24,546 $ 2,407 $ 22,139 $ 19,967 $ 2,330 $ 17,637 Equipment and merchandise 29,401 12,998 16,403 $ 7,004 $ 3,915 $ 3,089 $ 53,947 $ 15,405 $ 38,542 $ 26,971 $ 6,245 $ 20,726 Australia: Franchise $ 6,940 $ 305 $ 6,635 $ 5,991 $ 272 $ 5,719 Equipment and merchandise 3,229 $ 2,788 441 $ 1,528 $ 1,321 $ 207 $ 10,169 $ 3,093 $ 7,076 $ 7,519 $ 1,593 $ 5,926 Rest of World: Franchise $ 7,483 $ 209 $ 7,274 $ 7,779 $ 74 $ 7,705 Equipment and merchandise 8,442 3,836 4,606 $ 2,754 $ 1,684 $ 1,070 $ 15,925 $ 4,045 $ 11,880 $ 10,533 $ 1,758 $ 8,775 Consolidated: Franchise $ 38,969 $ 2,921 $ 36,048 $ 33,737 $ 2,676 $ 31,061 Equipment and merchandise 41,072 19,622 21,450 $ 11,286 $ 6,920 $ 4,366 $ 80,041 $ 22,543 $ 57,498 $ 45,023 $ 9,596 $ 35,427 (1) Revenues for the three and six months ended June 30, 2021, have been recast by management to reflect changes in inter-segment profit in order to conform to current year presentation.</t>
        </is>
      </c>
    </row>
    <row r="5">
      <c r="A5" s="4" t="inlineStr">
        <is>
          <t>Schedule of Reconciliation of Operating Profit (Loss) from Segments to Consolidated</t>
        </is>
      </c>
      <c r="B5" s="4" t="inlineStr">
        <is>
          <t>The reconciliation between reportable segment gross profit to condensed consolidated net loss is as follows (in thousands): For the Three Months Ended 2022 2021 Segment gross profit $ 19,664 $ 21,631 Selling, general and administrative expenses 52,828 18,562 Loss on derivative liabilities, net — 23,098 Change in fair value - warrant liabilities (1,265) — Interest expense, net 696 8,853 Other expense, net (1,184) 329 Provision for income taxes 3,515 1,313 Net loss $ (34,926) $ (30,524) For the Six Months Ended 2022 2021 Segment gross profit $ 57,498 $ 35,427 Selling, general and administrative expenses 84,918 35,390 Loss on derivative liabilities, net — 48,603 Change in fair value - warrant liabilities (1,265) — Interest expense, net 822 17,268 Other (income) expense, net (614) 620 Provision for income taxes 6,051 915 Net loss $ (32,414) $ (67,3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29" customWidth="1" min="2" max="2"/>
    <col width="32" customWidth="1" min="3" max="3"/>
    <col width="52" customWidth="1" min="4" max="4"/>
    <col width="32" customWidth="1" min="5" max="5"/>
    <col width="32" customWidth="1" min="6" max="6"/>
    <col width="13" customWidth="1" min="7" max="7"/>
    <col width="21" customWidth="1" min="8" max="8"/>
    <col width="32" customWidth="1" min="9" max="9"/>
    <col width="21" customWidth="1" min="10" max="10"/>
    <col width="21" customWidth="1" min="11" max="11"/>
    <col width="21" customWidth="1" min="12" max="12"/>
    <col width="21" customWidth="1" min="13" max="13"/>
  </cols>
  <sheetData>
    <row r="1">
      <c r="A1" s="1" t="inlineStr">
        <is>
          <t>Nature of the business and basis of presentation (Details) $ / shares in Units, $ in Millions</t>
        </is>
      </c>
      <c r="F1" s="2" t="inlineStr">
        <is>
          <t>6 Months Ended</t>
        </is>
      </c>
    </row>
    <row r="2">
      <c r="B2" s="2" t="inlineStr">
        <is>
          <t>Aug. 17, 2021 USD ($) shares</t>
        </is>
      </c>
      <c r="C2" s="2" t="inlineStr">
        <is>
          <t>Aug. 13, 2021 $ / shares shares</t>
        </is>
      </c>
      <c r="D2" s="2" t="inlineStr">
        <is>
          <t>Jul. 19, 2021 USD ($) shareholder $ / shares shares</t>
        </is>
      </c>
      <c r="E2" s="2" t="inlineStr">
        <is>
          <t>Mar. 15, 2019 $ / shares shares</t>
        </is>
      </c>
      <c r="F2" s="2" t="inlineStr">
        <is>
          <t>Jun. 30, 2022 $ / shares shares</t>
        </is>
      </c>
      <c r="G2" s="2" t="inlineStr">
        <is>
          <t>May 16, 2022</t>
        </is>
      </c>
      <c r="H2" s="2" t="inlineStr">
        <is>
          <t>Mar. 31, 2022 shares</t>
        </is>
      </c>
      <c r="I2" s="2" t="inlineStr">
        <is>
          <t>Dec. 31, 2021 $ / shares shares</t>
        </is>
      </c>
      <c r="J2" s="2" t="inlineStr">
        <is>
          <t>Jun. 30, 2021 shares</t>
        </is>
      </c>
      <c r="K2" s="2" t="inlineStr">
        <is>
          <t>Mar. 31, 2021 shares</t>
        </is>
      </c>
      <c r="L2" s="2" t="inlineStr">
        <is>
          <t>Dec. 31, 2020 shares</t>
        </is>
      </c>
      <c r="M2" s="2" t="inlineStr">
        <is>
          <t>Dec. 30, 2020 shares</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45568</v>
      </c>
    </row>
    <row r="5">
      <c r="A5" s="4" t="inlineStr">
        <is>
          <t>Common stock, shares outstanding (in shares)</t>
        </is>
      </c>
      <c r="B5" s="4" t="inlineStr">
        <is>
          <t xml:space="preserve"> </t>
        </is>
      </c>
      <c r="C5" s="4" t="inlineStr">
        <is>
          <t xml:space="preserve"> </t>
        </is>
      </c>
      <c r="D5" s="4" t="inlineStr">
        <is>
          <t xml:space="preserve"> </t>
        </is>
      </c>
      <c r="E5" s="4" t="inlineStr">
        <is>
          <t xml:space="preserve"> </t>
        </is>
      </c>
      <c r="F5" s="5" t="n">
        <v>96491418</v>
      </c>
      <c r="G5" s="4" t="inlineStr">
        <is>
          <t xml:space="preserve"> </t>
        </is>
      </c>
      <c r="H5" s="4" t="inlineStr">
        <is>
          <t xml:space="preserve"> </t>
        </is>
      </c>
      <c r="I5" s="5" t="n">
        <v>95806063</v>
      </c>
      <c r="J5" s="4" t="inlineStr">
        <is>
          <t xml:space="preserve"> </t>
        </is>
      </c>
      <c r="K5" s="4" t="inlineStr">
        <is>
          <t xml:space="preserve"> </t>
        </is>
      </c>
      <c r="L5" s="4" t="inlineStr">
        <is>
          <t xml:space="preserve"> </t>
        </is>
      </c>
      <c r="M5" s="5" t="n">
        <v>3181514</v>
      </c>
    </row>
    <row r="6">
      <c r="A6" s="4" t="inlineStr">
        <is>
          <t>Share price (in dollars per share) | $ / shares</t>
        </is>
      </c>
      <c r="B6" s="4" t="inlineStr">
        <is>
          <t xml:space="preserve"> </t>
        </is>
      </c>
      <c r="C6" s="6" t="n">
        <v>16</v>
      </c>
      <c r="D6" s="4" t="inlineStr">
        <is>
          <t xml:space="preserve"> </t>
        </is>
      </c>
      <c r="E6" s="6" t="n">
        <v>1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pital stock shares authorized (in shares)</t>
        </is>
      </c>
      <c r="B7" s="4" t="inlineStr">
        <is>
          <t xml:space="preserve"> </t>
        </is>
      </c>
      <c r="C7" s="4" t="inlineStr">
        <is>
          <t xml:space="preserve"> </t>
        </is>
      </c>
      <c r="D7" s="5" t="n">
        <v>21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in dollars per share) | $ / shares</t>
        </is>
      </c>
      <c r="B8" s="4" t="inlineStr">
        <is>
          <t xml:space="preserve"> </t>
        </is>
      </c>
      <c r="C8" s="4" t="inlineStr">
        <is>
          <t xml:space="preserve"> </t>
        </is>
      </c>
      <c r="D8" s="7" t="n">
        <v>5e-05</v>
      </c>
      <c r="E8" s="7" t="n">
        <v>5e-05</v>
      </c>
      <c r="F8" s="7" t="n">
        <v>5e-05</v>
      </c>
      <c r="G8" s="4" t="inlineStr">
        <is>
          <t xml:space="preserve"> </t>
        </is>
      </c>
      <c r="H8" s="4" t="inlineStr">
        <is>
          <t xml:space="preserve"> </t>
        </is>
      </c>
      <c r="I8" s="7" t="n">
        <v>5e-05</v>
      </c>
      <c r="J8" s="4" t="inlineStr">
        <is>
          <t xml:space="preserve"> </t>
        </is>
      </c>
      <c r="K8" s="4" t="inlineStr">
        <is>
          <t xml:space="preserve"> </t>
        </is>
      </c>
      <c r="L8" s="4" t="inlineStr">
        <is>
          <t xml:space="preserve"> </t>
        </is>
      </c>
      <c r="M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4" t="inlineStr">
        <is>
          <t xml:space="preserve"> </t>
        </is>
      </c>
      <c r="F9" s="5" t="n">
        <v>0</v>
      </c>
      <c r="G9" s="4" t="inlineStr">
        <is>
          <t xml:space="preserve"> </t>
        </is>
      </c>
      <c r="H9" s="4" t="inlineStr">
        <is>
          <t xml:space="preserve"> </t>
        </is>
      </c>
      <c r="I9" s="5" t="n">
        <v>0</v>
      </c>
      <c r="J9" s="4" t="inlineStr">
        <is>
          <t xml:space="preserve"> </t>
        </is>
      </c>
      <c r="K9" s="4" t="inlineStr">
        <is>
          <t xml:space="preserve"> </t>
        </is>
      </c>
      <c r="L9" s="4" t="inlineStr">
        <is>
          <t xml:space="preserve"> </t>
        </is>
      </c>
      <c r="M9" s="4" t="inlineStr">
        <is>
          <t xml:space="preserve"> </t>
        </is>
      </c>
    </row>
    <row r="10">
      <c r="A10" s="4" t="inlineStr">
        <is>
          <t>Proceeds from issuance of Common Stock, net of offering costs | $</t>
        </is>
      </c>
      <c r="B10" s="9" t="n">
        <v>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eferred stock, shares outstanding (in shar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during period, shares, new issues (in shares)</t>
        </is>
      </c>
      <c r="B16" s="5" t="n">
        <v>307889</v>
      </c>
      <c r="C16" s="5" t="n">
        <v>1231555</v>
      </c>
      <c r="D16" s="5" t="n">
        <v>187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ale of stock, stockholders | shareholder</t>
        </is>
      </c>
      <c r="B17" s="4" t="inlineStr">
        <is>
          <t xml:space="preserve"> </t>
        </is>
      </c>
      <c r="C17" s="4" t="inlineStr">
        <is>
          <t xml:space="preserve"> </t>
        </is>
      </c>
      <c r="D17" s="5"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number of shares issued in transaction (in shares)</t>
        </is>
      </c>
      <c r="B18" s="4" t="inlineStr">
        <is>
          <t xml:space="preserve"> </t>
        </is>
      </c>
      <c r="C18" s="4" t="inlineStr">
        <is>
          <t xml:space="preserve"> </t>
        </is>
      </c>
      <c r="D18" s="5" t="n">
        <v>15625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ceeds from issuance of IPO | $</t>
        </is>
      </c>
      <c r="B19" s="4" t="inlineStr">
        <is>
          <t xml:space="preserve"> </t>
        </is>
      </c>
      <c r="C19" s="4" t="inlineStr">
        <is>
          <t xml:space="preserve"> </t>
        </is>
      </c>
      <c r="D19" s="9" t="n">
        <v>277.8</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PO | Convertible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outstanding (in shares)</t>
        </is>
      </c>
      <c r="B22" s="4" t="inlineStr">
        <is>
          <t xml:space="preserve"> </t>
        </is>
      </c>
      <c r="C22" s="4" t="inlineStr">
        <is>
          <t xml:space="preserve"> </t>
        </is>
      </c>
      <c r="D22" s="5" t="n">
        <v>9854432</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emporary equity, aggregate amount of redemption requirement | $</t>
        </is>
      </c>
      <c r="B23" s="4" t="inlineStr">
        <is>
          <t xml:space="preserve"> </t>
        </is>
      </c>
      <c r="C23" s="4" t="inlineStr">
        <is>
          <t xml:space="preserve"> </t>
        </is>
      </c>
      <c r="D23" s="9" t="n">
        <v>98.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ver-Allot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issued during period, shares, new issues (in shares)</t>
        </is>
      </c>
      <c r="B26" s="4" t="inlineStr">
        <is>
          <t xml:space="preserve"> </t>
        </is>
      </c>
      <c r="C26" s="5" t="n">
        <v>30788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ommon stock, shares outstanding (in shares)</t>
        </is>
      </c>
      <c r="B29" s="4" t="inlineStr">
        <is>
          <t xml:space="preserve"> </t>
        </is>
      </c>
      <c r="C29" s="4" t="inlineStr">
        <is>
          <t xml:space="preserve"> </t>
        </is>
      </c>
      <c r="D29" s="4" t="inlineStr">
        <is>
          <t xml:space="preserve"> </t>
        </is>
      </c>
      <c r="E29" s="4" t="inlineStr">
        <is>
          <t xml:space="preserve"> </t>
        </is>
      </c>
      <c r="F29" s="5" t="n">
        <v>96491418</v>
      </c>
      <c r="G29" s="4" t="inlineStr">
        <is>
          <t xml:space="preserve"> </t>
        </is>
      </c>
      <c r="H29" s="5" t="n">
        <v>95682833</v>
      </c>
      <c r="I29" s="5" t="n">
        <v>95806063</v>
      </c>
      <c r="J29" s="5" t="n">
        <v>29281514</v>
      </c>
      <c r="K29" s="5" t="n">
        <v>29281514</v>
      </c>
      <c r="L29" s="5" t="n">
        <v>29281514</v>
      </c>
      <c r="M29" s="4" t="inlineStr">
        <is>
          <t xml:space="preserve"> </t>
        </is>
      </c>
    </row>
    <row r="30">
      <c r="A30" s="4" t="inlineStr">
        <is>
          <t>Stock issued during period, shares, new issues (in shares)</t>
        </is>
      </c>
      <c r="B30" s="4" t="inlineStr">
        <is>
          <t xml:space="preserve"> </t>
        </is>
      </c>
      <c r="C30" s="4" t="inlineStr">
        <is>
          <t xml:space="preserve"> </t>
        </is>
      </c>
      <c r="D30" s="4" t="inlineStr">
        <is>
          <t xml:space="preserve"> </t>
        </is>
      </c>
      <c r="E30" s="4" t="inlineStr">
        <is>
          <t xml:space="preserve"> </t>
        </is>
      </c>
      <c r="F30" s="5" t="n">
        <v>914692</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ommon Stock | IP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new issues (in shares)</t>
        </is>
      </c>
      <c r="B33" s="4" t="inlineStr">
        <is>
          <t xml:space="preserve"> </t>
        </is>
      </c>
      <c r="C33" s="4" t="inlineStr">
        <is>
          <t xml:space="preserve"> </t>
        </is>
      </c>
      <c r="D33" s="5" t="n">
        <v>203125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s issued, price per share (in dollars per share) | $ / shares</t>
        </is>
      </c>
      <c r="B34" s="4" t="inlineStr">
        <is>
          <t xml:space="preserve"> </t>
        </is>
      </c>
      <c r="C34" s="4" t="inlineStr">
        <is>
          <t xml:space="preserve"> </t>
        </is>
      </c>
      <c r="D34" s="7" t="n">
        <v>5e-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price (in dollars per share) | $ / shares</t>
        </is>
      </c>
      <c r="B35" s="4" t="inlineStr">
        <is>
          <t xml:space="preserve"> </t>
        </is>
      </c>
      <c r="C35" s="4" t="inlineStr">
        <is>
          <t xml:space="preserve"> </t>
        </is>
      </c>
      <c r="D35" s="6" t="n">
        <v>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referred stock, shares outstanding (in shares)</t>
        </is>
      </c>
      <c r="B36" s="4" t="inlineStr">
        <is>
          <t xml:space="preserve"> </t>
        </is>
      </c>
      <c r="C36" s="4" t="inlineStr">
        <is>
          <t xml:space="preserve"> </t>
        </is>
      </c>
      <c r="D36" s="5" t="n">
        <v>2736810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nvertible preferred stock, shares issued upon conversion (in shares)</t>
        </is>
      </c>
      <c r="B37" s="4" t="inlineStr">
        <is>
          <t xml:space="preserve"> </t>
        </is>
      </c>
      <c r="C37" s="4" t="inlineStr">
        <is>
          <t xml:space="preserve"> </t>
        </is>
      </c>
      <c r="D37" s="5" t="n">
        <v>1484706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F Forty Five Aus Hold C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ercentage of voting interests</t>
        </is>
      </c>
      <c r="B40" s="4" t="inlineStr">
        <is>
          <t xml:space="preserve"> </t>
        </is>
      </c>
      <c r="C40" s="4" t="inlineStr">
        <is>
          <t xml:space="preserve"> </t>
        </is>
      </c>
      <c r="D40" s="4" t="inlineStr">
        <is>
          <t xml:space="preserve"> </t>
        </is>
      </c>
      <c r="E40" s="10" t="n">
        <v>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pursuant to the SPA (in shares)</t>
        </is>
      </c>
      <c r="B41" s="4" t="inlineStr">
        <is>
          <t xml:space="preserve"> </t>
        </is>
      </c>
      <c r="C41" s="4" t="inlineStr">
        <is>
          <t xml:space="preserve"> </t>
        </is>
      </c>
      <c r="D41" s="4" t="inlineStr">
        <is>
          <t xml:space="preserve"> </t>
        </is>
      </c>
      <c r="E41" s="5" t="n">
        <v>29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45 Training Holding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Ownership interest (percent)</t>
        </is>
      </c>
      <c r="B44" s="4" t="inlineStr">
        <is>
          <t xml:space="preserve"> </t>
        </is>
      </c>
      <c r="C44" s="4" t="inlineStr">
        <is>
          <t xml:space="preserve"> </t>
        </is>
      </c>
      <c r="D44" s="4" t="inlineStr">
        <is>
          <t xml:space="preserve"> </t>
        </is>
      </c>
      <c r="E44" s="11" t="n">
        <v>0.72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WIG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 price (in dollars per share) | $ / shares</t>
        </is>
      </c>
      <c r="B47" s="4" t="inlineStr">
        <is>
          <t xml:space="preserve"> </t>
        </is>
      </c>
      <c r="C47" s="4" t="inlineStr">
        <is>
          <t xml:space="preserve"> </t>
        </is>
      </c>
      <c r="D47" s="4" t="inlineStr">
        <is>
          <t xml:space="preserve"> </t>
        </is>
      </c>
      <c r="E47" s="6" t="n">
        <v>1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MWIG LLC | F45 Training Hold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oncontrolling interest, ownership interest (percent)</t>
        </is>
      </c>
      <c r="B50" s="4" t="inlineStr">
        <is>
          <t xml:space="preserve"> </t>
        </is>
      </c>
      <c r="C50" s="4" t="inlineStr">
        <is>
          <t xml:space="preserve"> </t>
        </is>
      </c>
      <c r="D50" s="4" t="inlineStr">
        <is>
          <t xml:space="preserve"> </t>
        </is>
      </c>
      <c r="E50" s="11" t="n">
        <v>0.2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lub Sports Group, LLC | F45 Training Holdings | Shareholder | Lewis Management, LP</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Noncontrolling interest, ownership interest (percent)</t>
        </is>
      </c>
      <c r="B53" s="4" t="inlineStr">
        <is>
          <t xml:space="preserve"> </t>
        </is>
      </c>
      <c r="C53" s="4" t="inlineStr">
        <is>
          <t xml:space="preserve"> </t>
        </is>
      </c>
      <c r="D53" s="4" t="inlineStr">
        <is>
          <t xml:space="preserve"> </t>
        </is>
      </c>
      <c r="E53" s="4" t="inlineStr">
        <is>
          <t xml:space="preserve"> </t>
        </is>
      </c>
      <c r="F53" s="4" t="inlineStr">
        <is>
          <t xml:space="preserve"> </t>
        </is>
      </c>
      <c r="G53" s="10" t="n">
        <v>0.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hange in Allowance for Doubtful Accou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s of beginning of the year</t>
        </is>
      </c>
      <c r="B4" s="6" t="n">
        <v>5366</v>
      </c>
      <c r="C4" s="6" t="n">
        <v>4753</v>
      </c>
      <c r="D4" s="6" t="n">
        <v>8132</v>
      </c>
      <c r="E4" s="6" t="n">
        <v>5746</v>
      </c>
    </row>
    <row r="5">
      <c r="A5" s="4" t="inlineStr">
        <is>
          <t>Provisions for bad debts, included in selling, general and administrative</t>
        </is>
      </c>
      <c r="B5" s="5" t="n">
        <v>5216</v>
      </c>
      <c r="C5" s="5" t="n">
        <v>1848</v>
      </c>
      <c r="D5" s="5" t="n">
        <v>6680</v>
      </c>
      <c r="E5" s="5" t="n">
        <v>3514</v>
      </c>
    </row>
    <row r="6">
      <c r="A6" s="4" t="inlineStr">
        <is>
          <t>Uncollectible receivables written off</t>
        </is>
      </c>
      <c r="B6" s="5" t="n">
        <v>-4826</v>
      </c>
      <c r="C6" s="5" t="n">
        <v>-1345</v>
      </c>
      <c r="D6" s="5" t="n">
        <v>-9056</v>
      </c>
      <c r="E6" s="5" t="n">
        <v>-4004</v>
      </c>
    </row>
    <row r="7">
      <c r="A7" s="4" t="inlineStr">
        <is>
          <t>Balance as of end of the year</t>
        </is>
      </c>
      <c r="B7" s="6" t="n">
        <v>5756</v>
      </c>
      <c r="C7" s="6" t="n">
        <v>5256</v>
      </c>
      <c r="D7" s="6" t="n">
        <v>5756</v>
      </c>
      <c r="E7" s="6" t="n">
        <v>525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ummary of significant accounting polic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y 13, 2022</t>
        </is>
      </c>
      <c r="G2" s="2" t="inlineStr">
        <is>
          <t>Dec. 31, 2021</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fter allowance for credit loss</t>
        </is>
      </c>
      <c r="B4" s="6" t="n">
        <v>1700</v>
      </c>
      <c r="C4" s="4" t="inlineStr">
        <is>
          <t xml:space="preserve"> </t>
        </is>
      </c>
      <c r="D4" s="6" t="n">
        <v>1700</v>
      </c>
      <c r="E4" s="4" t="inlineStr">
        <is>
          <t xml:space="preserve"> </t>
        </is>
      </c>
      <c r="F4" s="4" t="inlineStr">
        <is>
          <t xml:space="preserve"> </t>
        </is>
      </c>
      <c r="G4" s="4" t="inlineStr">
        <is>
          <t xml:space="preserve"> </t>
        </is>
      </c>
    </row>
    <row r="5">
      <c r="A5" s="4" t="inlineStr">
        <is>
          <t>Impairment charges</t>
        </is>
      </c>
      <c r="B5" s="6" t="n">
        <v>0</v>
      </c>
      <c r="C5" s="6" t="n">
        <v>0</v>
      </c>
      <c r="D5" s="6" t="n">
        <v>0</v>
      </c>
      <c r="E5" s="6" t="n">
        <v>0</v>
      </c>
      <c r="F5" s="4" t="inlineStr">
        <is>
          <t xml:space="preserve"> </t>
        </is>
      </c>
      <c r="G5" s="4" t="inlineStr">
        <is>
          <t xml:space="preserve"> </t>
        </is>
      </c>
    </row>
    <row r="6">
      <c r="A6" s="4" t="inlineStr">
        <is>
          <t>Common stock, shares issued (in shares)</t>
        </is>
      </c>
      <c r="B6" s="5" t="n">
        <v>96491418</v>
      </c>
      <c r="C6" s="4" t="inlineStr">
        <is>
          <t xml:space="preserve"> </t>
        </is>
      </c>
      <c r="D6" s="5" t="n">
        <v>96491418</v>
      </c>
      <c r="E6" s="4" t="inlineStr">
        <is>
          <t xml:space="preserve"> </t>
        </is>
      </c>
      <c r="F6" s="4" t="inlineStr">
        <is>
          <t xml:space="preserve"> </t>
        </is>
      </c>
      <c r="G6" s="5" t="n">
        <v>95806063</v>
      </c>
    </row>
    <row r="7">
      <c r="A7" s="4" t="inlineStr">
        <is>
          <t>Contract asset, current</t>
        </is>
      </c>
      <c r="B7" s="6" t="n">
        <v>14900</v>
      </c>
      <c r="C7" s="4" t="inlineStr">
        <is>
          <t xml:space="preserve"> </t>
        </is>
      </c>
      <c r="D7" s="6" t="n">
        <v>14900</v>
      </c>
      <c r="E7" s="4" t="inlineStr">
        <is>
          <t xml:space="preserve"> </t>
        </is>
      </c>
      <c r="F7" s="4" t="inlineStr">
        <is>
          <t xml:space="preserve"> </t>
        </is>
      </c>
      <c r="G7" s="6" t="n">
        <v>4300</v>
      </c>
    </row>
    <row r="8">
      <c r="A8" s="4" t="inlineStr">
        <is>
          <t>Contract asset, non-current</t>
        </is>
      </c>
      <c r="B8" s="5" t="n">
        <v>21400</v>
      </c>
      <c r="C8" s="4" t="inlineStr">
        <is>
          <t xml:space="preserve"> </t>
        </is>
      </c>
      <c r="D8" s="5" t="n">
        <v>21400</v>
      </c>
      <c r="E8" s="4" t="inlineStr">
        <is>
          <t xml:space="preserve"> </t>
        </is>
      </c>
      <c r="F8" s="4" t="inlineStr">
        <is>
          <t xml:space="preserve"> </t>
        </is>
      </c>
      <c r="G8" s="5" t="n">
        <v>18400</v>
      </c>
    </row>
    <row r="9">
      <c r="A9" s="4" t="inlineStr">
        <is>
          <t>Contract with customer, asset, allowance for credit loss, write off</t>
        </is>
      </c>
      <c r="B9" s="5" t="n">
        <v>300</v>
      </c>
      <c r="C9" s="4" t="inlineStr">
        <is>
          <t xml:space="preserve"> </t>
        </is>
      </c>
      <c r="D9" s="5" t="n">
        <v>300</v>
      </c>
      <c r="E9" s="4" t="inlineStr">
        <is>
          <t xml:space="preserve"> </t>
        </is>
      </c>
      <c r="F9" s="4" t="inlineStr">
        <is>
          <t xml:space="preserve"> </t>
        </is>
      </c>
      <c r="G9" s="4" t="inlineStr">
        <is>
          <t xml:space="preserve"> </t>
        </is>
      </c>
    </row>
    <row r="10">
      <c r="A10" s="4" t="inlineStr">
        <is>
          <t>Deferred costs to obtain and fulfill contracts</t>
        </is>
      </c>
      <c r="B10" s="5" t="n">
        <v>14100</v>
      </c>
      <c r="C10" s="4" t="inlineStr">
        <is>
          <t xml:space="preserve"> </t>
        </is>
      </c>
      <c r="D10" s="5" t="n">
        <v>14100</v>
      </c>
      <c r="E10" s="4" t="inlineStr">
        <is>
          <t xml:space="preserve"> </t>
        </is>
      </c>
      <c r="F10" s="4" t="inlineStr">
        <is>
          <t xml:space="preserve"> </t>
        </is>
      </c>
      <c r="G10" s="6" t="n">
        <v>13800</v>
      </c>
    </row>
    <row r="11">
      <c r="A11" s="4" t="inlineStr">
        <is>
          <t>Amortization of deferred costs</t>
        </is>
      </c>
      <c r="B11" s="5" t="n">
        <v>1100</v>
      </c>
      <c r="C11" s="5" t="n">
        <v>300</v>
      </c>
      <c r="D11" s="5" t="n">
        <v>1700</v>
      </c>
      <c r="E11" s="5" t="n">
        <v>700</v>
      </c>
      <c r="F11" s="4" t="inlineStr">
        <is>
          <t xml:space="preserve"> </t>
        </is>
      </c>
      <c r="G11" s="4" t="inlineStr">
        <is>
          <t xml:space="preserve"> </t>
        </is>
      </c>
    </row>
    <row r="12">
      <c r="A12" s="4" t="inlineStr">
        <is>
          <t>Impairment charges recognized</t>
        </is>
      </c>
      <c r="B12" s="5" t="n">
        <v>500</v>
      </c>
      <c r="C12" s="5" t="n">
        <v>500</v>
      </c>
      <c r="D12" s="5" t="n">
        <v>500</v>
      </c>
      <c r="E12" s="5" t="n">
        <v>500</v>
      </c>
      <c r="F12" s="4" t="inlineStr">
        <is>
          <t xml:space="preserve"> </t>
        </is>
      </c>
      <c r="G12" s="4" t="inlineStr">
        <is>
          <t xml:space="preserve"> </t>
        </is>
      </c>
    </row>
    <row r="13">
      <c r="A13" s="4" t="inlineStr">
        <is>
          <t>Cumulative catch-up revenue recognized</t>
        </is>
      </c>
      <c r="B13" s="5" t="n">
        <v>2200</v>
      </c>
      <c r="C13" s="4" t="inlineStr">
        <is>
          <t xml:space="preserve"> </t>
        </is>
      </c>
      <c r="D13" s="5" t="n">
        <v>2200</v>
      </c>
      <c r="E13" s="4" t="inlineStr">
        <is>
          <t xml:space="preserve"> </t>
        </is>
      </c>
      <c r="F13" s="4" t="inlineStr">
        <is>
          <t xml:space="preserve"> </t>
        </is>
      </c>
      <c r="G13" s="4" t="inlineStr">
        <is>
          <t xml:space="preserve"> </t>
        </is>
      </c>
    </row>
    <row r="14">
      <c r="A14" s="4" t="inlineStr">
        <is>
          <t>Revenue from related parties</t>
        </is>
      </c>
      <c r="B14" s="5" t="n">
        <v>1300</v>
      </c>
      <c r="C14" s="5" t="n">
        <v>0</v>
      </c>
      <c r="D14" s="5" t="n">
        <v>4500</v>
      </c>
      <c r="E14" s="5" t="n">
        <v>0</v>
      </c>
      <c r="F14" s="4" t="inlineStr">
        <is>
          <t xml:space="preserve"> </t>
        </is>
      </c>
      <c r="G14" s="4" t="inlineStr">
        <is>
          <t xml:space="preserve"> </t>
        </is>
      </c>
    </row>
    <row r="15">
      <c r="A15" s="4" t="inlineStr">
        <is>
          <t>Reduction of inventory</t>
        </is>
      </c>
      <c r="B15" s="5" t="n">
        <v>1500</v>
      </c>
      <c r="C15" s="4" t="inlineStr">
        <is>
          <t xml:space="preserve"> </t>
        </is>
      </c>
      <c r="D15" s="5" t="n">
        <v>1500</v>
      </c>
      <c r="E15" s="4" t="inlineStr">
        <is>
          <t xml:space="preserve"> </t>
        </is>
      </c>
      <c r="F15" s="4" t="inlineStr">
        <is>
          <t xml:space="preserve"> </t>
        </is>
      </c>
      <c r="G15" s="4" t="inlineStr">
        <is>
          <t xml:space="preserve"> </t>
        </is>
      </c>
    </row>
    <row r="16">
      <c r="A16" s="4" t="inlineStr">
        <is>
          <t>Advertising expense</t>
        </is>
      </c>
      <c r="B16" s="6" t="n">
        <v>6100</v>
      </c>
      <c r="C16" s="5" t="n">
        <v>4100</v>
      </c>
      <c r="D16" s="6" t="n">
        <v>12600</v>
      </c>
      <c r="E16" s="5" t="n">
        <v>7700</v>
      </c>
      <c r="F16" s="4" t="inlineStr">
        <is>
          <t xml:space="preserve"> </t>
        </is>
      </c>
      <c r="G16" s="4" t="inlineStr">
        <is>
          <t xml:space="preserve"> </t>
        </is>
      </c>
    </row>
    <row r="17">
      <c r="A17" s="4" t="inlineStr">
        <is>
          <t>United Sta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Unusual or Infrequent Item, or Both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revenue recognized</t>
        </is>
      </c>
      <c r="B19" s="4" t="inlineStr">
        <is>
          <t xml:space="preserve"> </t>
        </is>
      </c>
      <c r="C19" s="5" t="n">
        <v>1300</v>
      </c>
      <c r="D19" s="4" t="inlineStr">
        <is>
          <t xml:space="preserve"> </t>
        </is>
      </c>
      <c r="E19" s="5" t="n">
        <v>1300</v>
      </c>
      <c r="F19" s="4" t="inlineStr">
        <is>
          <t xml:space="preserve"> </t>
        </is>
      </c>
      <c r="G19" s="4" t="inlineStr">
        <is>
          <t xml:space="preserve"> </t>
        </is>
      </c>
    </row>
    <row r="20">
      <c r="A20" s="4" t="inlineStr">
        <is>
          <t>Deferred State Contrac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Unusual or Infrequent Item, or Both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revenues recognized</t>
        </is>
      </c>
      <c r="B22" s="4" t="inlineStr">
        <is>
          <t xml:space="preserve"> </t>
        </is>
      </c>
      <c r="C22" s="5" t="n">
        <v>1700</v>
      </c>
      <c r="D22" s="4" t="inlineStr">
        <is>
          <t xml:space="preserve"> </t>
        </is>
      </c>
      <c r="E22" s="4" t="inlineStr">
        <is>
          <t xml:space="preserve"> </t>
        </is>
      </c>
      <c r="F22" s="4" t="inlineStr">
        <is>
          <t xml:space="preserve"> </t>
        </is>
      </c>
      <c r="G22" s="4" t="inlineStr">
        <is>
          <t xml:space="preserve"> </t>
        </is>
      </c>
    </row>
    <row r="23">
      <c r="A23" s="4" t="inlineStr">
        <is>
          <t>Class Of Warrant Or Right, 50% Utilization Warra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Unusual or Infrequent Item, or Both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Utilization warrant (percent)</t>
        </is>
      </c>
      <c r="B25" s="10" t="n">
        <v>0.5</v>
      </c>
      <c r="C25" s="4" t="inlineStr">
        <is>
          <t xml:space="preserve"> </t>
        </is>
      </c>
      <c r="D25" s="10" t="n">
        <v>0.5</v>
      </c>
      <c r="E25" s="4" t="inlineStr">
        <is>
          <t xml:space="preserve"> </t>
        </is>
      </c>
      <c r="F25" s="10" t="n">
        <v>0.5</v>
      </c>
      <c r="G25" s="4" t="inlineStr">
        <is>
          <t xml:space="preserve"> </t>
        </is>
      </c>
    </row>
    <row r="26">
      <c r="A26" s="4" t="inlineStr">
        <is>
          <t>Customer Concentration Risk | Accounts receivable | One Custo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Unusual or Infrequent Item, or Both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concentration by customer (in percentage)</t>
        </is>
      </c>
      <c r="B28" s="4" t="inlineStr">
        <is>
          <t xml:space="preserve"> </t>
        </is>
      </c>
      <c r="C28" s="4" t="inlineStr">
        <is>
          <t xml:space="preserve"> </t>
        </is>
      </c>
      <c r="D28" s="10" t="n">
        <v>0.19</v>
      </c>
      <c r="E28" s="4" t="inlineStr">
        <is>
          <t xml:space="preserve"> </t>
        </is>
      </c>
      <c r="F28" s="4" t="inlineStr">
        <is>
          <t xml:space="preserve"> </t>
        </is>
      </c>
      <c r="G28" s="4" t="inlineStr">
        <is>
          <t xml:space="preserve"> </t>
        </is>
      </c>
    </row>
    <row r="29">
      <c r="A29" s="4" t="inlineStr">
        <is>
          <t>Customer Concentration Risk | Revenue | Two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Unusual or Infrequent Item, or Both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concentration by customer (in percentage)</t>
        </is>
      </c>
      <c r="B31" s="4" t="inlineStr">
        <is>
          <t xml:space="preserve"> </t>
        </is>
      </c>
      <c r="C31" s="4" t="inlineStr">
        <is>
          <t xml:space="preserve"> </t>
        </is>
      </c>
      <c r="D31" s="10" t="n">
        <v>0.24</v>
      </c>
      <c r="E31" s="4" t="inlineStr">
        <is>
          <t xml:space="preserve"> </t>
        </is>
      </c>
      <c r="F31" s="4" t="inlineStr">
        <is>
          <t xml:space="preserve"> </t>
        </is>
      </c>
      <c r="G31" s="4" t="inlineStr">
        <is>
          <t xml:space="preserve"> </t>
        </is>
      </c>
    </row>
    <row r="32">
      <c r="A32" s="4" t="inlineStr">
        <is>
          <t>Franchi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Unusual or Infrequent Item, or Both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 from related parties</t>
        </is>
      </c>
      <c r="B34" s="6" t="n">
        <v>2360</v>
      </c>
      <c r="C34" s="6" t="n">
        <v>158</v>
      </c>
      <c r="D34" s="6" t="n">
        <v>4976</v>
      </c>
      <c r="E34" s="6" t="n">
        <v>245</v>
      </c>
      <c r="F34" s="4" t="inlineStr">
        <is>
          <t xml:space="preserve"> </t>
        </is>
      </c>
      <c r="G34" s="4" t="inlineStr">
        <is>
          <t xml:space="preserve"> </t>
        </is>
      </c>
    </row>
    <row r="35">
      <c r="A35" s="4" t="inlineStr">
        <is>
          <t>Franchise Renewal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Unusual or Infrequent Item, or Both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greement terms</t>
        </is>
      </c>
      <c r="B37" s="4" t="inlineStr">
        <is>
          <t xml:space="preserve"> </t>
        </is>
      </c>
      <c r="C37" s="4" t="inlineStr">
        <is>
          <t xml:space="preserve"> </t>
        </is>
      </c>
      <c r="D37" s="4" t="inlineStr">
        <is>
          <t>10 years</t>
        </is>
      </c>
      <c r="E37" s="4" t="inlineStr">
        <is>
          <t xml:space="preserve"> </t>
        </is>
      </c>
      <c r="F37" s="4" t="inlineStr">
        <is>
          <t xml:space="preserve"> </t>
        </is>
      </c>
      <c r="G37" s="4" t="inlineStr">
        <is>
          <t xml:space="preserve"> </t>
        </is>
      </c>
    </row>
    <row r="38">
      <c r="A38" s="4" t="inlineStr">
        <is>
          <t>Minimum | Franch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Unusual or Infrequent Item, or Both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greement terms</t>
        </is>
      </c>
      <c r="B40" s="4" t="inlineStr">
        <is>
          <t xml:space="preserve"> </t>
        </is>
      </c>
      <c r="C40" s="4" t="inlineStr">
        <is>
          <t xml:space="preserve"> </t>
        </is>
      </c>
      <c r="D40" s="4" t="inlineStr">
        <is>
          <t>3 years</t>
        </is>
      </c>
      <c r="E40" s="4" t="inlineStr">
        <is>
          <t xml:space="preserve"> </t>
        </is>
      </c>
      <c r="F40" s="4" t="inlineStr">
        <is>
          <t xml:space="preserve"> </t>
        </is>
      </c>
      <c r="G40" s="4" t="inlineStr">
        <is>
          <t xml:space="preserve"> </t>
        </is>
      </c>
    </row>
    <row r="41">
      <c r="A41" s="4" t="inlineStr">
        <is>
          <t>Maximum | Franchi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Unusual or Infrequent Item, or Both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greement terms</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nbilled receivables, current</t>
        </is>
      </c>
      <c r="B3" s="6" t="n">
        <v>14871</v>
      </c>
      <c r="C3" s="6" t="n">
        <v>4289</v>
      </c>
    </row>
    <row r="4">
      <c r="A4" s="4" t="inlineStr">
        <is>
          <t>Tenant improvement allowance</t>
        </is>
      </c>
      <c r="B4" s="5" t="n">
        <v>2141</v>
      </c>
      <c r="C4" s="5" t="n">
        <v>3105</v>
      </c>
    </row>
    <row r="5">
      <c r="A5" s="4" t="inlineStr">
        <is>
          <t>Prepaid taxes</t>
        </is>
      </c>
      <c r="B5" s="5" t="n">
        <v>1863</v>
      </c>
      <c r="C5" s="5" t="n">
        <v>1182</v>
      </c>
    </row>
    <row r="6">
      <c r="A6" s="4" t="inlineStr">
        <is>
          <t>Other</t>
        </is>
      </c>
      <c r="B6" s="5" t="n">
        <v>186</v>
      </c>
      <c r="C6" s="5" t="n">
        <v>939</v>
      </c>
    </row>
    <row r="7">
      <c r="A7" s="4" t="inlineStr">
        <is>
          <t>Total</t>
        </is>
      </c>
      <c r="B7" s="6" t="n">
        <v>19061</v>
      </c>
      <c r="C7" s="6" t="n">
        <v>95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net - Summary (Details) - USD ($) $ in Thousands</t>
        </is>
      </c>
      <c r="B1" s="2" t="inlineStr">
        <is>
          <t>3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12158</v>
      </c>
      <c r="C4" s="6" t="n">
        <v>6730</v>
      </c>
    </row>
    <row r="5">
      <c r="A5" s="4" t="inlineStr">
        <is>
          <t>Less: accumulated depreciation</t>
        </is>
      </c>
      <c r="B5" s="5" t="n">
        <v>-1353</v>
      </c>
      <c r="C5" s="5" t="n">
        <v>-1085</v>
      </c>
    </row>
    <row r="6">
      <c r="A6" s="4" t="inlineStr">
        <is>
          <t>Total property and equipment, net</t>
        </is>
      </c>
      <c r="B6" s="6" t="n">
        <v>10805</v>
      </c>
      <c r="C6" s="5" t="n">
        <v>5645</v>
      </c>
    </row>
    <row r="7">
      <c r="A7" s="4" t="inlineStr">
        <is>
          <t>Vehicl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5 years</t>
        </is>
      </c>
      <c r="C9" s="4" t="inlineStr">
        <is>
          <t xml:space="preserve"> </t>
        </is>
      </c>
    </row>
    <row r="10">
      <c r="A10" s="4" t="inlineStr">
        <is>
          <t>Property and equipment, gross</t>
        </is>
      </c>
      <c r="B10" s="6" t="n">
        <v>263</v>
      </c>
      <c r="C10" s="5" t="n">
        <v>177</v>
      </c>
    </row>
    <row r="11">
      <c r="A11" s="4" t="inlineStr">
        <is>
          <t>Furniture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t>
        </is>
      </c>
      <c r="B13" s="4" t="inlineStr">
        <is>
          <t>7 years</t>
        </is>
      </c>
      <c r="C13" s="4" t="inlineStr">
        <is>
          <t xml:space="preserve"> </t>
        </is>
      </c>
    </row>
    <row r="14">
      <c r="A14" s="4" t="inlineStr">
        <is>
          <t>Property and equipment, gross</t>
        </is>
      </c>
      <c r="B14" s="6" t="n">
        <v>1121</v>
      </c>
      <c r="C14" s="5" t="n">
        <v>542</v>
      </c>
    </row>
    <row r="15">
      <c r="A15" s="4" t="inlineStr">
        <is>
          <t>Office and oth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t>
        </is>
      </c>
      <c r="B17" s="4" t="inlineStr">
        <is>
          <t>5 years</t>
        </is>
      </c>
      <c r="C17" s="4" t="inlineStr">
        <is>
          <t xml:space="preserve"> </t>
        </is>
      </c>
    </row>
    <row r="18">
      <c r="A18" s="4" t="inlineStr">
        <is>
          <t>Property and equipment, gross</t>
        </is>
      </c>
      <c r="B18" s="6" t="n">
        <v>1222</v>
      </c>
      <c r="C18" s="5" t="n">
        <v>945</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5" t="n">
        <v>7972</v>
      </c>
      <c r="C21" s="5" t="n">
        <v>2825</v>
      </c>
    </row>
    <row r="22">
      <c r="A22" s="4" t="inlineStr">
        <is>
          <t>Construction in progres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580</v>
      </c>
      <c r="C24" s="6" t="n">
        <v>224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00</v>
      </c>
      <c r="C4" s="6" t="n">
        <v>100</v>
      </c>
      <c r="D4" s="6" t="n">
        <v>602</v>
      </c>
      <c r="E4" s="6" t="n">
        <v>13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300</v>
      </c>
      <c r="C4" s="6" t="n">
        <v>0</v>
      </c>
      <c r="D4" s="6" t="n">
        <v>4500</v>
      </c>
      <c r="E4" s="6" t="n">
        <v>0</v>
      </c>
    </row>
    <row r="5">
      <c r="A5" s="4" t="inlineStr">
        <is>
          <t>Franchise</t>
        </is>
      </c>
      <c r="B5" s="4" t="inlineStr">
        <is>
          <t xml:space="preserve"> </t>
        </is>
      </c>
      <c r="C5" s="4" t="inlineStr">
        <is>
          <t xml:space="preserve"> </t>
        </is>
      </c>
      <c r="D5" s="4" t="inlineStr">
        <is>
          <t xml:space="preserve"> </t>
        </is>
      </c>
      <c r="E5" s="4" t="inlineStr">
        <is>
          <t xml:space="preserve"> </t>
        </is>
      </c>
    </row>
    <row r="6">
      <c r="A6" s="3" t="inlineStr">
        <is>
          <t>Revenue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5" t="n">
        <v>2360</v>
      </c>
      <c r="C7" s="5" t="n">
        <v>158</v>
      </c>
      <c r="D7" s="5" t="n">
        <v>4976</v>
      </c>
      <c r="E7" s="5" t="n">
        <v>245</v>
      </c>
    </row>
    <row r="8">
      <c r="A8" s="4" t="inlineStr">
        <is>
          <t>Product</t>
        </is>
      </c>
      <c r="B8" s="4" t="inlineStr">
        <is>
          <t xml:space="preserve"> </t>
        </is>
      </c>
      <c r="C8" s="4" t="inlineStr">
        <is>
          <t xml:space="preserve"> </t>
        </is>
      </c>
      <c r="D8" s="4" t="inlineStr">
        <is>
          <t xml:space="preserve"> </t>
        </is>
      </c>
      <c r="E8" s="4" t="inlineStr">
        <is>
          <t xml:space="preserve"> </t>
        </is>
      </c>
    </row>
    <row r="9">
      <c r="A9" s="3" t="inlineStr">
        <is>
          <t>Revenue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5" t="n">
        <v>0</v>
      </c>
      <c r="C10" s="5" t="n">
        <v>0</v>
      </c>
      <c r="D10" s="5" t="n">
        <v>10632</v>
      </c>
      <c r="E10" s="5" t="n">
        <v>0</v>
      </c>
    </row>
    <row r="11">
      <c r="A11" s="3" t="inlineStr">
        <is>
          <t>Costs and operating expenses:</t>
        </is>
      </c>
      <c r="B11" s="4" t="inlineStr">
        <is>
          <t xml:space="preserve"> </t>
        </is>
      </c>
      <c r="C11" s="4" t="inlineStr">
        <is>
          <t xml:space="preserve"> </t>
        </is>
      </c>
      <c r="D11" s="4" t="inlineStr">
        <is>
          <t xml:space="preserve"> </t>
        </is>
      </c>
      <c r="E11" s="4" t="inlineStr">
        <is>
          <t xml:space="preserve"> </t>
        </is>
      </c>
    </row>
    <row r="12">
      <c r="A12" s="4" t="inlineStr">
        <is>
          <t>Related parties amount in cost of sales</t>
        </is>
      </c>
      <c r="B12" s="6" t="n">
        <v>1039</v>
      </c>
      <c r="C12" s="6" t="n">
        <v>1203</v>
      </c>
      <c r="D12" s="6" t="n">
        <v>4325</v>
      </c>
      <c r="E12" s="6" t="n">
        <v>21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 width="15" customWidth="1" min="5" max="5"/>
    <col width="15" customWidth="1" min="6" max="6"/>
    <col width="14" customWidth="1" min="7" max="7"/>
  </cols>
  <sheetData>
    <row r="1">
      <c r="A1" s="1" t="inlineStr">
        <is>
          <t>Acquisitions - Narrative (Details) - USD ($) $ in Thousands</t>
        </is>
      </c>
      <c r="D1" s="2" t="inlineStr">
        <is>
          <t>1 Months Ended</t>
        </is>
      </c>
      <c r="E1" s="2" t="inlineStr">
        <is>
          <t>3 Months Ended</t>
        </is>
      </c>
      <c r="F1" s="2" t="inlineStr">
        <is>
          <t>6 Months Ended</t>
        </is>
      </c>
    </row>
    <row r="2">
      <c r="B2" s="2" t="inlineStr">
        <is>
          <t>Oct. 29, 2021</t>
        </is>
      </c>
      <c r="C2" s="2" t="inlineStr">
        <is>
          <t>Jul. 19, 2021</t>
        </is>
      </c>
      <c r="D2" s="2" t="inlineStr">
        <is>
          <t>Apr. 30, 2021</t>
        </is>
      </c>
      <c r="E2" s="2" t="inlineStr">
        <is>
          <t>Jun. 30, 2022</t>
        </is>
      </c>
      <c r="F2" s="2" t="inlineStr">
        <is>
          <t>Jun. 30,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Value</t>
        </is>
      </c>
      <c r="B4" s="4" t="inlineStr">
        <is>
          <t xml:space="preserve"> </t>
        </is>
      </c>
      <c r="C4" s="4" t="inlineStr">
        <is>
          <t xml:space="preserve"> </t>
        </is>
      </c>
      <c r="D4" s="4" t="inlineStr">
        <is>
          <t xml:space="preserve"> </t>
        </is>
      </c>
      <c r="E4" s="6" t="n">
        <v>28636</v>
      </c>
      <c r="F4" s="6" t="n">
        <v>28636</v>
      </c>
      <c r="G4" s="6" t="n">
        <v>28446</v>
      </c>
    </row>
    <row r="5">
      <c r="A5" s="4" t="inlineStr">
        <is>
          <t>Flywheel Sport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eful life</t>
        </is>
      </c>
      <c r="B7" s="4" t="inlineStr">
        <is>
          <t xml:space="preserve"> </t>
        </is>
      </c>
      <c r="C7" s="4" t="inlineStr">
        <is>
          <t>9 years</t>
        </is>
      </c>
      <c r="D7" s="4" t="inlineStr">
        <is>
          <t xml:space="preserve"> </t>
        </is>
      </c>
      <c r="E7" s="4" t="inlineStr">
        <is>
          <t xml:space="preserve"> </t>
        </is>
      </c>
      <c r="F7" s="4" t="inlineStr">
        <is>
          <t xml:space="preserve"> </t>
        </is>
      </c>
      <c r="G7" s="4" t="inlineStr">
        <is>
          <t xml:space="preserve"> </t>
        </is>
      </c>
    </row>
    <row r="8">
      <c r="A8" s="4" t="inlineStr">
        <is>
          <t>Asset acquisition cash consideration</t>
        </is>
      </c>
      <c r="B8" s="4" t="inlineStr">
        <is>
          <t xml:space="preserve"> </t>
        </is>
      </c>
      <c r="C8" s="6" t="n">
        <v>25000</v>
      </c>
      <c r="D8" s="4" t="inlineStr">
        <is>
          <t xml:space="preserve"> </t>
        </is>
      </c>
      <c r="E8" s="4" t="inlineStr">
        <is>
          <t xml:space="preserve"> </t>
        </is>
      </c>
      <c r="F8" s="4" t="inlineStr">
        <is>
          <t xml:space="preserve"> </t>
        </is>
      </c>
      <c r="G8" s="4" t="inlineStr">
        <is>
          <t xml:space="preserve"> </t>
        </is>
      </c>
    </row>
    <row r="9">
      <c r="A9" s="4" t="inlineStr">
        <is>
          <t>Liability incurred</t>
        </is>
      </c>
      <c r="B9" s="4" t="inlineStr">
        <is>
          <t xml:space="preserve"> </t>
        </is>
      </c>
      <c r="C9" s="4" t="inlineStr">
        <is>
          <t xml:space="preserve"> </t>
        </is>
      </c>
      <c r="D9" s="6" t="n">
        <v>20600</v>
      </c>
      <c r="E9" s="4" t="inlineStr">
        <is>
          <t xml:space="preserve"> </t>
        </is>
      </c>
      <c r="F9" s="4" t="inlineStr">
        <is>
          <t xml:space="preserve"> </t>
        </is>
      </c>
      <c r="G9" s="4" t="inlineStr">
        <is>
          <t xml:space="preserve"> </t>
        </is>
      </c>
    </row>
    <row r="10">
      <c r="A10" s="4" t="inlineStr">
        <is>
          <t>Decrease in cash consideration</t>
        </is>
      </c>
      <c r="B10" s="4" t="inlineStr">
        <is>
          <t xml:space="preserve"> </t>
        </is>
      </c>
      <c r="C10" s="5" t="n">
        <v>800</v>
      </c>
      <c r="D10" s="4" t="inlineStr">
        <is>
          <t xml:space="preserve"> </t>
        </is>
      </c>
      <c r="E10" s="4" t="inlineStr">
        <is>
          <t xml:space="preserve"> </t>
        </is>
      </c>
      <c r="F10" s="4" t="inlineStr">
        <is>
          <t xml:space="preserve"> </t>
        </is>
      </c>
      <c r="G10" s="4" t="inlineStr">
        <is>
          <t xml:space="preserve"> </t>
        </is>
      </c>
    </row>
    <row r="11">
      <c r="A11" s="4" t="inlineStr">
        <is>
          <t>Net consideration transferred</t>
        </is>
      </c>
      <c r="B11" s="4" t="inlineStr">
        <is>
          <t xml:space="preserve"> </t>
        </is>
      </c>
      <c r="C11" s="6" t="n">
        <v>24200</v>
      </c>
      <c r="D11" s="4" t="inlineStr">
        <is>
          <t xml:space="preserve"> </t>
        </is>
      </c>
      <c r="E11" s="4" t="inlineStr">
        <is>
          <t xml:space="preserve"> </t>
        </is>
      </c>
      <c r="F11" s="4" t="inlineStr">
        <is>
          <t xml:space="preserve"> </t>
        </is>
      </c>
      <c r="G11" s="4" t="inlineStr">
        <is>
          <t xml:space="preserve"> </t>
        </is>
      </c>
    </row>
    <row r="12">
      <c r="A12" s="4" t="inlineStr">
        <is>
          <t>Licensing Agreements | Flywheel Sport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rrying amounts</t>
        </is>
      </c>
      <c r="B14" s="4" t="inlineStr">
        <is>
          <t xml:space="preserve"> </t>
        </is>
      </c>
      <c r="C14" s="4" t="inlineStr">
        <is>
          <t xml:space="preserve"> </t>
        </is>
      </c>
      <c r="D14" s="5" t="n">
        <v>19800</v>
      </c>
      <c r="E14" s="4" t="inlineStr">
        <is>
          <t xml:space="preserve"> </t>
        </is>
      </c>
      <c r="F14" s="4" t="inlineStr">
        <is>
          <t xml:space="preserve"> </t>
        </is>
      </c>
      <c r="G14" s="4" t="inlineStr">
        <is>
          <t xml:space="preserve"> </t>
        </is>
      </c>
    </row>
    <row r="15">
      <c r="A15" s="4" t="inlineStr">
        <is>
          <t>Accumulated amortization</t>
        </is>
      </c>
      <c r="B15" s="4" t="inlineStr">
        <is>
          <t xml:space="preserve"> </t>
        </is>
      </c>
      <c r="C15" s="4" t="inlineStr">
        <is>
          <t xml:space="preserve"> </t>
        </is>
      </c>
      <c r="D15" s="6" t="n">
        <v>800</v>
      </c>
      <c r="E15" s="4" t="inlineStr">
        <is>
          <t xml:space="preserve"> </t>
        </is>
      </c>
      <c r="F15" s="4" t="inlineStr">
        <is>
          <t xml:space="preserve"> </t>
        </is>
      </c>
      <c r="G15" s="4" t="inlineStr">
        <is>
          <t xml:space="preserve"> </t>
        </is>
      </c>
    </row>
    <row r="16">
      <c r="A16" s="4" t="inlineStr">
        <is>
          <t>Licensing Agreements | FW SPV II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eful life</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row>
    <row r="19">
      <c r="A19" s="4" t="inlineStr">
        <is>
          <t>License agreement</t>
        </is>
      </c>
      <c r="B19" s="4" t="inlineStr">
        <is>
          <t xml:space="preserve"> </t>
        </is>
      </c>
      <c r="C19" s="4" t="inlineStr">
        <is>
          <t xml:space="preserve"> </t>
        </is>
      </c>
      <c r="D19" s="6" t="n">
        <v>5000</v>
      </c>
      <c r="E19" s="4" t="inlineStr">
        <is>
          <t xml:space="preserve"> </t>
        </is>
      </c>
      <c r="F19" s="4" t="inlineStr">
        <is>
          <t xml:space="preserve"> </t>
        </is>
      </c>
      <c r="G19" s="4" t="inlineStr">
        <is>
          <t xml:space="preserve"> </t>
        </is>
      </c>
    </row>
    <row r="20">
      <c r="A20" s="4" t="inlineStr">
        <is>
          <t>Net Value</t>
        </is>
      </c>
      <c r="B20" s="4" t="inlineStr">
        <is>
          <t xml:space="preserve"> </t>
        </is>
      </c>
      <c r="C20" s="4" t="inlineStr">
        <is>
          <t xml:space="preserve"> </t>
        </is>
      </c>
      <c r="D20" s="6" t="n">
        <v>20800</v>
      </c>
      <c r="E20" s="4" t="inlineStr">
        <is>
          <t xml:space="preserve"> </t>
        </is>
      </c>
      <c r="F20" s="4" t="inlineStr">
        <is>
          <t xml:space="preserve"> </t>
        </is>
      </c>
      <c r="G20" s="4" t="inlineStr">
        <is>
          <t xml:space="preserve"> </t>
        </is>
      </c>
    </row>
    <row r="21">
      <c r="A21" s="4" t="inlineStr">
        <is>
          <t>Vive Active Brookvale Pty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voting interests</t>
        </is>
      </c>
      <c r="B23" s="10" t="n">
        <v>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transferred</t>
        </is>
      </c>
      <c r="B24" s="6" t="n">
        <v>750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up front (in percentage)</t>
        </is>
      </c>
      <c r="B25" s="10"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cash (in percentage)</t>
        </is>
      </c>
      <c r="B26" s="10"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ferred cash consideration payment period</t>
        </is>
      </c>
      <c r="B27" s="4" t="inlineStr">
        <is>
          <t>6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oodwill expected to be tax deductible</t>
        </is>
      </c>
      <c r="B28" s="6"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usiness combination, pro forma information, revenue of acquiree</t>
        </is>
      </c>
      <c r="B29" s="4" t="inlineStr">
        <is>
          <t xml:space="preserve"> </t>
        </is>
      </c>
      <c r="C29" s="4" t="inlineStr">
        <is>
          <t xml:space="preserve"> </t>
        </is>
      </c>
      <c r="D29" s="4" t="inlineStr">
        <is>
          <t xml:space="preserve"> </t>
        </is>
      </c>
      <c r="E29" s="5" t="n">
        <v>800</v>
      </c>
      <c r="F29" s="5" t="n">
        <v>1400</v>
      </c>
      <c r="G29" s="4" t="inlineStr">
        <is>
          <t xml:space="preserve"> </t>
        </is>
      </c>
    </row>
    <row r="30">
      <c r="A30" s="4" t="inlineStr">
        <is>
          <t>Business combination, pro forma information, net loss of acquiree</t>
        </is>
      </c>
      <c r="B30" s="4" t="inlineStr">
        <is>
          <t xml:space="preserve"> </t>
        </is>
      </c>
      <c r="C30" s="4" t="inlineStr">
        <is>
          <t xml:space="preserve"> </t>
        </is>
      </c>
      <c r="D30" s="4" t="inlineStr">
        <is>
          <t xml:space="preserve"> </t>
        </is>
      </c>
      <c r="E30" s="6" t="n">
        <v>-100</v>
      </c>
      <c r="F30" s="6" t="n">
        <v>100</v>
      </c>
      <c r="G30"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Purchase Consideration Allocated (Details) - USD ($) $ in Thousands</t>
        </is>
      </c>
      <c r="B1" s="2" t="inlineStr">
        <is>
          <t>Oct. 29, 2021</t>
        </is>
      </c>
      <c r="C1" s="2" t="inlineStr">
        <is>
          <t>Jun. 30, 2022</t>
        </is>
      </c>
      <c r="D1" s="2" t="inlineStr">
        <is>
          <t>Dec. 31, 2021</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4386</v>
      </c>
      <c r="D3" s="6" t="n">
        <v>4614</v>
      </c>
    </row>
    <row r="4">
      <c r="A4" s="4" t="inlineStr">
        <is>
          <t>Vive Active Brookvale Pty Ltd</t>
        </is>
      </c>
      <c r="B4" s="4" t="inlineStr">
        <is>
          <t xml:space="preserve"> </t>
        </is>
      </c>
      <c r="C4" s="4" t="inlineStr">
        <is>
          <t xml:space="preserve"> </t>
        </is>
      </c>
      <c r="D4" s="4" t="inlineStr">
        <is>
          <t xml:space="preserve"> </t>
        </is>
      </c>
    </row>
    <row r="5">
      <c r="A5" s="3" t="inlineStr">
        <is>
          <t>Fair value of consideration transferred:</t>
        </is>
      </c>
      <c r="B5" s="4" t="inlineStr">
        <is>
          <t xml:space="preserve"> </t>
        </is>
      </c>
      <c r="C5" s="4" t="inlineStr">
        <is>
          <t xml:space="preserve"> </t>
        </is>
      </c>
      <c r="D5" s="4" t="inlineStr">
        <is>
          <t xml:space="preserve"> </t>
        </is>
      </c>
    </row>
    <row r="6">
      <c r="A6" s="4" t="inlineStr">
        <is>
          <t>Cash paid to shareholders</t>
        </is>
      </c>
      <c r="B6" s="6" t="n">
        <v>7521</v>
      </c>
      <c r="C6" s="4" t="inlineStr">
        <is>
          <t xml:space="preserve"> </t>
        </is>
      </c>
      <c r="D6" s="4" t="inlineStr">
        <is>
          <t xml:space="preserve"> </t>
        </is>
      </c>
    </row>
    <row r="7">
      <c r="A7" s="4" t="inlineStr">
        <is>
          <t>Less: cash acquired</t>
        </is>
      </c>
      <c r="B7" s="5" t="n">
        <v>-19</v>
      </c>
      <c r="C7" s="4" t="inlineStr">
        <is>
          <t xml:space="preserve"> </t>
        </is>
      </c>
      <c r="D7" s="4" t="inlineStr">
        <is>
          <t xml:space="preserve"> </t>
        </is>
      </c>
    </row>
    <row r="8">
      <c r="A8" s="4" t="inlineStr">
        <is>
          <t>Consideration transferred</t>
        </is>
      </c>
      <c r="B8" s="5" t="n">
        <v>7502</v>
      </c>
      <c r="C8" s="4" t="inlineStr">
        <is>
          <t xml:space="preserve"> </t>
        </is>
      </c>
      <c r="D8" s="4" t="inlineStr">
        <is>
          <t xml:space="preserve"> </t>
        </is>
      </c>
    </row>
    <row r="9">
      <c r="A9" s="3" t="inlineStr">
        <is>
          <t>Assets acquired:</t>
        </is>
      </c>
      <c r="B9" s="4" t="inlineStr">
        <is>
          <t xml:space="preserve"> </t>
        </is>
      </c>
      <c r="C9" s="4" t="inlineStr">
        <is>
          <t xml:space="preserve"> </t>
        </is>
      </c>
      <c r="D9" s="4" t="inlineStr">
        <is>
          <t xml:space="preserve"> </t>
        </is>
      </c>
    </row>
    <row r="10">
      <c r="A10" s="4" t="inlineStr">
        <is>
          <t>Accounts receivable</t>
        </is>
      </c>
      <c r="B10" s="5" t="n">
        <v>7</v>
      </c>
      <c r="C10" s="4" t="inlineStr">
        <is>
          <t xml:space="preserve"> </t>
        </is>
      </c>
      <c r="D10" s="4" t="inlineStr">
        <is>
          <t xml:space="preserve"> </t>
        </is>
      </c>
    </row>
    <row r="11">
      <c r="A11" s="4" t="inlineStr">
        <is>
          <t>Inventory</t>
        </is>
      </c>
      <c r="B11" s="5" t="n">
        <v>53</v>
      </c>
      <c r="C11" s="4" t="inlineStr">
        <is>
          <t xml:space="preserve"> </t>
        </is>
      </c>
      <c r="D11" s="4" t="inlineStr">
        <is>
          <t xml:space="preserve"> </t>
        </is>
      </c>
    </row>
    <row r="12">
      <c r="A12" s="4" t="inlineStr">
        <is>
          <t>Prepaid expenses</t>
        </is>
      </c>
      <c r="B12" s="5" t="n">
        <v>31</v>
      </c>
      <c r="C12" s="4" t="inlineStr">
        <is>
          <t xml:space="preserve"> </t>
        </is>
      </c>
      <c r="D12" s="4" t="inlineStr">
        <is>
          <t xml:space="preserve"> </t>
        </is>
      </c>
    </row>
    <row r="13">
      <c r="A13" s="4" t="inlineStr">
        <is>
          <t>Other assets</t>
        </is>
      </c>
      <c r="B13" s="5" t="n">
        <v>30</v>
      </c>
      <c r="C13" s="4" t="inlineStr">
        <is>
          <t xml:space="preserve"> </t>
        </is>
      </c>
      <c r="D13" s="4" t="inlineStr">
        <is>
          <t xml:space="preserve"> </t>
        </is>
      </c>
    </row>
    <row r="14">
      <c r="A14" s="4" t="inlineStr">
        <is>
          <t>Property and equipment, net</t>
        </is>
      </c>
      <c r="B14" s="5" t="n">
        <v>1292</v>
      </c>
      <c r="C14" s="4" t="inlineStr">
        <is>
          <t xml:space="preserve"> </t>
        </is>
      </c>
      <c r="D14" s="4" t="inlineStr">
        <is>
          <t xml:space="preserve"> </t>
        </is>
      </c>
    </row>
    <row r="15">
      <c r="A15" s="4" t="inlineStr">
        <is>
          <t>Intangible assets</t>
        </is>
      </c>
      <c r="B15" s="5" t="n">
        <v>2141</v>
      </c>
      <c r="C15" s="4" t="inlineStr">
        <is>
          <t xml:space="preserve"> </t>
        </is>
      </c>
      <c r="D15" s="4" t="inlineStr">
        <is>
          <t xml:space="preserve"> </t>
        </is>
      </c>
    </row>
    <row r="16">
      <c r="A16" s="4" t="inlineStr">
        <is>
          <t>Assets acquired</t>
        </is>
      </c>
      <c r="B16" s="5" t="n">
        <v>3554</v>
      </c>
      <c r="C16" s="4" t="inlineStr">
        <is>
          <t xml:space="preserve"> </t>
        </is>
      </c>
      <c r="D16" s="4" t="inlineStr">
        <is>
          <t xml:space="preserve"> </t>
        </is>
      </c>
    </row>
    <row r="17">
      <c r="A17" s="3" t="inlineStr">
        <is>
          <t>Liabilities assumed:</t>
        </is>
      </c>
      <c r="B17" s="4" t="inlineStr">
        <is>
          <t xml:space="preserve"> </t>
        </is>
      </c>
      <c r="C17" s="4" t="inlineStr">
        <is>
          <t xml:space="preserve"> </t>
        </is>
      </c>
      <c r="D17" s="4" t="inlineStr">
        <is>
          <t xml:space="preserve"> </t>
        </is>
      </c>
    </row>
    <row r="18">
      <c r="A18" s="4" t="inlineStr">
        <is>
          <t>Accounts payable and accrued expenses</t>
        </is>
      </c>
      <c r="B18" s="5" t="n">
        <v>-161</v>
      </c>
      <c r="C18" s="4" t="inlineStr">
        <is>
          <t xml:space="preserve"> </t>
        </is>
      </c>
      <c r="D18" s="4" t="inlineStr">
        <is>
          <t xml:space="preserve"> </t>
        </is>
      </c>
    </row>
    <row r="19">
      <c r="A19" s="4" t="inlineStr">
        <is>
          <t>Deferred tax liability</t>
        </is>
      </c>
      <c r="B19" s="5" t="n">
        <v>-497</v>
      </c>
      <c r="C19" s="4" t="inlineStr">
        <is>
          <t xml:space="preserve"> </t>
        </is>
      </c>
      <c r="D19" s="4" t="inlineStr">
        <is>
          <t xml:space="preserve"> </t>
        </is>
      </c>
    </row>
    <row r="20">
      <c r="A20" s="4" t="inlineStr">
        <is>
          <t>Short-term debt</t>
        </is>
      </c>
      <c r="B20" s="5" t="n">
        <v>-170</v>
      </c>
      <c r="C20" s="4" t="inlineStr">
        <is>
          <t xml:space="preserve"> </t>
        </is>
      </c>
      <c r="D20" s="4" t="inlineStr">
        <is>
          <t xml:space="preserve"> </t>
        </is>
      </c>
    </row>
    <row r="21">
      <c r="A21" s="4" t="inlineStr">
        <is>
          <t>Liabilities assumed</t>
        </is>
      </c>
      <c r="B21" s="5" t="n">
        <v>-828</v>
      </c>
      <c r="C21" s="4" t="inlineStr">
        <is>
          <t xml:space="preserve"> </t>
        </is>
      </c>
      <c r="D21" s="4" t="inlineStr">
        <is>
          <t xml:space="preserve"> </t>
        </is>
      </c>
    </row>
    <row r="22">
      <c r="A22" s="4" t="inlineStr">
        <is>
          <t>Net assets acquired</t>
        </is>
      </c>
      <c r="B22" s="5" t="n">
        <v>2726</v>
      </c>
      <c r="C22" s="4" t="inlineStr">
        <is>
          <t xml:space="preserve"> </t>
        </is>
      </c>
      <c r="D22" s="4" t="inlineStr">
        <is>
          <t xml:space="preserve"> </t>
        </is>
      </c>
    </row>
    <row r="23">
      <c r="A23" s="4" t="inlineStr">
        <is>
          <t>Goodwill</t>
        </is>
      </c>
      <c r="B23" s="6" t="n">
        <v>4776</v>
      </c>
      <c r="C23" s="4" t="inlineStr">
        <is>
          <t xml:space="preserve"> </t>
        </is>
      </c>
      <c r="D2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Schedule of Acquired Intangible Assets (Details) - USD ($) $ in Thousands</t>
        </is>
      </c>
      <c r="C1" s="2" t="inlineStr">
        <is>
          <t>3 Months Ended</t>
        </is>
      </c>
    </row>
    <row r="2">
      <c r="B2" s="2" t="inlineStr">
        <is>
          <t>Oct. 29, 2021</t>
        </is>
      </c>
      <c r="C2" s="2" t="inlineStr">
        <is>
          <t>Jun. 30,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Intangible assets, net</t>
        </is>
      </c>
      <c r="B4" s="6" t="n">
        <v>2141</v>
      </c>
      <c r="C4" s="6" t="n">
        <v>28636</v>
      </c>
      <c r="D4" s="6" t="n">
        <v>28446</v>
      </c>
    </row>
    <row r="5">
      <c r="A5" s="4" t="inlineStr">
        <is>
          <t>Brand nam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Intangible assets, net</t>
        </is>
      </c>
      <c r="B7" s="6" t="n">
        <v>418</v>
      </c>
      <c r="C7" s="4" t="inlineStr">
        <is>
          <t xml:space="preserve"> </t>
        </is>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Useful Life</t>
        </is>
      </c>
      <c r="B10" s="4" t="inlineStr">
        <is>
          <t>6 years</t>
        </is>
      </c>
      <c r="C10" s="4" t="inlineStr">
        <is>
          <t>3 years</t>
        </is>
      </c>
      <c r="D10" s="4" t="inlineStr">
        <is>
          <t xml:space="preserve"> </t>
        </is>
      </c>
    </row>
    <row r="11">
      <c r="A11" s="4" t="inlineStr">
        <is>
          <t>Intangible assets, net</t>
        </is>
      </c>
      <c r="B11" s="6" t="n">
        <v>485</v>
      </c>
      <c r="C11" s="4" t="inlineStr">
        <is>
          <t xml:space="preserve"> </t>
        </is>
      </c>
      <c r="D11" s="4" t="inlineStr">
        <is>
          <t xml:space="preserve"> </t>
        </is>
      </c>
    </row>
    <row r="12">
      <c r="A12" s="4" t="inlineStr">
        <is>
          <t>Customer contrac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Useful Life</t>
        </is>
      </c>
      <c r="B14" s="4" t="inlineStr">
        <is>
          <t>7 years</t>
        </is>
      </c>
      <c r="C14" s="4" t="inlineStr">
        <is>
          <t>7 years</t>
        </is>
      </c>
      <c r="D14" s="4" t="inlineStr">
        <is>
          <t xml:space="preserve"> </t>
        </is>
      </c>
    </row>
    <row r="15">
      <c r="A15" s="4" t="inlineStr">
        <is>
          <t>Intangible assets, net</t>
        </is>
      </c>
      <c r="B15" s="6" t="n">
        <v>1238</v>
      </c>
      <c r="C15" s="4" t="inlineStr">
        <is>
          <t xml:space="preserve"> </t>
        </is>
      </c>
      <c r="D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intangible assets - Summary of Useful Lives and Carrying Value of Intangible Assets (Details) - USD ($) $ in Thousands</t>
        </is>
      </c>
      <c r="C1" s="2" t="inlineStr">
        <is>
          <t>3 Months Ended</t>
        </is>
      </c>
    </row>
    <row r="2">
      <c r="B2" s="2" t="inlineStr">
        <is>
          <t>Oct. 29, 2021</t>
        </is>
      </c>
      <c r="C2" s="2" t="inlineStr">
        <is>
          <t>Jun. 30,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4386</v>
      </c>
      <c r="D4" s="6" t="n">
        <v>4614</v>
      </c>
    </row>
    <row r="5">
      <c r="A5" s="4" t="inlineStr">
        <is>
          <t>Gross Value</t>
        </is>
      </c>
      <c r="B5" s="4" t="inlineStr">
        <is>
          <t xml:space="preserve"> </t>
        </is>
      </c>
      <c r="C5" s="5" t="n">
        <v>33740</v>
      </c>
      <c r="D5" s="5" t="n">
        <v>31709</v>
      </c>
    </row>
    <row r="6">
      <c r="A6" s="4" t="inlineStr">
        <is>
          <t>Accumulated Amortization</t>
        </is>
      </c>
      <c r="B6" s="4" t="inlineStr">
        <is>
          <t xml:space="preserve"> </t>
        </is>
      </c>
      <c r="C6" s="5" t="n">
        <v>5104</v>
      </c>
      <c r="D6" s="5" t="n">
        <v>3263</v>
      </c>
    </row>
    <row r="7">
      <c r="A7" s="4" t="inlineStr">
        <is>
          <t>Net Value</t>
        </is>
      </c>
      <c r="B7" s="4" t="inlineStr">
        <is>
          <t xml:space="preserve"> </t>
        </is>
      </c>
      <c r="C7" s="5" t="n">
        <v>28636</v>
      </c>
      <c r="D7" s="5" t="n">
        <v>28446</v>
      </c>
    </row>
    <row r="8">
      <c r="A8" s="4" t="inlineStr">
        <is>
          <t>Trade names &amp; trademark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Gross Value</t>
        </is>
      </c>
      <c r="B10" s="4" t="inlineStr">
        <is>
          <t xml:space="preserve"> </t>
        </is>
      </c>
      <c r="C10" s="5" t="n">
        <v>4203</v>
      </c>
      <c r="D10" s="5" t="n">
        <v>3329</v>
      </c>
    </row>
    <row r="11">
      <c r="A11" s="4" t="inlineStr">
        <is>
          <t>Accumulated Amortization</t>
        </is>
      </c>
      <c r="B11" s="4" t="inlineStr">
        <is>
          <t xml:space="preserve"> </t>
        </is>
      </c>
      <c r="C11" s="5" t="n">
        <v>0</v>
      </c>
      <c r="D11" s="5" t="n">
        <v>0</v>
      </c>
    </row>
    <row r="12">
      <c r="A12" s="4" t="inlineStr">
        <is>
          <t>Net Value</t>
        </is>
      </c>
      <c r="B12" s="4" t="inlineStr">
        <is>
          <t xml:space="preserve"> </t>
        </is>
      </c>
      <c r="C12" s="6" t="n">
        <v>4203</v>
      </c>
      <c r="D12" s="5" t="n">
        <v>3329</v>
      </c>
    </row>
    <row r="13">
      <c r="A13" s="4" t="inlineStr">
        <is>
          <t>Internal-use software</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Useful Life</t>
        </is>
      </c>
      <c r="B15" s="4" t="inlineStr">
        <is>
          <t>6 years</t>
        </is>
      </c>
      <c r="C15" s="4" t="inlineStr">
        <is>
          <t>3 years</t>
        </is>
      </c>
      <c r="D15" s="4" t="inlineStr">
        <is>
          <t xml:space="preserve"> </t>
        </is>
      </c>
    </row>
    <row r="16">
      <c r="A16" s="4" t="inlineStr">
        <is>
          <t>Gross Value</t>
        </is>
      </c>
      <c r="B16" s="4" t="inlineStr">
        <is>
          <t xml:space="preserve"> </t>
        </is>
      </c>
      <c r="C16" s="6" t="n">
        <v>5103</v>
      </c>
      <c r="D16" s="5" t="n">
        <v>3862</v>
      </c>
    </row>
    <row r="17">
      <c r="A17" s="4" t="inlineStr">
        <is>
          <t>Accumulated Amortization</t>
        </is>
      </c>
      <c r="B17" s="4" t="inlineStr">
        <is>
          <t xml:space="preserve"> </t>
        </is>
      </c>
      <c r="C17" s="5" t="n">
        <v>2446</v>
      </c>
      <c r="D17" s="5" t="n">
        <v>2077</v>
      </c>
    </row>
    <row r="18">
      <c r="A18" s="4" t="inlineStr">
        <is>
          <t>Net Value</t>
        </is>
      </c>
      <c r="B18" s="4" t="inlineStr">
        <is>
          <t xml:space="preserve"> </t>
        </is>
      </c>
      <c r="C18" s="6" t="n">
        <v>2657</v>
      </c>
      <c r="D18" s="5" t="n">
        <v>1785</v>
      </c>
    </row>
    <row r="19">
      <c r="A19" s="4" t="inlineStr">
        <is>
          <t>Customer contracts</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Useful Life</t>
        </is>
      </c>
      <c r="B21" s="4" t="inlineStr">
        <is>
          <t>7 years</t>
        </is>
      </c>
      <c r="C21" s="4" t="inlineStr">
        <is>
          <t>7 years</t>
        </is>
      </c>
      <c r="D21" s="4" t="inlineStr">
        <is>
          <t xml:space="preserve"> </t>
        </is>
      </c>
    </row>
    <row r="22">
      <c r="A22" s="4" t="inlineStr">
        <is>
          <t>Gross Value</t>
        </is>
      </c>
      <c r="B22" s="4" t="inlineStr">
        <is>
          <t xml:space="preserve"> </t>
        </is>
      </c>
      <c r="C22" s="6" t="n">
        <v>1134</v>
      </c>
      <c r="D22" s="5" t="n">
        <v>1194</v>
      </c>
    </row>
    <row r="23">
      <c r="A23" s="4" t="inlineStr">
        <is>
          <t>Accumulated Amortization</t>
        </is>
      </c>
      <c r="B23" s="4" t="inlineStr">
        <is>
          <t xml:space="preserve"> </t>
        </is>
      </c>
      <c r="C23" s="5" t="n">
        <v>109</v>
      </c>
      <c r="D23" s="5" t="n">
        <v>30</v>
      </c>
    </row>
    <row r="24">
      <c r="A24" s="4" t="inlineStr">
        <is>
          <t>Net Value</t>
        </is>
      </c>
      <c r="B24" s="4" t="inlineStr">
        <is>
          <t xml:space="preserve"> </t>
        </is>
      </c>
      <c r="C24" s="5" t="n">
        <v>1025</v>
      </c>
      <c r="D24" s="5" t="n">
        <v>1164</v>
      </c>
    </row>
    <row r="25">
      <c r="A25" s="4" t="inlineStr">
        <is>
          <t>Acquired software</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Gross Value</t>
        </is>
      </c>
      <c r="B27" s="4" t="inlineStr">
        <is>
          <t xml:space="preserve"> </t>
        </is>
      </c>
      <c r="C27" s="5" t="n">
        <v>23300</v>
      </c>
      <c r="D27" s="5" t="n">
        <v>23324</v>
      </c>
    </row>
    <row r="28">
      <c r="A28" s="4" t="inlineStr">
        <is>
          <t>Accumulated Amortization</t>
        </is>
      </c>
      <c r="B28" s="4" t="inlineStr">
        <is>
          <t xml:space="preserve"> </t>
        </is>
      </c>
      <c r="C28" s="5" t="n">
        <v>2549</v>
      </c>
      <c r="D28" s="5" t="n">
        <v>1156</v>
      </c>
    </row>
    <row r="29">
      <c r="A29" s="4" t="inlineStr">
        <is>
          <t>Net Value</t>
        </is>
      </c>
      <c r="B29" s="4" t="inlineStr">
        <is>
          <t xml:space="preserve"> </t>
        </is>
      </c>
      <c r="C29" s="6" t="n">
        <v>20751</v>
      </c>
      <c r="D29" s="6" t="n">
        <v>22168</v>
      </c>
    </row>
    <row r="30">
      <c r="A30" s="4" t="inlineStr">
        <is>
          <t>Acquired software | Minimum</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Useful Life</t>
        </is>
      </c>
      <c r="B32" s="4" t="inlineStr">
        <is>
          <t xml:space="preserve"> </t>
        </is>
      </c>
      <c r="C32" s="4" t="inlineStr">
        <is>
          <t>6 years</t>
        </is>
      </c>
      <c r="D32" s="4" t="inlineStr">
        <is>
          <t xml:space="preserve"> </t>
        </is>
      </c>
    </row>
    <row r="33">
      <c r="A33" s="4" t="inlineStr">
        <is>
          <t>Acquired software | Maximum</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Useful Life</t>
        </is>
      </c>
      <c r="B35" s="4" t="inlineStr">
        <is>
          <t xml:space="preserve"> </t>
        </is>
      </c>
      <c r="C35" s="4" t="inlineStr">
        <is>
          <t>9 years</t>
        </is>
      </c>
      <c r="D35"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8" customWidth="1" min="1" max="1"/>
    <col width="15" customWidth="1" min="2" max="2"/>
    <col width="14" customWidth="1" min="3" max="3"/>
    <col width="23" customWidth="1" min="4" max="4"/>
    <col width="14" customWidth="1" min="5" max="5"/>
    <col width="25" customWidth="1" min="6" max="6"/>
  </cols>
  <sheetData>
    <row r="1">
      <c r="A1" s="1" t="inlineStr">
        <is>
          <t>Goodwill and intangible assets - Narrative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900</v>
      </c>
      <c r="C4" s="6" t="n">
        <v>1100</v>
      </c>
      <c r="D4" s="6" t="n">
        <v>1834</v>
      </c>
      <c r="E4" s="6" t="n">
        <v>1247</v>
      </c>
      <c r="F4" s="4" t="inlineStr">
        <is>
          <t xml:space="preserve"> </t>
        </is>
      </c>
    </row>
    <row r="5">
      <c r="A5" s="4" t="inlineStr">
        <is>
          <t>Goodwill, foreign currency translation</t>
        </is>
      </c>
      <c r="B5" s="6" t="n">
        <v>200</v>
      </c>
      <c r="C5" s="4" t="inlineStr">
        <is>
          <t xml:space="preserve"> </t>
        </is>
      </c>
      <c r="D5" s="6" t="n">
        <v>200</v>
      </c>
      <c r="E5" s="4" t="inlineStr">
        <is>
          <t xml:space="preserve"> </t>
        </is>
      </c>
      <c r="F5" s="4" t="inlineStr">
        <is>
          <t xml:space="preserve"> </t>
        </is>
      </c>
    </row>
    <row r="6">
      <c r="A6" s="4" t="inlineStr">
        <is>
          <t>Internal-use softwa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eighted average remaining life of intangible assets</t>
        </is>
      </c>
      <c r="B8" s="4" t="inlineStr">
        <is>
          <t xml:space="preserve"> </t>
        </is>
      </c>
      <c r="C8" s="4" t="inlineStr">
        <is>
          <t xml:space="preserve"> </t>
        </is>
      </c>
      <c r="D8" s="4" t="inlineStr">
        <is>
          <t>2 years 1 month 6 days</t>
        </is>
      </c>
      <c r="E8" s="4" t="inlineStr">
        <is>
          <t xml:space="preserve"> </t>
        </is>
      </c>
      <c r="F8" s="4" t="inlineStr">
        <is>
          <t>1 year 7 months 6 days</t>
        </is>
      </c>
    </row>
    <row r="9">
      <c r="A9" s="4" t="inlineStr">
        <is>
          <t>Acquired softwar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remaining life of intangible assets</t>
        </is>
      </c>
      <c r="B11" s="4" t="inlineStr">
        <is>
          <t xml:space="preserve"> </t>
        </is>
      </c>
      <c r="C11" s="4" t="inlineStr">
        <is>
          <t xml:space="preserve"> </t>
        </is>
      </c>
      <c r="D11" s="4" t="inlineStr">
        <is>
          <t>4 years 6 months</t>
        </is>
      </c>
      <c r="E11" s="4" t="inlineStr">
        <is>
          <t xml:space="preserve"> </t>
        </is>
      </c>
      <c r="F11" s="4" t="inlineStr">
        <is>
          <t>4 years 9 months 18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xpected Amortization of Intangible Assets (Details) - USD ($) $ in Thousands</t>
        </is>
      </c>
      <c r="B1" s="2" t="inlineStr">
        <is>
          <t>Jun. 30, 2022</t>
        </is>
      </c>
      <c r="C1" s="2" t="inlineStr">
        <is>
          <t>Dec. 31, 2021</t>
        </is>
      </c>
    </row>
    <row r="2">
      <c r="A2" s="3" t="inlineStr">
        <is>
          <t>Future Amortization</t>
        </is>
      </c>
      <c r="B2" s="4" t="inlineStr">
        <is>
          <t xml:space="preserve"> </t>
        </is>
      </c>
      <c r="C2" s="4" t="inlineStr">
        <is>
          <t xml:space="preserve"> </t>
        </is>
      </c>
    </row>
    <row r="3">
      <c r="A3" s="4" t="inlineStr">
        <is>
          <t>Net Value</t>
        </is>
      </c>
      <c r="B3" s="6" t="n">
        <v>28636</v>
      </c>
      <c r="C3" s="6" t="n">
        <v>28446</v>
      </c>
    </row>
    <row r="4">
      <c r="A4" s="4" t="inlineStr">
        <is>
          <t>Finite Lived Intangible Assets Excluding Assets Not Yet In Service</t>
        </is>
      </c>
      <c r="B4" s="4" t="inlineStr">
        <is>
          <t xml:space="preserve"> </t>
        </is>
      </c>
      <c r="C4" s="4" t="inlineStr">
        <is>
          <t xml:space="preserve"> </t>
        </is>
      </c>
    </row>
    <row r="5">
      <c r="A5" s="3" t="inlineStr">
        <is>
          <t>Future Amortization</t>
        </is>
      </c>
      <c r="B5" s="4" t="inlineStr">
        <is>
          <t xml:space="preserve"> </t>
        </is>
      </c>
      <c r="C5" s="4" t="inlineStr">
        <is>
          <t xml:space="preserve"> </t>
        </is>
      </c>
    </row>
    <row r="6">
      <c r="A6" s="4" t="inlineStr">
        <is>
          <t>Remainder of 2022</t>
        </is>
      </c>
      <c r="B6" s="5" t="n">
        <v>2008</v>
      </c>
      <c r="C6" s="4" t="inlineStr">
        <is>
          <t xml:space="preserve"> </t>
        </is>
      </c>
    </row>
    <row r="7">
      <c r="A7" s="4" t="inlineStr">
        <is>
          <t>2023</t>
        </is>
      </c>
      <c r="B7" s="5" t="n">
        <v>3738</v>
      </c>
      <c r="C7" s="4" t="inlineStr">
        <is>
          <t xml:space="preserve"> </t>
        </is>
      </c>
    </row>
    <row r="8">
      <c r="A8" s="4" t="inlineStr">
        <is>
          <t>2024</t>
        </is>
      </c>
      <c r="B8" s="5" t="n">
        <v>3405</v>
      </c>
      <c r="C8" s="4" t="inlineStr">
        <is>
          <t xml:space="preserve"> </t>
        </is>
      </c>
    </row>
    <row r="9">
      <c r="A9" s="4" t="inlineStr">
        <is>
          <t>2025</t>
        </is>
      </c>
      <c r="B9" s="5" t="n">
        <v>2896</v>
      </c>
      <c r="C9" s="4" t="inlineStr">
        <is>
          <t xml:space="preserve"> </t>
        </is>
      </c>
    </row>
    <row r="10">
      <c r="A10" s="4" t="inlineStr">
        <is>
          <t>2026</t>
        </is>
      </c>
      <c r="B10" s="5" t="n">
        <v>2775</v>
      </c>
      <c r="C10" s="4" t="inlineStr">
        <is>
          <t xml:space="preserve"> </t>
        </is>
      </c>
    </row>
    <row r="11">
      <c r="A11" s="4" t="inlineStr">
        <is>
          <t>Thereafter</t>
        </is>
      </c>
      <c r="B11" s="5" t="n">
        <v>9611</v>
      </c>
      <c r="C11" s="4" t="inlineStr">
        <is>
          <t xml:space="preserve"> </t>
        </is>
      </c>
    </row>
    <row r="12">
      <c r="A12" s="4" t="inlineStr">
        <is>
          <t>Net Value</t>
        </is>
      </c>
      <c r="B12" s="6" t="n">
        <v>24433</v>
      </c>
      <c r="C1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long-term assets (Details)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Unbilled receivables, net of current</t>
        </is>
      </c>
      <c r="B3" s="6" t="n">
        <v>21368</v>
      </c>
      <c r="C3" s="6" t="n">
        <v>20329</v>
      </c>
    </row>
    <row r="4">
      <c r="A4" s="4" t="inlineStr">
        <is>
          <t>Debt issuance costs</t>
        </is>
      </c>
      <c r="B4" s="5" t="n">
        <v>12582</v>
      </c>
      <c r="C4" s="5" t="n">
        <v>969</v>
      </c>
    </row>
    <row r="5">
      <c r="A5" s="4" t="inlineStr">
        <is>
          <t>Investment in CLF High Street Limited</t>
        </is>
      </c>
      <c r="B5" s="5" t="n">
        <v>595</v>
      </c>
      <c r="C5" s="5" t="n">
        <v>540</v>
      </c>
    </row>
    <row r="6">
      <c r="A6" s="4" t="inlineStr">
        <is>
          <t>Other long-term assets</t>
        </is>
      </c>
      <c r="B6" s="5" t="n">
        <v>2043</v>
      </c>
      <c r="C6" s="5" t="n">
        <v>122</v>
      </c>
    </row>
    <row r="7">
      <c r="A7" s="4" t="inlineStr">
        <is>
          <t>Other long-term assets</t>
        </is>
      </c>
      <c r="B7" s="6" t="n">
        <v>36588</v>
      </c>
      <c r="C7" s="6" t="n">
        <v>219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22572</v>
      </c>
      <c r="C3" s="6" t="n">
        <v>4777</v>
      </c>
    </row>
    <row r="4">
      <c r="A4" s="4" t="inlineStr">
        <is>
          <t>Accrued sales tax</t>
        </is>
      </c>
      <c r="B4" s="5" t="n">
        <v>6446</v>
      </c>
      <c r="C4" s="5" t="n">
        <v>5944</v>
      </c>
    </row>
    <row r="5">
      <c r="A5" s="4" t="inlineStr">
        <is>
          <t>Accrued payroll and benefits</t>
        </is>
      </c>
      <c r="B5" s="5" t="n">
        <v>1240</v>
      </c>
      <c r="C5" s="5" t="n">
        <v>1677</v>
      </c>
    </row>
    <row r="6">
      <c r="A6" s="4" t="inlineStr">
        <is>
          <t>Stock-based compensation liability</t>
        </is>
      </c>
      <c r="B6" s="5" t="n">
        <v>1570</v>
      </c>
      <c r="C6" s="5" t="n">
        <v>4221</v>
      </c>
    </row>
    <row r="7">
      <c r="A7" s="4" t="inlineStr">
        <is>
          <t>Accrued litigation expenses</t>
        </is>
      </c>
      <c r="B7" s="4" t="inlineStr">
        <is>
          <t xml:space="preserve"> </t>
        </is>
      </c>
      <c r="C7" s="5" t="n">
        <v>4177</v>
      </c>
    </row>
    <row r="8">
      <c r="A8" s="4" t="inlineStr">
        <is>
          <t>Accrued inventory purchases</t>
        </is>
      </c>
      <c r="B8" s="5" t="n">
        <v>7712</v>
      </c>
      <c r="C8" s="5" t="n">
        <v>15685</v>
      </c>
    </row>
    <row r="9">
      <c r="A9" s="4" t="inlineStr">
        <is>
          <t>Other payables</t>
        </is>
      </c>
      <c r="B9" s="5" t="n">
        <v>1211</v>
      </c>
      <c r="C9" s="5" t="n">
        <v>113</v>
      </c>
    </row>
    <row r="10">
      <c r="A10" s="4" t="inlineStr">
        <is>
          <t>Total</t>
        </is>
      </c>
      <c r="B10" s="6" t="n">
        <v>48190</v>
      </c>
      <c r="C10" s="6" t="n">
        <v>365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revenue - Changes in Deferred Revenue (Details) - USD ($) $ in Thousands</t>
        </is>
      </c>
      <c r="B1" s="2" t="inlineStr">
        <is>
          <t>3 Months Ended</t>
        </is>
      </c>
    </row>
    <row r="2">
      <c r="B2" s="2" t="inlineStr">
        <is>
          <t>Jun. 30, 2022</t>
        </is>
      </c>
      <c r="C2" s="2" t="inlineStr">
        <is>
          <t>Mar. 31, 2022</t>
        </is>
      </c>
      <c r="D2" s="2" t="inlineStr">
        <is>
          <t>Jun. 30, 2021</t>
        </is>
      </c>
      <c r="E2" s="2" t="inlineStr">
        <is>
          <t>Mar. 31, 2021</t>
        </is>
      </c>
    </row>
    <row r="3">
      <c r="A3" s="3" t="inlineStr">
        <is>
          <t>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4317</v>
      </c>
      <c r="C4" s="6" t="n">
        <v>14522</v>
      </c>
      <c r="D4" s="6" t="n">
        <v>17650</v>
      </c>
      <c r="E4" s="6" t="n">
        <v>14095</v>
      </c>
    </row>
    <row r="5">
      <c r="A5" s="4" t="inlineStr">
        <is>
          <t>Revenue recognized</t>
        </is>
      </c>
      <c r="B5" s="5" t="n">
        <v>-11932</v>
      </c>
      <c r="C5" s="5" t="n">
        <v>-12008</v>
      </c>
      <c r="D5" s="5" t="n">
        <v>-4507</v>
      </c>
      <c r="E5" s="5" t="n">
        <v>-7016</v>
      </c>
    </row>
    <row r="6">
      <c r="A6" s="4" t="inlineStr">
        <is>
          <t>Increase</t>
        </is>
      </c>
      <c r="B6" s="5" t="n">
        <v>8596</v>
      </c>
      <c r="C6" s="5" t="n">
        <v>11803</v>
      </c>
      <c r="D6" s="5" t="n">
        <v>4822</v>
      </c>
      <c r="E6" s="5" t="n">
        <v>10571</v>
      </c>
    </row>
    <row r="7">
      <c r="A7" s="4" t="inlineStr">
        <is>
          <t>Ending balance</t>
        </is>
      </c>
      <c r="B7" s="6" t="n">
        <v>10981</v>
      </c>
      <c r="C7" s="6" t="n">
        <v>14317</v>
      </c>
      <c r="D7" s="6" t="n">
        <v>17965</v>
      </c>
      <c r="E7" s="6" t="n">
        <v>17650</v>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ferred revenue - Remaining Performance Obligation Narrative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9" t="n">
        <v>0.2</v>
      </c>
    </row>
    <row r="4">
      <c r="A4" s="4" t="inlineStr">
        <is>
          <t>Revenue, Remaining Performance Obligation, Expected Timing of Satisfaction, Start Date [Axis]: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t>
        </is>
      </c>
      <c r="B6" s="10" t="n">
        <v>0.24</v>
      </c>
    </row>
    <row r="7">
      <c r="A7" s="4" t="inlineStr">
        <is>
          <t>Revenue, remaining performance obligation, expected timing of satisfaction, period</t>
        </is>
      </c>
      <c r="B7"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27" customWidth="1" min="5" max="5"/>
    <col width="15" customWidth="1" min="6" max="6"/>
    <col width="46" customWidth="1" min="7" max="7"/>
    <col width="20" customWidth="1" min="8" max="8"/>
  </cols>
  <sheetData>
    <row r="1">
      <c r="A1" s="1" t="inlineStr">
        <is>
          <t>CONDENSED CONSOLIDATED STATEMENTS OF CHANGES IN CONVERTIBLE PREFERRED STOCK AND STOCKHOLDERS' EQUITY (DEFICIT) - USD ($) $ in Thousands</t>
        </is>
      </c>
      <c r="B1" s="2" t="inlineStr">
        <is>
          <t>Total</t>
        </is>
      </c>
      <c r="C1" s="2" t="inlineStr">
        <is>
          <t>Convertible Preferred Stock</t>
        </is>
      </c>
      <c r="D1" s="2" t="inlineStr">
        <is>
          <t>Common Stock</t>
        </is>
      </c>
      <c r="E1" s="2" t="inlineStr">
        <is>
          <t>Additional Paid-In Capital</t>
        </is>
      </c>
      <c r="F1" s="2" t="inlineStr">
        <is>
          <t>Treasury Stock</t>
        </is>
      </c>
      <c r="G1" s="2" t="inlineStr">
        <is>
          <t>Accumulated Other Comprehensive Income (Loss)</t>
        </is>
      </c>
      <c r="H1" s="2" t="inlineStr">
        <is>
          <t>Accumulated Deficit</t>
        </is>
      </c>
    </row>
    <row r="2">
      <c r="A2" s="4" t="inlineStr">
        <is>
          <t>Beginning balance (in shares) at Dec. 31, 2020</t>
        </is>
      </c>
      <c r="B2" s="4" t="inlineStr">
        <is>
          <t xml:space="preserve"> </t>
        </is>
      </c>
      <c r="C2" s="5" t="n">
        <v>985443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6" t="n">
        <v>-340091</v>
      </c>
      <c r="C3" s="4" t="inlineStr">
        <is>
          <t xml:space="preserve"> </t>
        </is>
      </c>
      <c r="D3" s="6" t="n">
        <v>1</v>
      </c>
      <c r="E3" s="6" t="n">
        <v>11456</v>
      </c>
      <c r="F3" s="6" t="n">
        <v>-174720</v>
      </c>
      <c r="G3" s="6" t="n">
        <v>-982</v>
      </c>
      <c r="H3" s="6" t="n">
        <v>-175846</v>
      </c>
    </row>
    <row r="4">
      <c r="A4" s="4" t="inlineStr">
        <is>
          <t>Beginning balance (in shares) at Dec. 31, 2020</t>
        </is>
      </c>
      <c r="B4" s="4" t="inlineStr">
        <is>
          <t xml:space="preserve"> </t>
        </is>
      </c>
      <c r="C4" s="4" t="inlineStr">
        <is>
          <t xml:space="preserve"> </t>
        </is>
      </c>
      <c r="D4" s="5" t="n">
        <v>29281514</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67369</v>
      </c>
      <c r="C6" s="4" t="inlineStr">
        <is>
          <t xml:space="preserve"> </t>
        </is>
      </c>
      <c r="D6" s="4" t="inlineStr">
        <is>
          <t xml:space="preserve"> </t>
        </is>
      </c>
      <c r="E6" s="4" t="inlineStr">
        <is>
          <t xml:space="preserve"> </t>
        </is>
      </c>
      <c r="F6" s="4" t="inlineStr">
        <is>
          <t xml:space="preserve"> </t>
        </is>
      </c>
      <c r="G6" s="4" t="inlineStr">
        <is>
          <t xml:space="preserve"> </t>
        </is>
      </c>
      <c r="H6" s="5" t="n">
        <v>-67369</v>
      </c>
    </row>
    <row r="7">
      <c r="A7" s="4" t="inlineStr">
        <is>
          <t>Unrealized gain on interest rate swap, net of tax</t>
        </is>
      </c>
      <c r="B7" s="5" t="n">
        <v>203</v>
      </c>
      <c r="C7" s="4" t="inlineStr">
        <is>
          <t xml:space="preserve"> </t>
        </is>
      </c>
      <c r="D7" s="4" t="inlineStr">
        <is>
          <t xml:space="preserve"> </t>
        </is>
      </c>
      <c r="E7" s="4" t="inlineStr">
        <is>
          <t xml:space="preserve"> </t>
        </is>
      </c>
      <c r="F7" s="4" t="inlineStr">
        <is>
          <t xml:space="preserve"> </t>
        </is>
      </c>
      <c r="G7" s="5" t="n">
        <v>203</v>
      </c>
      <c r="H7" s="4" t="inlineStr">
        <is>
          <t xml:space="preserve"> </t>
        </is>
      </c>
    </row>
    <row r="8">
      <c r="A8" s="4" t="inlineStr">
        <is>
          <t>Cumulative translation adjustment, net of tax</t>
        </is>
      </c>
      <c r="B8" s="5" t="n">
        <v>-107</v>
      </c>
      <c r="C8" s="4" t="inlineStr">
        <is>
          <t xml:space="preserve"> </t>
        </is>
      </c>
      <c r="D8" s="4" t="inlineStr">
        <is>
          <t xml:space="preserve"> </t>
        </is>
      </c>
      <c r="E8" s="4" t="inlineStr">
        <is>
          <t xml:space="preserve"> </t>
        </is>
      </c>
      <c r="F8" s="4" t="inlineStr">
        <is>
          <t xml:space="preserve"> </t>
        </is>
      </c>
      <c r="G8" s="5" t="n">
        <v>-107</v>
      </c>
      <c r="H8" s="4" t="inlineStr">
        <is>
          <t xml:space="preserve"> </t>
        </is>
      </c>
    </row>
    <row r="9">
      <c r="A9" s="4" t="inlineStr">
        <is>
          <t>Ending balance (in shares) at Jun. 30, 2021</t>
        </is>
      </c>
      <c r="B9" s="4" t="inlineStr">
        <is>
          <t xml:space="preserve"> </t>
        </is>
      </c>
      <c r="C9" s="5" t="n">
        <v>98544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at Jun. 30, 2021</t>
        </is>
      </c>
      <c r="B10" s="5" t="n">
        <v>-407364</v>
      </c>
      <c r="C10" s="6" t="n">
        <v>98544</v>
      </c>
      <c r="D10" s="6" t="n">
        <v>1</v>
      </c>
      <c r="E10" s="5" t="n">
        <v>11456</v>
      </c>
      <c r="F10" s="5" t="n">
        <v>-174720</v>
      </c>
      <c r="G10" s="5" t="n">
        <v>-886</v>
      </c>
      <c r="H10" s="5" t="n">
        <v>-243215</v>
      </c>
    </row>
    <row r="11">
      <c r="A11" s="4" t="inlineStr">
        <is>
          <t>Ending balance (in shares) at Jun. 30, 2021</t>
        </is>
      </c>
      <c r="B11" s="4" t="inlineStr">
        <is>
          <t xml:space="preserve"> </t>
        </is>
      </c>
      <c r="C11" s="4" t="inlineStr">
        <is>
          <t xml:space="preserve"> </t>
        </is>
      </c>
      <c r="D11" s="5" t="n">
        <v>29281514</v>
      </c>
      <c r="E11" s="4" t="inlineStr">
        <is>
          <t xml:space="preserve"> </t>
        </is>
      </c>
      <c r="F11" s="4" t="inlineStr">
        <is>
          <t xml:space="preserve"> </t>
        </is>
      </c>
      <c r="G11" s="4" t="inlineStr">
        <is>
          <t xml:space="preserve"> </t>
        </is>
      </c>
      <c r="H11" s="4" t="inlineStr">
        <is>
          <t xml:space="preserve"> </t>
        </is>
      </c>
    </row>
    <row r="12">
      <c r="A12" s="4" t="inlineStr">
        <is>
          <t>Beginning balance (in shares) at Mar. 31, 2021</t>
        </is>
      </c>
      <c r="B12" s="4" t="inlineStr">
        <is>
          <t xml:space="preserve"> </t>
        </is>
      </c>
      <c r="C12" s="5" t="n">
        <v>985443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eginning balance at Mar. 31, 2021</t>
        </is>
      </c>
      <c r="B13" s="5" t="n">
        <v>-376897</v>
      </c>
      <c r="C13" s="6" t="n">
        <v>98544</v>
      </c>
      <c r="D13" s="6" t="n">
        <v>1</v>
      </c>
      <c r="E13" s="5" t="n">
        <v>11456</v>
      </c>
      <c r="F13" s="5" t="n">
        <v>-174720</v>
      </c>
      <c r="G13" s="5" t="n">
        <v>-943</v>
      </c>
      <c r="H13" s="5" t="n">
        <v>-212691</v>
      </c>
    </row>
    <row r="14">
      <c r="A14" s="4" t="inlineStr">
        <is>
          <t>Beginning balance (in shares) at Mar. 31, 2021</t>
        </is>
      </c>
      <c r="B14" s="4" t="inlineStr">
        <is>
          <t xml:space="preserve"> </t>
        </is>
      </c>
      <c r="C14" s="4" t="inlineStr">
        <is>
          <t xml:space="preserve"> </t>
        </is>
      </c>
      <c r="D14" s="5" t="n">
        <v>29281514</v>
      </c>
      <c r="E14" s="4" t="inlineStr">
        <is>
          <t xml:space="preserve"> </t>
        </is>
      </c>
      <c r="F14" s="4" t="inlineStr">
        <is>
          <t xml:space="preserve"> </t>
        </is>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 (loss)</t>
        </is>
      </c>
      <c r="B16" s="5" t="n">
        <v>-30524</v>
      </c>
      <c r="C16" s="4" t="inlineStr">
        <is>
          <t xml:space="preserve"> </t>
        </is>
      </c>
      <c r="D16" s="4" t="inlineStr">
        <is>
          <t xml:space="preserve"> </t>
        </is>
      </c>
      <c r="E16" s="4" t="inlineStr">
        <is>
          <t xml:space="preserve"> </t>
        </is>
      </c>
      <c r="F16" s="4" t="inlineStr">
        <is>
          <t xml:space="preserve"> </t>
        </is>
      </c>
      <c r="G16" s="4" t="inlineStr">
        <is>
          <t xml:space="preserve"> </t>
        </is>
      </c>
      <c r="H16" s="5" t="n">
        <v>-30524</v>
      </c>
    </row>
    <row r="17">
      <c r="A17" s="4" t="inlineStr">
        <is>
          <t>Unrealized gain on interest rate swap, net of tax</t>
        </is>
      </c>
      <c r="B17" s="5" t="n">
        <v>132</v>
      </c>
      <c r="C17" s="4" t="inlineStr">
        <is>
          <t xml:space="preserve"> </t>
        </is>
      </c>
      <c r="D17" s="4" t="inlineStr">
        <is>
          <t xml:space="preserve"> </t>
        </is>
      </c>
      <c r="E17" s="4" t="inlineStr">
        <is>
          <t xml:space="preserve"> </t>
        </is>
      </c>
      <c r="F17" s="4" t="inlineStr">
        <is>
          <t xml:space="preserve"> </t>
        </is>
      </c>
      <c r="G17" s="5" t="n">
        <v>132</v>
      </c>
      <c r="H17" s="4" t="inlineStr">
        <is>
          <t xml:space="preserve"> </t>
        </is>
      </c>
    </row>
    <row r="18">
      <c r="A18" s="4" t="inlineStr">
        <is>
          <t>Cumulative translation adjustment, net of tax</t>
        </is>
      </c>
      <c r="B18" s="5" t="n">
        <v>-75</v>
      </c>
      <c r="C18" s="4" t="inlineStr">
        <is>
          <t xml:space="preserve"> </t>
        </is>
      </c>
      <c r="D18" s="4" t="inlineStr">
        <is>
          <t xml:space="preserve"> </t>
        </is>
      </c>
      <c r="E18" s="4" t="inlineStr">
        <is>
          <t xml:space="preserve"> </t>
        </is>
      </c>
      <c r="F18" s="4" t="inlineStr">
        <is>
          <t xml:space="preserve"> </t>
        </is>
      </c>
      <c r="G18" s="5" t="n">
        <v>-75</v>
      </c>
      <c r="H18" s="4" t="inlineStr">
        <is>
          <t xml:space="preserve"> </t>
        </is>
      </c>
    </row>
    <row r="19">
      <c r="A19" s="4" t="inlineStr">
        <is>
          <t>Ending balance (in shares) at Jun. 30, 2021</t>
        </is>
      </c>
      <c r="B19" s="4" t="inlineStr">
        <is>
          <t xml:space="preserve"> </t>
        </is>
      </c>
      <c r="C19" s="5" t="n">
        <v>9854432</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nding balance at Jun. 30, 2021</t>
        </is>
      </c>
      <c r="B20" s="5" t="n">
        <v>-407364</v>
      </c>
      <c r="C20" s="6" t="n">
        <v>98544</v>
      </c>
      <c r="D20" s="6" t="n">
        <v>1</v>
      </c>
      <c r="E20" s="5" t="n">
        <v>11456</v>
      </c>
      <c r="F20" s="5" t="n">
        <v>-174720</v>
      </c>
      <c r="G20" s="5" t="n">
        <v>-886</v>
      </c>
      <c r="H20" s="5" t="n">
        <v>-243215</v>
      </c>
    </row>
    <row r="21">
      <c r="A21" s="4" t="inlineStr">
        <is>
          <t>Ending balance (in shares) at Jun. 30, 2021</t>
        </is>
      </c>
      <c r="B21" s="4" t="inlineStr">
        <is>
          <t xml:space="preserve"> </t>
        </is>
      </c>
      <c r="C21" s="4" t="inlineStr">
        <is>
          <t xml:space="preserve"> </t>
        </is>
      </c>
      <c r="D21" s="5" t="n">
        <v>29281514</v>
      </c>
      <c r="E21" s="4" t="inlineStr">
        <is>
          <t xml:space="preserve"> </t>
        </is>
      </c>
      <c r="F21" s="4" t="inlineStr">
        <is>
          <t xml:space="preserve"> </t>
        </is>
      </c>
      <c r="G21" s="4" t="inlineStr">
        <is>
          <t xml:space="preserve"> </t>
        </is>
      </c>
      <c r="H21" s="4" t="inlineStr">
        <is>
          <t xml:space="preserve"> </t>
        </is>
      </c>
    </row>
    <row r="22">
      <c r="A22" s="4" t="inlineStr">
        <is>
          <t>Beginning balance (in shares) at Dec. 31, 2021</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at Dec. 31, 2021</t>
        </is>
      </c>
      <c r="B23" s="6" t="n">
        <v>130273</v>
      </c>
      <c r="C23" s="6" t="n">
        <v>0</v>
      </c>
      <c r="D23" s="6" t="n">
        <v>5</v>
      </c>
      <c r="E23" s="5" t="n">
        <v>662946</v>
      </c>
      <c r="F23" s="5" t="n">
        <v>-174720</v>
      </c>
      <c r="G23" s="5" t="n">
        <v>603</v>
      </c>
      <c r="H23" s="5" t="n">
        <v>-358561</v>
      </c>
    </row>
    <row r="24">
      <c r="A24" s="4" t="inlineStr">
        <is>
          <t>Beginning balance (in shares) at Dec. 31, 2021</t>
        </is>
      </c>
      <c r="B24" s="5" t="n">
        <v>95806063</v>
      </c>
      <c r="C24" s="4" t="inlineStr">
        <is>
          <t xml:space="preserve"> </t>
        </is>
      </c>
      <c r="D24" s="5" t="n">
        <v>95806063</v>
      </c>
      <c r="E24" s="4" t="inlineStr">
        <is>
          <t xml:space="preserve"> </t>
        </is>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B26" s="6" t="n">
        <v>4221</v>
      </c>
      <c r="C26" s="4" t="inlineStr">
        <is>
          <t xml:space="preserve"> </t>
        </is>
      </c>
      <c r="D26" s="4" t="inlineStr">
        <is>
          <t xml:space="preserve"> </t>
        </is>
      </c>
      <c r="E26" s="5" t="n">
        <v>4221</v>
      </c>
      <c r="F26" s="4" t="inlineStr">
        <is>
          <t xml:space="preserve"> </t>
        </is>
      </c>
      <c r="G26" s="4" t="inlineStr">
        <is>
          <t xml:space="preserve"> </t>
        </is>
      </c>
      <c r="H26" s="4" t="inlineStr">
        <is>
          <t xml:space="preserve"> </t>
        </is>
      </c>
    </row>
    <row r="27">
      <c r="A27" s="4" t="inlineStr">
        <is>
          <t>Exercise of warrants (in shares)</t>
        </is>
      </c>
      <c r="B27" s="4" t="inlineStr">
        <is>
          <t xml:space="preserve"> </t>
        </is>
      </c>
      <c r="C27" s="4" t="inlineStr">
        <is>
          <t xml:space="preserve"> </t>
        </is>
      </c>
      <c r="D27" s="5" t="n">
        <v>346192</v>
      </c>
      <c r="E27" s="4" t="inlineStr">
        <is>
          <t xml:space="preserve"> </t>
        </is>
      </c>
      <c r="F27" s="4" t="inlineStr">
        <is>
          <t xml:space="preserve"> </t>
        </is>
      </c>
      <c r="G27" s="4" t="inlineStr">
        <is>
          <t xml:space="preserve"> </t>
        </is>
      </c>
      <c r="H27" s="4" t="inlineStr">
        <is>
          <t xml:space="preserve"> </t>
        </is>
      </c>
    </row>
    <row r="28">
      <c r="A28" s="4" t="inlineStr">
        <is>
          <t>Exercise of warrants</t>
        </is>
      </c>
      <c r="B28" s="6" t="n">
        <v>4460</v>
      </c>
      <c r="C28" s="4" t="inlineStr">
        <is>
          <t xml:space="preserve"> </t>
        </is>
      </c>
      <c r="D28" s="4" t="inlineStr">
        <is>
          <t xml:space="preserve"> </t>
        </is>
      </c>
      <c r="E28" s="5" t="n">
        <v>4460</v>
      </c>
      <c r="F28" s="4" t="inlineStr">
        <is>
          <t xml:space="preserve"> </t>
        </is>
      </c>
      <c r="G28" s="4" t="inlineStr">
        <is>
          <t xml:space="preserve"> </t>
        </is>
      </c>
      <c r="H28" s="4" t="inlineStr">
        <is>
          <t xml:space="preserve"> </t>
        </is>
      </c>
    </row>
    <row r="29">
      <c r="A29" s="4" t="inlineStr">
        <is>
          <t>Restricted stock awards granted (in shares)</t>
        </is>
      </c>
      <c r="B29" s="4" t="inlineStr">
        <is>
          <t xml:space="preserve"> </t>
        </is>
      </c>
      <c r="C29" s="4" t="inlineStr">
        <is>
          <t xml:space="preserve"> </t>
        </is>
      </c>
      <c r="D29" s="5" t="n">
        <v>341880</v>
      </c>
      <c r="E29" s="4" t="inlineStr">
        <is>
          <t xml:space="preserve"> </t>
        </is>
      </c>
      <c r="F29" s="4" t="inlineStr">
        <is>
          <t xml:space="preserve"> </t>
        </is>
      </c>
      <c r="G29" s="4" t="inlineStr">
        <is>
          <t xml:space="preserve"> </t>
        </is>
      </c>
      <c r="H29" s="4" t="inlineStr">
        <is>
          <t xml:space="preserve"> </t>
        </is>
      </c>
    </row>
    <row r="30">
      <c r="A30" s="4" t="inlineStr">
        <is>
          <t>Vested restricted stock awards (in shares)</t>
        </is>
      </c>
      <c r="B30" s="5" t="n">
        <v>914692</v>
      </c>
      <c r="C30" s="4" t="inlineStr">
        <is>
          <t xml:space="preserve"> </t>
        </is>
      </c>
      <c r="D30" s="5" t="n">
        <v>128252</v>
      </c>
      <c r="E30" s="4" t="inlineStr">
        <is>
          <t xml:space="preserve"> </t>
        </is>
      </c>
      <c r="F30" s="4" t="inlineStr">
        <is>
          <t xml:space="preserve"> </t>
        </is>
      </c>
      <c r="G30" s="4" t="inlineStr">
        <is>
          <t xml:space="preserve"> </t>
        </is>
      </c>
      <c r="H30" s="4" t="inlineStr">
        <is>
          <t xml:space="preserve"> </t>
        </is>
      </c>
    </row>
    <row r="31">
      <c r="A31" s="4" t="inlineStr">
        <is>
          <t>Issuance of common stock related to promotional agreement (in shares)</t>
        </is>
      </c>
      <c r="B31" s="4" t="inlineStr">
        <is>
          <t xml:space="preserve"> </t>
        </is>
      </c>
      <c r="C31" s="4" t="inlineStr">
        <is>
          <t xml:space="preserve"> </t>
        </is>
      </c>
      <c r="D31" s="5" t="n">
        <v>914692</v>
      </c>
      <c r="E31" s="4" t="inlineStr">
        <is>
          <t xml:space="preserve"> </t>
        </is>
      </c>
      <c r="F31" s="4" t="inlineStr">
        <is>
          <t xml:space="preserve"> </t>
        </is>
      </c>
      <c r="G31" s="4" t="inlineStr">
        <is>
          <t xml:space="preserve"> </t>
        </is>
      </c>
      <c r="H31" s="4" t="inlineStr">
        <is>
          <t xml:space="preserve"> </t>
        </is>
      </c>
    </row>
    <row r="32">
      <c r="A32" s="4" t="inlineStr">
        <is>
          <t>Issuance of common stock related to promotional agreement</t>
        </is>
      </c>
      <c r="B32" s="6" t="n">
        <v>2964</v>
      </c>
      <c r="C32" s="4" t="inlineStr">
        <is>
          <t xml:space="preserve"> </t>
        </is>
      </c>
      <c r="D32" s="6" t="n">
        <v>1</v>
      </c>
      <c r="E32" s="5" t="n">
        <v>2963</v>
      </c>
      <c r="F32" s="4" t="inlineStr">
        <is>
          <t xml:space="preserve"> </t>
        </is>
      </c>
      <c r="G32" s="4" t="inlineStr">
        <is>
          <t xml:space="preserve"> </t>
        </is>
      </c>
      <c r="H32" s="4" t="inlineStr">
        <is>
          <t xml:space="preserve"> </t>
        </is>
      </c>
    </row>
    <row r="33">
      <c r="A33" s="4" t="inlineStr">
        <is>
          <t>Shares withheld related to net share settlement of equity awards (in shares)</t>
        </is>
      </c>
      <c r="B33" s="4" t="inlineStr">
        <is>
          <t xml:space="preserve"> </t>
        </is>
      </c>
      <c r="C33" s="4" t="inlineStr">
        <is>
          <t xml:space="preserve"> </t>
        </is>
      </c>
      <c r="D33" s="5" t="n">
        <v>-1045661</v>
      </c>
      <c r="E33" s="4" t="inlineStr">
        <is>
          <t xml:space="preserve"> </t>
        </is>
      </c>
      <c r="F33" s="4" t="inlineStr">
        <is>
          <t xml:space="preserve"> </t>
        </is>
      </c>
      <c r="G33" s="4" t="inlineStr">
        <is>
          <t xml:space="preserve"> </t>
        </is>
      </c>
      <c r="H33" s="4" t="inlineStr">
        <is>
          <t xml:space="preserve"> </t>
        </is>
      </c>
    </row>
    <row r="34">
      <c r="A34" s="4" t="inlineStr">
        <is>
          <t>Shares withheld related to net share settlement of equity awards</t>
        </is>
      </c>
      <c r="B34" s="5" t="n">
        <v>-10991</v>
      </c>
      <c r="C34" s="4" t="inlineStr">
        <is>
          <t xml:space="preserve"> </t>
        </is>
      </c>
      <c r="D34" s="4" t="inlineStr">
        <is>
          <t xml:space="preserve"> </t>
        </is>
      </c>
      <c r="E34" s="5" t="n">
        <v>-10991</v>
      </c>
      <c r="F34" s="4" t="inlineStr">
        <is>
          <t xml:space="preserve"> </t>
        </is>
      </c>
      <c r="G34" s="4" t="inlineStr">
        <is>
          <t xml:space="preserve"> </t>
        </is>
      </c>
      <c r="H34" s="4" t="inlineStr">
        <is>
          <t xml:space="preserve"> </t>
        </is>
      </c>
    </row>
    <row r="35">
      <c r="A35" s="4" t="inlineStr">
        <is>
          <t>Net income (loss)</t>
        </is>
      </c>
      <c r="B35" s="5" t="n">
        <v>-32414</v>
      </c>
      <c r="C35" s="4" t="inlineStr">
        <is>
          <t xml:space="preserve"> </t>
        </is>
      </c>
      <c r="D35" s="4" t="inlineStr">
        <is>
          <t xml:space="preserve"> </t>
        </is>
      </c>
      <c r="E35" s="4" t="inlineStr">
        <is>
          <t xml:space="preserve"> </t>
        </is>
      </c>
      <c r="F35" s="4" t="inlineStr">
        <is>
          <t xml:space="preserve"> </t>
        </is>
      </c>
      <c r="G35" s="4" t="inlineStr">
        <is>
          <t xml:space="preserve"> </t>
        </is>
      </c>
      <c r="H35" s="5" t="n">
        <v>-32414</v>
      </c>
    </row>
    <row r="36">
      <c r="A36" s="4" t="inlineStr">
        <is>
          <t>Cumulative translation adjustment, net of tax</t>
        </is>
      </c>
      <c r="B36" s="5" t="n">
        <v>-2639</v>
      </c>
      <c r="C36" s="4" t="inlineStr">
        <is>
          <t xml:space="preserve"> </t>
        </is>
      </c>
      <c r="D36" s="4" t="inlineStr">
        <is>
          <t xml:space="preserve"> </t>
        </is>
      </c>
      <c r="E36" s="4" t="inlineStr">
        <is>
          <t xml:space="preserve"> </t>
        </is>
      </c>
      <c r="F36" s="4" t="inlineStr">
        <is>
          <t xml:space="preserve"> </t>
        </is>
      </c>
      <c r="G36" s="5" t="n">
        <v>-2639</v>
      </c>
      <c r="H36" s="4" t="inlineStr">
        <is>
          <t xml:space="preserve"> </t>
        </is>
      </c>
    </row>
    <row r="37">
      <c r="A37" s="4" t="inlineStr">
        <is>
          <t>Ending balance (in shares) at Jun. 30, 2022</t>
        </is>
      </c>
      <c r="B37" s="4" t="inlineStr">
        <is>
          <t xml:space="preserve"> </t>
        </is>
      </c>
      <c r="C37" s="5" t="n">
        <v>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 at Jun. 30, 2022</t>
        </is>
      </c>
      <c r="B38" s="6" t="n">
        <v>95874</v>
      </c>
      <c r="C38" s="6" t="n">
        <v>0</v>
      </c>
      <c r="D38" s="6" t="n">
        <v>6</v>
      </c>
      <c r="E38" s="5" t="n">
        <v>663599</v>
      </c>
      <c r="F38" s="5" t="n">
        <v>-174720</v>
      </c>
      <c r="G38" s="5" t="n">
        <v>-2036</v>
      </c>
      <c r="H38" s="5" t="n">
        <v>-390975</v>
      </c>
    </row>
    <row r="39">
      <c r="A39" s="4" t="inlineStr">
        <is>
          <t>Ending balance (in shares) at Jun. 30, 2022</t>
        </is>
      </c>
      <c r="B39" s="5" t="n">
        <v>96491418</v>
      </c>
      <c r="C39" s="4" t="inlineStr">
        <is>
          <t xml:space="preserve"> </t>
        </is>
      </c>
      <c r="D39" s="5" t="n">
        <v>96491418</v>
      </c>
      <c r="E39" s="4" t="inlineStr">
        <is>
          <t xml:space="preserve"> </t>
        </is>
      </c>
      <c r="F39" s="4" t="inlineStr">
        <is>
          <t xml:space="preserve"> </t>
        </is>
      </c>
      <c r="G39" s="4" t="inlineStr">
        <is>
          <t xml:space="preserve"> </t>
        </is>
      </c>
      <c r="H39" s="4" t="inlineStr">
        <is>
          <t xml:space="preserve"> </t>
        </is>
      </c>
    </row>
    <row r="40">
      <c r="A40" s="4" t="inlineStr">
        <is>
          <t>Beginning balance (in shares) at Mar. 31, 2022</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at Mar. 31, 2022</t>
        </is>
      </c>
      <c r="B41" s="6" t="n">
        <v>126151</v>
      </c>
      <c r="C41" s="6" t="n">
        <v>0</v>
      </c>
      <c r="D41" s="6" t="n">
        <v>6</v>
      </c>
      <c r="E41" s="5" t="n">
        <v>655405</v>
      </c>
      <c r="F41" s="5" t="n">
        <v>-174720</v>
      </c>
      <c r="G41" s="5" t="n">
        <v>1509</v>
      </c>
      <c r="H41" s="5" t="n">
        <v>-356049</v>
      </c>
    </row>
    <row r="42">
      <c r="A42" s="4" t="inlineStr">
        <is>
          <t>Beginning balance (in shares) at Mar. 31, 2022</t>
        </is>
      </c>
      <c r="B42" s="4" t="inlineStr">
        <is>
          <t xml:space="preserve"> </t>
        </is>
      </c>
      <c r="C42" s="4" t="inlineStr">
        <is>
          <t xml:space="preserve"> </t>
        </is>
      </c>
      <c r="D42" s="5" t="n">
        <v>95682833</v>
      </c>
      <c r="E42" s="4" t="inlineStr">
        <is>
          <t xml:space="preserve"> </t>
        </is>
      </c>
      <c r="F42" s="4" t="inlineStr">
        <is>
          <t xml:space="preserve"> </t>
        </is>
      </c>
      <c r="G42" s="4" t="inlineStr">
        <is>
          <t xml:space="preserve"> </t>
        </is>
      </c>
      <c r="H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tock-based compensation</t>
        </is>
      </c>
      <c r="B44" s="5" t="n">
        <v>3734</v>
      </c>
      <c r="C44" s="4" t="inlineStr">
        <is>
          <t xml:space="preserve"> </t>
        </is>
      </c>
      <c r="D44" s="4" t="inlineStr">
        <is>
          <t xml:space="preserve"> </t>
        </is>
      </c>
      <c r="E44" s="5" t="n">
        <v>3734</v>
      </c>
      <c r="F44" s="4" t="inlineStr">
        <is>
          <t xml:space="preserve"> </t>
        </is>
      </c>
      <c r="G44" s="4" t="inlineStr">
        <is>
          <t xml:space="preserve"> </t>
        </is>
      </c>
      <c r="H44" s="4" t="inlineStr">
        <is>
          <t xml:space="preserve"> </t>
        </is>
      </c>
    </row>
    <row r="45">
      <c r="A45" s="4" t="inlineStr">
        <is>
          <t>Exercise of warrants (in shares)</t>
        </is>
      </c>
      <c r="B45" s="4" t="inlineStr">
        <is>
          <t xml:space="preserve"> </t>
        </is>
      </c>
      <c r="C45" s="4" t="inlineStr">
        <is>
          <t xml:space="preserve"> </t>
        </is>
      </c>
      <c r="D45" s="5" t="n">
        <v>346192</v>
      </c>
      <c r="E45" s="4" t="inlineStr">
        <is>
          <t xml:space="preserve"> </t>
        </is>
      </c>
      <c r="F45" s="4" t="inlineStr">
        <is>
          <t xml:space="preserve"> </t>
        </is>
      </c>
      <c r="G45" s="4" t="inlineStr">
        <is>
          <t xml:space="preserve"> </t>
        </is>
      </c>
      <c r="H45" s="4" t="inlineStr">
        <is>
          <t xml:space="preserve"> </t>
        </is>
      </c>
    </row>
    <row r="46">
      <c r="A46" s="4" t="inlineStr">
        <is>
          <t>Exercise of warrants</t>
        </is>
      </c>
      <c r="B46" s="5" t="n">
        <v>4460</v>
      </c>
      <c r="C46" s="4" t="inlineStr">
        <is>
          <t xml:space="preserve"> </t>
        </is>
      </c>
      <c r="D46" s="4" t="inlineStr">
        <is>
          <t xml:space="preserve"> </t>
        </is>
      </c>
      <c r="E46" s="5" t="n">
        <v>4460</v>
      </c>
      <c r="F46" s="4" t="inlineStr">
        <is>
          <t xml:space="preserve"> </t>
        </is>
      </c>
      <c r="G46" s="4" t="inlineStr">
        <is>
          <t xml:space="preserve"> </t>
        </is>
      </c>
      <c r="H46" s="4" t="inlineStr">
        <is>
          <t xml:space="preserve"> </t>
        </is>
      </c>
    </row>
    <row r="47">
      <c r="A47" s="4" t="inlineStr">
        <is>
          <t>Restricted stock awards granted (in shares)</t>
        </is>
      </c>
      <c r="B47" s="4" t="inlineStr">
        <is>
          <t xml:space="preserve"> </t>
        </is>
      </c>
      <c r="C47" s="4" t="inlineStr">
        <is>
          <t xml:space="preserve"> </t>
        </is>
      </c>
      <c r="D47" s="5" t="n">
        <v>334141</v>
      </c>
      <c r="E47" s="4" t="inlineStr">
        <is>
          <t xml:space="preserve"> </t>
        </is>
      </c>
      <c r="F47" s="4" t="inlineStr">
        <is>
          <t xml:space="preserve"> </t>
        </is>
      </c>
      <c r="G47" s="4" t="inlineStr">
        <is>
          <t xml:space="preserve"> </t>
        </is>
      </c>
      <c r="H47" s="4" t="inlineStr">
        <is>
          <t xml:space="preserve"> </t>
        </is>
      </c>
    </row>
    <row r="48">
      <c r="A48" s="4" t="inlineStr">
        <is>
          <t>Vested restricted stock awards (in shares)</t>
        </is>
      </c>
      <c r="B48" s="4" t="inlineStr">
        <is>
          <t xml:space="preserve"> </t>
        </is>
      </c>
      <c r="C48" s="4" t="inlineStr">
        <is>
          <t xml:space="preserve"> </t>
        </is>
      </c>
      <c r="D48" s="5" t="n">
        <v>128252</v>
      </c>
      <c r="E48" s="4" t="inlineStr">
        <is>
          <t xml:space="preserve"> </t>
        </is>
      </c>
      <c r="F48" s="4" t="inlineStr">
        <is>
          <t xml:space="preserve"> </t>
        </is>
      </c>
      <c r="G48" s="4" t="inlineStr">
        <is>
          <t xml:space="preserve"> </t>
        </is>
      </c>
      <c r="H48" s="4" t="inlineStr">
        <is>
          <t xml:space="preserve"> </t>
        </is>
      </c>
    </row>
    <row r="49">
      <c r="A49" s="4" t="inlineStr">
        <is>
          <t>Net income (loss)</t>
        </is>
      </c>
      <c r="B49" s="5" t="n">
        <v>-34926</v>
      </c>
      <c r="C49" s="4" t="inlineStr">
        <is>
          <t xml:space="preserve"> </t>
        </is>
      </c>
      <c r="D49" s="4" t="inlineStr">
        <is>
          <t xml:space="preserve"> </t>
        </is>
      </c>
      <c r="E49" s="4" t="inlineStr">
        <is>
          <t xml:space="preserve"> </t>
        </is>
      </c>
      <c r="F49" s="4" t="inlineStr">
        <is>
          <t xml:space="preserve"> </t>
        </is>
      </c>
      <c r="G49" s="4" t="inlineStr">
        <is>
          <t xml:space="preserve"> </t>
        </is>
      </c>
      <c r="H49" s="5" t="n">
        <v>-34926</v>
      </c>
    </row>
    <row r="50">
      <c r="A50" s="4" t="inlineStr">
        <is>
          <t>Cumulative translation adjustment, net of tax</t>
        </is>
      </c>
      <c r="B50" s="5" t="n">
        <v>-3545</v>
      </c>
      <c r="C50" s="4" t="inlineStr">
        <is>
          <t xml:space="preserve"> </t>
        </is>
      </c>
      <c r="D50" s="4" t="inlineStr">
        <is>
          <t xml:space="preserve"> </t>
        </is>
      </c>
      <c r="E50" s="4" t="inlineStr">
        <is>
          <t xml:space="preserve"> </t>
        </is>
      </c>
      <c r="F50" s="4" t="inlineStr">
        <is>
          <t xml:space="preserve"> </t>
        </is>
      </c>
      <c r="G50" s="5" t="n">
        <v>-3545</v>
      </c>
      <c r="H50" s="4" t="inlineStr">
        <is>
          <t xml:space="preserve"> </t>
        </is>
      </c>
    </row>
    <row r="51">
      <c r="A51" s="4" t="inlineStr">
        <is>
          <t>Ending balance (in shares) at Jun. 30, 2022</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Jun. 30, 2022</t>
        </is>
      </c>
      <c r="B52" s="6" t="n">
        <v>95874</v>
      </c>
      <c r="C52" s="6" t="n">
        <v>0</v>
      </c>
      <c r="D52" s="6" t="n">
        <v>6</v>
      </c>
      <c r="E52" s="6" t="n">
        <v>663599</v>
      </c>
      <c r="F52" s="6" t="n">
        <v>-174720</v>
      </c>
      <c r="G52" s="6" t="n">
        <v>-2036</v>
      </c>
      <c r="H52" s="6" t="n">
        <v>-390975</v>
      </c>
    </row>
    <row r="53">
      <c r="A53" s="4" t="inlineStr">
        <is>
          <t>Ending balance (in shares) at Jun. 30, 2022</t>
        </is>
      </c>
      <c r="B53" s="5" t="n">
        <v>96491418</v>
      </c>
      <c r="C53" s="4" t="inlineStr">
        <is>
          <t xml:space="preserve"> </t>
        </is>
      </c>
      <c r="D53" s="5" t="n">
        <v>96491418</v>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4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Details) $ / shares in Units, $ in Thousands</t>
        </is>
      </c>
      <c r="K1" s="2" t="inlineStr">
        <is>
          <t>1 Months Ended</t>
        </is>
      </c>
      <c r="L1" s="2" t="inlineStr">
        <is>
          <t>3 Months Ended</t>
        </is>
      </c>
      <c r="N1" s="2" t="inlineStr">
        <is>
          <t>6 Months Ended</t>
        </is>
      </c>
    </row>
    <row r="2">
      <c r="B2" s="2" t="inlineStr">
        <is>
          <t>Aug. 01, 2022 USD ($)</t>
        </is>
      </c>
      <c r="C2" s="2" t="inlineStr">
        <is>
          <t>May 13, 2022 USD ($) tranche</t>
        </is>
      </c>
      <c r="D2" s="2" t="inlineStr">
        <is>
          <t>Aug. 13, 2021 USD ($)</t>
        </is>
      </c>
      <c r="E2" s="2" t="inlineStr">
        <is>
          <t>Jul. 19, 2021 USD ($)</t>
        </is>
      </c>
      <c r="F2" s="2" t="inlineStr">
        <is>
          <t>Jul. 15, 2021 USD ($) $ / shares shares</t>
        </is>
      </c>
      <c r="G2" s="2" t="inlineStr">
        <is>
          <t>Oct. 06, 2020 USD ($)</t>
        </is>
      </c>
      <c r="H2" s="2" t="inlineStr">
        <is>
          <t>Jun. 23, 2020 USD ($)</t>
        </is>
      </c>
      <c r="I2" s="2" t="inlineStr">
        <is>
          <t>Apr. 10, 2020 USD ($)</t>
        </is>
      </c>
      <c r="J2" s="2" t="inlineStr">
        <is>
          <t>Sep. 18, 2019 USD ($)</t>
        </is>
      </c>
      <c r="K2" s="2" t="inlineStr">
        <is>
          <t>Aug. 12, 2022 USD ($)</t>
        </is>
      </c>
      <c r="L2" s="2" t="inlineStr">
        <is>
          <t>Jun. 30, 2022 USD ($)</t>
        </is>
      </c>
      <c r="M2" s="2" t="inlineStr">
        <is>
          <t>Jun. 30, 2021 USD ($)</t>
        </is>
      </c>
      <c r="N2" s="2" t="inlineStr">
        <is>
          <t>Jun. 30, 2022 USD ($)</t>
        </is>
      </c>
      <c r="O2" s="2" t="inlineStr">
        <is>
          <t>Jun. 30, 2021 USD ($)</t>
        </is>
      </c>
      <c r="P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terest and deb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0</v>
      </c>
      <c r="M4" s="6" t="n">
        <v>8700</v>
      </c>
      <c r="N4" s="6" t="n">
        <v>800</v>
      </c>
      <c r="O4" s="6" t="n">
        <v>17100</v>
      </c>
      <c r="P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61600</v>
      </c>
      <c r="M5" s="4" t="inlineStr">
        <is>
          <t xml:space="preserve"> </t>
        </is>
      </c>
      <c r="N5" s="5" t="n">
        <v>61600</v>
      </c>
      <c r="O5" s="4" t="inlineStr">
        <is>
          <t xml:space="preserve"> </t>
        </is>
      </c>
      <c r="P5" s="6" t="n">
        <v>0</v>
      </c>
    </row>
    <row r="6">
      <c r="A6" s="4" t="inlineStr">
        <is>
          <t>Number of tranches | tranche</t>
        </is>
      </c>
      <c r="B6" s="4" t="inlineStr">
        <is>
          <t xml:space="preserve"> </t>
        </is>
      </c>
      <c r="C6" s="5" t="n">
        <v>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ine of credit tranches percentage</t>
        </is>
      </c>
      <c r="B7" s="4" t="inlineStr">
        <is>
          <t xml:space="preserve"> </t>
        </is>
      </c>
      <c r="C7" s="11" t="n">
        <v>0.01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hange in fair value - warrant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265</v>
      </c>
      <c r="M8" s="6" t="n">
        <v>0</v>
      </c>
      <c r="N8" s="6" t="n">
        <v>-1265</v>
      </c>
      <c r="O8" s="6" t="n">
        <v>0</v>
      </c>
      <c r="P8" s="4" t="inlineStr">
        <is>
          <t xml:space="preserve"> </t>
        </is>
      </c>
    </row>
    <row r="9">
      <c r="A9" s="4" t="inlineStr">
        <is>
          <t>Paycheck Protection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ebt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1 year 6 months</t>
        </is>
      </c>
      <c r="M11" s="4" t="inlineStr">
        <is>
          <t xml:space="preserve"> </t>
        </is>
      </c>
      <c r="N11" s="4" t="inlineStr">
        <is>
          <t>1 year 6 months</t>
        </is>
      </c>
      <c r="O11" s="4" t="inlineStr">
        <is>
          <t xml:space="preserve"> </t>
        </is>
      </c>
      <c r="P11" s="4" t="inlineStr">
        <is>
          <t xml:space="preserve"> </t>
        </is>
      </c>
    </row>
    <row r="12">
      <c r="A12" s="4" t="inlineStr">
        <is>
          <t>Proceeds from paycheck protection progra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0" t="n">
        <v>0.01</v>
      </c>
      <c r="M13" s="4" t="inlineStr">
        <is>
          <t xml:space="preserve"> </t>
        </is>
      </c>
      <c r="N13" s="10" t="n">
        <v>0.01</v>
      </c>
      <c r="O13" s="4" t="inlineStr">
        <is>
          <t xml:space="preserve"> </t>
        </is>
      </c>
      <c r="P13" s="4" t="inlineStr">
        <is>
          <t xml:space="preserve"> </t>
        </is>
      </c>
    </row>
    <row r="14">
      <c r="A14" s="4" t="inlineStr">
        <is>
          <t>Borrowings under 2nd Lien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00</v>
      </c>
      <c r="O14" s="4" t="inlineStr">
        <is>
          <t xml:space="preserve"> </t>
        </is>
      </c>
      <c r="P14" s="4" t="inlineStr">
        <is>
          <t xml:space="preserve"> </t>
        </is>
      </c>
    </row>
    <row r="15">
      <c r="A15" s="4" t="inlineStr">
        <is>
          <t>Convertible Subordinated Debt | Convertible Deb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Term loan facility amount</t>
        </is>
      </c>
      <c r="B17" s="4" t="inlineStr">
        <is>
          <t xml:space="preserve"> </t>
        </is>
      </c>
      <c r="C17" s="4" t="inlineStr">
        <is>
          <t xml:space="preserve"> </t>
        </is>
      </c>
      <c r="D17" s="4" t="inlineStr">
        <is>
          <t xml:space="preserve"> </t>
        </is>
      </c>
      <c r="E17" s="4" t="inlineStr">
        <is>
          <t xml:space="preserve"> </t>
        </is>
      </c>
      <c r="F17" s="4" t="inlineStr">
        <is>
          <t xml:space="preserve"> </t>
        </is>
      </c>
      <c r="G17" s="6" t="n">
        <v>1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ng term debt bearing fixed interest rate</t>
        </is>
      </c>
      <c r="B18" s="4" t="inlineStr">
        <is>
          <t xml:space="preserve"> </t>
        </is>
      </c>
      <c r="C18" s="4" t="inlineStr">
        <is>
          <t xml:space="preserve"> </t>
        </is>
      </c>
      <c r="D18" s="4" t="inlineStr">
        <is>
          <t xml:space="preserve"> </t>
        </is>
      </c>
      <c r="E18" s="4" t="inlineStr">
        <is>
          <t xml:space="preserve"> </t>
        </is>
      </c>
      <c r="F18" s="4" t="inlineStr">
        <is>
          <t xml:space="preserve"> </t>
        </is>
      </c>
      <c r="G18" s="11" t="n">
        <v>0.0828</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onvertible Subordinated Debt | Convertible Subordinated Debt Second Lien Term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rm loan facility amount</t>
        </is>
      </c>
      <c r="B21" s="4" t="inlineStr">
        <is>
          <t xml:space="preserve"> </t>
        </is>
      </c>
      <c r="C21" s="4" t="inlineStr">
        <is>
          <t xml:space="preserve"> </t>
        </is>
      </c>
      <c r="D21" s="4" t="inlineStr">
        <is>
          <t xml:space="preserve"> </t>
        </is>
      </c>
      <c r="E21" s="4" t="inlineStr">
        <is>
          <t xml:space="preserve"> </t>
        </is>
      </c>
      <c r="F21" s="4" t="inlineStr">
        <is>
          <t xml:space="preserve"> </t>
        </is>
      </c>
      <c r="G21" s="6" t="n">
        <v>125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ng term debt bearing fix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10" t="n">
        <v>0.1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ayment of debt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6" t="n">
        <v>38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hird-party fees paid</t>
        </is>
      </c>
      <c r="B24" s="4" t="inlineStr">
        <is>
          <t xml:space="preserve"> </t>
        </is>
      </c>
      <c r="C24" s="4" t="inlineStr">
        <is>
          <t xml:space="preserve"> </t>
        </is>
      </c>
      <c r="D24" s="4" t="inlineStr">
        <is>
          <t xml:space="preserve"> </t>
        </is>
      </c>
      <c r="E24" s="4" t="inlineStr">
        <is>
          <t xml:space="preserve"> </t>
        </is>
      </c>
      <c r="F24" s="4" t="inlineStr">
        <is>
          <t xml:space="preserve"> </t>
        </is>
      </c>
      <c r="G24" s="6"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s of debt</t>
        </is>
      </c>
      <c r="B25" s="4" t="inlineStr">
        <is>
          <t xml:space="preserve"> </t>
        </is>
      </c>
      <c r="C25" s="4" t="inlineStr">
        <is>
          <t xml:space="preserve"> </t>
        </is>
      </c>
      <c r="D25" s="4" t="inlineStr">
        <is>
          <t xml:space="preserve"> </t>
        </is>
      </c>
      <c r="E25" s="6" t="n">
        <v>1505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and debt expense</t>
        </is>
      </c>
      <c r="B26" s="4" t="inlineStr">
        <is>
          <t xml:space="preserve"> </t>
        </is>
      </c>
      <c r="C26" s="4" t="inlineStr">
        <is>
          <t xml:space="preserve"> </t>
        </is>
      </c>
      <c r="D26" s="4" t="inlineStr">
        <is>
          <t xml:space="preserve"> </t>
        </is>
      </c>
      <c r="E26" s="6" t="n">
        <v>38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payment penalty period</t>
        </is>
      </c>
      <c r="B27" s="4" t="inlineStr">
        <is>
          <t xml:space="preserve"> </t>
        </is>
      </c>
      <c r="C27" s="4" t="inlineStr">
        <is>
          <t xml:space="preserve"> </t>
        </is>
      </c>
      <c r="D27" s="4" t="inlineStr">
        <is>
          <t xml:space="preserve"> </t>
        </is>
      </c>
      <c r="E27" s="4" t="inlineStr">
        <is>
          <t>6 months</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payment of debts prepayment penalty</t>
        </is>
      </c>
      <c r="B28" s="4" t="inlineStr">
        <is>
          <t xml:space="preserve"> </t>
        </is>
      </c>
      <c r="C28" s="4" t="inlineStr">
        <is>
          <t xml:space="preserve"> </t>
        </is>
      </c>
      <c r="D28" s="4" t="inlineStr">
        <is>
          <t xml:space="preserve"> </t>
        </is>
      </c>
      <c r="E28" s="6" t="n">
        <v>93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Term Loan | Minimum | Jp Morgan Chase Bank | Second Amendment To The Secur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ne of credit facility stated rate of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0" t="n">
        <v>0.0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Term Loan | Maximum | Jp Morgan Chase Bank | Second Amendment To The Secured Credi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Line of credit facility stated rate of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04</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erm Loan | Convertible Subordinated Debt Second Lien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payments of debt</t>
        </is>
      </c>
      <c r="B38" s="4" t="inlineStr">
        <is>
          <t xml:space="preserve"> </t>
        </is>
      </c>
      <c r="C38" s="4" t="inlineStr">
        <is>
          <t xml:space="preserve"> </t>
        </is>
      </c>
      <c r="D38" s="4" t="inlineStr">
        <is>
          <t xml:space="preserve"> </t>
        </is>
      </c>
      <c r="E38" s="5" t="n">
        <v>311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Term Loan | Secured Credit Agreement First Lien Loan | Jp Morgan Chase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erm loan facility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0000</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ssuance of Term and Revolving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orrowings under term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19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Term Loan | Secured Credit Agreement First Lien Loan | Jp Morgan Chase Bank | Second Amendment To The Secured 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rospective conversion of revolving credit facility into term lo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8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mount agreed to be repaid under revolving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Unamortized debt issuance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12600</v>
      </c>
      <c r="M48" s="4" t="inlineStr">
        <is>
          <t xml:space="preserve"> </t>
        </is>
      </c>
      <c r="N48" s="5" t="n">
        <v>12600</v>
      </c>
      <c r="O48" s="4" t="inlineStr">
        <is>
          <t xml:space="preserve"> </t>
        </is>
      </c>
      <c r="P48" s="5" t="n">
        <v>1000</v>
      </c>
    </row>
    <row r="49">
      <c r="A49" s="4" t="inlineStr">
        <is>
          <t>Term Loan | Secured Credit Agreement First Lien Loan | Minimum | Jp Morgan Chase Ban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rivative swaption interest rate</t>
        </is>
      </c>
      <c r="B51" s="4" t="inlineStr">
        <is>
          <t xml:space="preserve"> </t>
        </is>
      </c>
      <c r="C51" s="4" t="inlineStr">
        <is>
          <t xml:space="preserve"> </t>
        </is>
      </c>
      <c r="D51" s="11" t="n">
        <v>0.0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rivative swaption basis spread on variable rate</t>
        </is>
      </c>
      <c r="B52" s="4" t="inlineStr">
        <is>
          <t xml:space="preserve"> </t>
        </is>
      </c>
      <c r="C52" s="4" t="inlineStr">
        <is>
          <t xml:space="preserve"> </t>
        </is>
      </c>
      <c r="D52" s="11" t="n">
        <v>0.01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erm Loan | Secured Credit Agreement First Lien Loan | Maximum | Jp Morgan Chase Ban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rivative swaption interest rate</t>
        </is>
      </c>
      <c r="B55" s="4" t="inlineStr">
        <is>
          <t xml:space="preserve"> </t>
        </is>
      </c>
      <c r="C55" s="4" t="inlineStr">
        <is>
          <t xml:space="preserve"> </t>
        </is>
      </c>
      <c r="D55" s="11" t="n">
        <v>0.03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rivative swaption basis spread on variable rate</t>
        </is>
      </c>
      <c r="B56" s="4" t="inlineStr">
        <is>
          <t xml:space="preserve"> </t>
        </is>
      </c>
      <c r="C56" s="4" t="inlineStr">
        <is>
          <t xml:space="preserve"> </t>
        </is>
      </c>
      <c r="D56" s="11" t="n">
        <v>0.02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Term Loan | LIBOR | Secured Credit Agreement First Lien Loan | Jp Morgan Chase Ban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pread on variable rate (in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1" t="n">
        <v>0.01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erm Loan And Revolving Credit Facility | Secured Credit Agreement First Lien Loan | Maximum | Jp Morgan Chase Ban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leverage ratio</t>
        </is>
      </c>
      <c r="B62" s="4" t="inlineStr">
        <is>
          <t xml:space="preserve"> </t>
        </is>
      </c>
      <c r="C62" s="4" t="inlineStr">
        <is>
          <t xml:space="preserve"> </t>
        </is>
      </c>
      <c r="D62" s="5" t="n">
        <v>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PO | Convertible Subordinated Debt | Convertible Debt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Convertible notes</t>
        </is>
      </c>
      <c r="B65" s="4" t="inlineStr">
        <is>
          <t xml:space="preserve"> </t>
        </is>
      </c>
      <c r="C65" s="4" t="inlineStr">
        <is>
          <t xml:space="preserve"> </t>
        </is>
      </c>
      <c r="D65" s="4" t="inlineStr">
        <is>
          <t xml:space="preserve"> </t>
        </is>
      </c>
      <c r="E65" s="4" t="inlineStr">
        <is>
          <t xml:space="preserve"> </t>
        </is>
      </c>
      <c r="F65" s="6" t="n">
        <v>1063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conversion, converted instrument, shares issued (in shares) | shares</t>
        </is>
      </c>
      <c r="B66" s="4" t="inlineStr">
        <is>
          <t xml:space="preserve"> </t>
        </is>
      </c>
      <c r="C66" s="4" t="inlineStr">
        <is>
          <t xml:space="preserve"> </t>
        </is>
      </c>
      <c r="D66" s="4" t="inlineStr">
        <is>
          <t xml:space="preserve"> </t>
        </is>
      </c>
      <c r="E66" s="4" t="inlineStr">
        <is>
          <t xml:space="preserve"> </t>
        </is>
      </c>
      <c r="F66" s="5" t="n">
        <v>14847066</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bt instrument, convertible, conversion price (in dollars per share) | $ / shares</t>
        </is>
      </c>
      <c r="B67" s="4" t="inlineStr">
        <is>
          <t xml:space="preserve"> </t>
        </is>
      </c>
      <c r="C67" s="4" t="inlineStr">
        <is>
          <t xml:space="preserve"> </t>
        </is>
      </c>
      <c r="D67" s="4" t="inlineStr">
        <is>
          <t xml:space="preserve"> </t>
        </is>
      </c>
      <c r="E67" s="4" t="inlineStr">
        <is>
          <t xml:space="preserve"> </t>
        </is>
      </c>
      <c r="F67" s="6" t="n">
        <v>16</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Revolving Credit Facility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Borrowings under term facility</t>
        </is>
      </c>
      <c r="B70" s="6" t="n">
        <v>191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Revolving Credit Facility | Convertible Subordinated Debt Second Lien Term Loa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Repayments of debt</t>
        </is>
      </c>
      <c r="B73" s="4" t="inlineStr">
        <is>
          <t xml:space="preserve"> </t>
        </is>
      </c>
      <c r="C73" s="4" t="inlineStr">
        <is>
          <t xml:space="preserve"> </t>
        </is>
      </c>
      <c r="D73" s="4" t="inlineStr">
        <is>
          <t xml:space="preserve"> </t>
        </is>
      </c>
      <c r="E73" s="6" t="n">
        <v>7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Revolving Credit Facility | Secured Credit Agreement First Lien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ine of credit facility, remaining borrowing capac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26900</v>
      </c>
      <c r="M76" s="4" t="inlineStr">
        <is>
          <t xml:space="preserve"> </t>
        </is>
      </c>
      <c r="N76" s="6" t="n">
        <v>26900</v>
      </c>
      <c r="O76" s="4" t="inlineStr">
        <is>
          <t xml:space="preserve"> </t>
        </is>
      </c>
      <c r="P76" s="5" t="n">
        <v>88500</v>
      </c>
    </row>
    <row r="77">
      <c r="A77" s="4" t="inlineStr">
        <is>
          <t>Revolving Credit Facility | Secured Credit Agreement First Lien Loan | Jp Morgan Chase Ban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erm loan facility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 term debt weighted average rate of interest over a period of ti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1" t="n">
        <v>0.039</v>
      </c>
      <c r="O80" s="4" t="inlineStr">
        <is>
          <t xml:space="preserve"> </t>
        </is>
      </c>
      <c r="P80" s="4" t="inlineStr">
        <is>
          <t xml:space="preserve"> </t>
        </is>
      </c>
    </row>
    <row r="81">
      <c r="A81" s="4" t="inlineStr">
        <is>
          <t>Long-term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0</v>
      </c>
    </row>
    <row r="82">
      <c r="A82" s="4" t="inlineStr">
        <is>
          <t>Revolving Credit Facility | New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Outstanding balan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0</v>
      </c>
      <c r="M84" s="4" t="inlineStr">
        <is>
          <t xml:space="preserve"> </t>
        </is>
      </c>
      <c r="N84" s="6" t="n">
        <v>0</v>
      </c>
      <c r="O84" s="4" t="inlineStr">
        <is>
          <t xml:space="preserve"> </t>
        </is>
      </c>
      <c r="P84" s="4" t="inlineStr">
        <is>
          <t xml:space="preserve"> </t>
        </is>
      </c>
    </row>
    <row r="85">
      <c r="A85" s="4" t="inlineStr">
        <is>
          <t>Credit facility term</t>
        </is>
      </c>
      <c r="B85" s="4" t="inlineStr">
        <is>
          <t xml:space="preserve"> </t>
        </is>
      </c>
      <c r="C85" s="4" t="inlineStr">
        <is>
          <t>7 years</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aximum borrowing capacity</t>
        </is>
      </c>
      <c r="B86" s="4" t="inlineStr">
        <is>
          <t xml:space="preserve"> </t>
        </is>
      </c>
      <c r="C86" s="6" t="n">
        <v>15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Borrowing capacity upon facility increase</t>
        </is>
      </c>
      <c r="B87" s="4" t="inlineStr">
        <is>
          <t xml:space="preserve"> </t>
        </is>
      </c>
      <c r="C87" s="6" t="n">
        <v>3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redit facility borrower guaranty as a percentage of the facility (percent)</t>
        </is>
      </c>
      <c r="B88" s="4" t="inlineStr">
        <is>
          <t xml:space="preserve"> </t>
        </is>
      </c>
      <c r="C88" s="12" t="n">
        <v>0.1</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hange in fair value - warra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5" t="n">
        <v>8900</v>
      </c>
      <c r="O89" s="4" t="inlineStr">
        <is>
          <t xml:space="preserve"> </t>
        </is>
      </c>
      <c r="P89" s="4" t="inlineStr">
        <is>
          <t xml:space="preserve"> </t>
        </is>
      </c>
    </row>
    <row r="90">
      <c r="A90" s="4" t="inlineStr">
        <is>
          <t>Debt issuance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2900</v>
      </c>
      <c r="M90" s="4" t="inlineStr">
        <is>
          <t xml:space="preserve"> </t>
        </is>
      </c>
      <c r="N90" s="6" t="n">
        <v>2900</v>
      </c>
      <c r="O90" s="4" t="inlineStr">
        <is>
          <t xml:space="preserve"> </t>
        </is>
      </c>
      <c r="P90" s="4" t="inlineStr">
        <is>
          <t xml:space="preserve"> </t>
        </is>
      </c>
    </row>
    <row r="91">
      <c r="A91" s="4" t="inlineStr">
        <is>
          <t>Revolving Credit Facility | New Credit Agreement | Foreca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Write off of debt issuance cos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11700</v>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ive year Senior Secured Revolving Facility | Term Loan | Secured Credit Agreement First Lien Loa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Term loan facility amount</t>
        </is>
      </c>
      <c r="B96" s="4" t="inlineStr">
        <is>
          <t xml:space="preserve"> </t>
        </is>
      </c>
      <c r="C96" s="4" t="inlineStr">
        <is>
          <t xml:space="preserve"> </t>
        </is>
      </c>
      <c r="D96" s="6" t="n">
        <v>35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ayment of debt issuance costs</t>
        </is>
      </c>
      <c r="B97" s="4" t="inlineStr">
        <is>
          <t xml:space="preserve"> </t>
        </is>
      </c>
      <c r="C97" s="4" t="inlineStr">
        <is>
          <t xml:space="preserve"> </t>
        </is>
      </c>
      <c r="D97" s="5" t="n">
        <v>9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Third-party fees paid</t>
        </is>
      </c>
      <c r="B98" s="4" t="inlineStr">
        <is>
          <t xml:space="preserve"> </t>
        </is>
      </c>
      <c r="C98" s="4" t="inlineStr">
        <is>
          <t xml:space="preserve"> </t>
        </is>
      </c>
      <c r="D98" s="5" t="n">
        <v>1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utstanding balance</t>
        </is>
      </c>
      <c r="B99" s="4" t="inlineStr">
        <is>
          <t xml:space="preserve"> </t>
        </is>
      </c>
      <c r="C99" s="4" t="inlineStr">
        <is>
          <t xml:space="preserve"> </t>
        </is>
      </c>
      <c r="D99" s="6" t="n">
        <v>90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term</t>
        </is>
      </c>
      <c r="B100" s="4" t="inlineStr">
        <is>
          <t xml:space="preserve"> </t>
        </is>
      </c>
      <c r="C100" s="4" t="inlineStr">
        <is>
          <t xml:space="preserve"> </t>
        </is>
      </c>
      <c r="D100" s="4" t="inlineStr">
        <is>
          <t>5 years</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sheetData>
  <mergeCells count="3">
    <mergeCell ref="A1:A2"/>
    <mergeCell ref="L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Derivative instruments (Details) - USD ($) $ in Millions</t>
        </is>
      </c>
      <c r="D1" s="2" t="inlineStr">
        <is>
          <t>3 Months Ended</t>
        </is>
      </c>
      <c r="E1" s="2" t="inlineStr">
        <is>
          <t>6 Months Ended</t>
        </is>
      </c>
    </row>
    <row r="2">
      <c r="B2" s="2" t="inlineStr">
        <is>
          <t>Jul. 21, 2021</t>
        </is>
      </c>
      <c r="C2" s="2" t="inlineStr">
        <is>
          <t>Jul. 14, 2021</t>
        </is>
      </c>
      <c r="D2" s="2" t="inlineStr">
        <is>
          <t>Jun. 30, 2021</t>
        </is>
      </c>
      <c r="E2" s="2" t="inlineStr">
        <is>
          <t>Jun. 30, 2021</t>
        </is>
      </c>
      <c r="F2" s="2" t="inlineStr">
        <is>
          <t>Jun. 30, 2022</t>
        </is>
      </c>
      <c r="G2" s="2" t="inlineStr">
        <is>
          <t>Oct. 31, 2020</t>
        </is>
      </c>
      <c r="H2" s="2" t="inlineStr">
        <is>
          <t>Oct. 30, 2019</t>
        </is>
      </c>
      <c r="I2" s="2" t="inlineStr">
        <is>
          <t>Oct. 25,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realized (gain) loss on derivatives</t>
        </is>
      </c>
      <c r="B4" s="4" t="inlineStr">
        <is>
          <t xml:space="preserve"> </t>
        </is>
      </c>
      <c r="C4" s="4" t="inlineStr">
        <is>
          <t xml:space="preserve"> </t>
        </is>
      </c>
      <c r="D4" s="9" t="n">
        <v>0.1</v>
      </c>
      <c r="E4" s="9" t="n">
        <v>0.2</v>
      </c>
      <c r="F4" s="4" t="inlineStr">
        <is>
          <t xml:space="preserve"> </t>
        </is>
      </c>
      <c r="G4" s="4" t="inlineStr">
        <is>
          <t xml:space="preserve"> </t>
        </is>
      </c>
      <c r="H4" s="4" t="inlineStr">
        <is>
          <t xml:space="preserve"> </t>
        </is>
      </c>
      <c r="I4" s="4" t="inlineStr">
        <is>
          <t xml:space="preserve"> </t>
        </is>
      </c>
    </row>
    <row r="5">
      <c r="A5" s="4" t="inlineStr">
        <is>
          <t>Payments for settlement on termination of embedded derivative liability</t>
        </is>
      </c>
      <c r="B5" s="9"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notes outstanding</t>
        </is>
      </c>
      <c r="B8" s="4" t="inlineStr">
        <is>
          <t xml:space="preserve"> </t>
        </is>
      </c>
      <c r="C8" s="9" t="n">
        <v>106.3</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version of convertible notes into common stock upon initial public offering (in shares)</t>
        </is>
      </c>
      <c r="B9" s="4" t="inlineStr">
        <is>
          <t xml:space="preserve"> </t>
        </is>
      </c>
      <c r="C9" s="5" t="n">
        <v>1484706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notional amount</t>
        </is>
      </c>
      <c r="B12" s="4" t="inlineStr">
        <is>
          <t xml:space="preserve"> </t>
        </is>
      </c>
      <c r="C12" s="4" t="inlineStr">
        <is>
          <t xml:space="preserve"> </t>
        </is>
      </c>
      <c r="D12" s="4" t="inlineStr">
        <is>
          <t xml:space="preserve"> </t>
        </is>
      </c>
      <c r="E12" s="4" t="inlineStr">
        <is>
          <t xml:space="preserve"> </t>
        </is>
      </c>
      <c r="F12" s="9" t="n">
        <v>27.8</v>
      </c>
      <c r="G12" s="4" t="inlineStr">
        <is>
          <t xml:space="preserve"> </t>
        </is>
      </c>
      <c r="H12" s="4" t="inlineStr">
        <is>
          <t xml:space="preserve"> </t>
        </is>
      </c>
      <c r="I12" s="6" t="n">
        <v>30</v>
      </c>
    </row>
    <row r="13">
      <c r="A13" s="4" t="inlineStr">
        <is>
          <t>Fixed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0174</v>
      </c>
      <c r="I13" s="4" t="inlineStr">
        <is>
          <t xml:space="preserve"> </t>
        </is>
      </c>
    </row>
    <row r="14">
      <c r="A14" s="4" t="inlineStr">
        <is>
          <t>Term Facility |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ccru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1" t="n">
        <v>0.015</v>
      </c>
    </row>
    <row r="17">
      <c r="A17" s="4" t="inlineStr">
        <is>
          <t>Convertible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erm loan facility amount</t>
        </is>
      </c>
      <c r="B19" s="4" t="inlineStr">
        <is>
          <t xml:space="preserve"> </t>
        </is>
      </c>
      <c r="C19" s="4" t="inlineStr">
        <is>
          <t xml:space="preserve"> </t>
        </is>
      </c>
      <c r="D19" s="4" t="inlineStr">
        <is>
          <t xml:space="preserve"> </t>
        </is>
      </c>
      <c r="E19" s="4" t="inlineStr">
        <is>
          <t xml:space="preserve"> </t>
        </is>
      </c>
      <c r="F19" s="4" t="inlineStr">
        <is>
          <t xml:space="preserve"> </t>
        </is>
      </c>
      <c r="G19" s="6" t="n">
        <v>100</v>
      </c>
      <c r="H19" s="4" t="inlineStr">
        <is>
          <t xml:space="preserve"> </t>
        </is>
      </c>
      <c r="I1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 width="15" customWidth="1" min="6" max="6"/>
    <col width="14" customWidth="1" min="7" max="7"/>
  </cols>
  <sheetData>
    <row r="1">
      <c r="A1" s="1" t="inlineStr">
        <is>
          <t>Warrant liabilities - Narrative (Details) - USD ($) $ / shares in Units, $ in Thousands</t>
        </is>
      </c>
      <c r="D1" s="2" t="inlineStr">
        <is>
          <t>3 Months Ended</t>
        </is>
      </c>
      <c r="F1" s="2" t="inlineStr">
        <is>
          <t>6 Months Ended</t>
        </is>
      </c>
    </row>
    <row r="2">
      <c r="B2" s="2" t="inlineStr">
        <is>
          <t>May 17, 2022</t>
        </is>
      </c>
      <c r="C2" s="2" t="inlineStr">
        <is>
          <t>May 13, 2022</t>
        </is>
      </c>
      <c r="D2" s="2" t="inlineStr">
        <is>
          <t>Jun. 30, 2022</t>
        </is>
      </c>
      <c r="E2" s="2" t="inlineStr">
        <is>
          <t>Jun. 30, 2021</t>
        </is>
      </c>
      <c r="F2" s="2" t="inlineStr">
        <is>
          <t>Jun. 30, 2022</t>
        </is>
      </c>
      <c r="G2" s="2" t="inlineStr">
        <is>
          <t>Jun. 30,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tranches percentage</t>
        </is>
      </c>
      <c r="B4" s="4" t="inlineStr">
        <is>
          <t xml:space="preserve"> </t>
        </is>
      </c>
      <c r="C4" s="11" t="n">
        <v>0.0125</v>
      </c>
      <c r="D4" s="4" t="inlineStr">
        <is>
          <t xml:space="preserve"> </t>
        </is>
      </c>
      <c r="E4" s="4" t="inlineStr">
        <is>
          <t xml:space="preserve"> </t>
        </is>
      </c>
      <c r="F4" s="4" t="inlineStr">
        <is>
          <t xml:space="preserve"> </t>
        </is>
      </c>
      <c r="G4" s="4" t="inlineStr">
        <is>
          <t xml:space="preserve"> </t>
        </is>
      </c>
    </row>
    <row r="5">
      <c r="A5" s="4" t="inlineStr">
        <is>
          <t>Exercise price of warrants (in dollars per share)</t>
        </is>
      </c>
      <c r="B5" s="4" t="inlineStr">
        <is>
          <t xml:space="preserve"> </t>
        </is>
      </c>
      <c r="C5" s="6" t="n">
        <v>16</v>
      </c>
      <c r="D5" s="4" t="inlineStr">
        <is>
          <t xml:space="preserve"> </t>
        </is>
      </c>
      <c r="E5" s="4" t="inlineStr">
        <is>
          <t xml:space="preserve"> </t>
        </is>
      </c>
      <c r="F5" s="4" t="inlineStr">
        <is>
          <t xml:space="preserve"> </t>
        </is>
      </c>
      <c r="G5" s="4" t="inlineStr">
        <is>
          <t xml:space="preserve"> </t>
        </is>
      </c>
    </row>
    <row r="6">
      <c r="A6" s="4" t="inlineStr">
        <is>
          <t>Aggregate put back price of warrants</t>
        </is>
      </c>
      <c r="B6" s="4" t="inlineStr">
        <is>
          <t xml:space="preserve"> </t>
        </is>
      </c>
      <c r="C6" s="6" t="n">
        <v>2500</v>
      </c>
      <c r="D6" s="4" t="inlineStr">
        <is>
          <t xml:space="preserve"> </t>
        </is>
      </c>
      <c r="E6" s="4" t="inlineStr">
        <is>
          <t xml:space="preserve"> </t>
        </is>
      </c>
      <c r="F6" s="4" t="inlineStr">
        <is>
          <t xml:space="preserve"> </t>
        </is>
      </c>
      <c r="G6" s="4" t="inlineStr">
        <is>
          <t xml:space="preserve"> </t>
        </is>
      </c>
    </row>
    <row r="7">
      <c r="A7" s="4" t="inlineStr">
        <is>
          <t>Warrants outstanding (shares)</t>
        </is>
      </c>
      <c r="B7" s="4" t="inlineStr">
        <is>
          <t xml:space="preserve"> </t>
        </is>
      </c>
      <c r="C7" s="4" t="inlineStr">
        <is>
          <t xml:space="preserve"> </t>
        </is>
      </c>
      <c r="D7" s="5" t="n">
        <v>1200000</v>
      </c>
      <c r="E7" s="4" t="inlineStr">
        <is>
          <t xml:space="preserve"> </t>
        </is>
      </c>
      <c r="F7" s="5" t="n">
        <v>1200000</v>
      </c>
      <c r="G7" s="4" t="inlineStr">
        <is>
          <t xml:space="preserve"> </t>
        </is>
      </c>
    </row>
    <row r="8">
      <c r="A8" s="4" t="inlineStr">
        <is>
          <t>Change in fair value - warrant liabilities</t>
        </is>
      </c>
      <c r="B8" s="4" t="inlineStr">
        <is>
          <t xml:space="preserve"> </t>
        </is>
      </c>
      <c r="C8" s="4" t="inlineStr">
        <is>
          <t xml:space="preserve"> </t>
        </is>
      </c>
      <c r="D8" s="6" t="n">
        <v>-1265</v>
      </c>
      <c r="E8" s="6" t="n">
        <v>0</v>
      </c>
      <c r="F8" s="6" t="n">
        <v>-1265</v>
      </c>
      <c r="G8" s="6" t="n">
        <v>0</v>
      </c>
    </row>
    <row r="9">
      <c r="A9" s="4" t="inlineStr">
        <is>
          <t>Warra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warrant liabilities</t>
        </is>
      </c>
      <c r="B11" s="4" t="inlineStr">
        <is>
          <t xml:space="preserve"> </t>
        </is>
      </c>
      <c r="C11" s="4" t="inlineStr">
        <is>
          <t xml:space="preserve"> </t>
        </is>
      </c>
      <c r="D11" s="6" t="n">
        <v>3200</v>
      </c>
      <c r="E11" s="4" t="inlineStr">
        <is>
          <t xml:space="preserve"> </t>
        </is>
      </c>
      <c r="F11" s="6" t="n">
        <v>3200</v>
      </c>
      <c r="G11" s="4" t="inlineStr">
        <is>
          <t xml:space="preserve"> </t>
        </is>
      </c>
    </row>
    <row r="12">
      <c r="A12" s="4" t="inlineStr">
        <is>
          <t>Tranche Fou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tilization warrant (percent)</t>
        </is>
      </c>
      <c r="B14" s="4" t="inlineStr">
        <is>
          <t xml:space="preserve"> </t>
        </is>
      </c>
      <c r="C14" s="10" t="n">
        <v>0.5</v>
      </c>
      <c r="D14" s="4" t="inlineStr">
        <is>
          <t xml:space="preserve"> </t>
        </is>
      </c>
      <c r="E14" s="4" t="inlineStr">
        <is>
          <t xml:space="preserve"> </t>
        </is>
      </c>
      <c r="F14" s="4" t="inlineStr">
        <is>
          <t xml:space="preserve"> </t>
        </is>
      </c>
      <c r="G14" s="4" t="inlineStr">
        <is>
          <t xml:space="preserve"> </t>
        </is>
      </c>
    </row>
    <row r="15">
      <c r="A15" s="4" t="inlineStr">
        <is>
          <t>Class Of Warrant Or Right, 50% Utilization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of credit tranches percentage</t>
        </is>
      </c>
      <c r="B17" s="4" t="inlineStr">
        <is>
          <t xml:space="preserve"> </t>
        </is>
      </c>
      <c r="C17" s="11" t="n">
        <v>0.0125</v>
      </c>
      <c r="D17" s="4" t="inlineStr">
        <is>
          <t xml:space="preserve"> </t>
        </is>
      </c>
      <c r="E17" s="4" t="inlineStr">
        <is>
          <t xml:space="preserve"> </t>
        </is>
      </c>
      <c r="F17" s="4" t="inlineStr">
        <is>
          <t xml:space="preserve"> </t>
        </is>
      </c>
      <c r="G17" s="4" t="inlineStr">
        <is>
          <t xml:space="preserve"> </t>
        </is>
      </c>
    </row>
    <row r="18">
      <c r="A18" s="4" t="inlineStr">
        <is>
          <t>Utilization warrant (percent)</t>
        </is>
      </c>
      <c r="B18" s="4" t="inlineStr">
        <is>
          <t xml:space="preserve"> </t>
        </is>
      </c>
      <c r="C18" s="10" t="n">
        <v>0.5</v>
      </c>
      <c r="D18" s="10" t="n">
        <v>0.5</v>
      </c>
      <c r="E18" s="4" t="inlineStr">
        <is>
          <t xml:space="preserve"> </t>
        </is>
      </c>
      <c r="F18" s="10" t="n">
        <v>0.5</v>
      </c>
      <c r="G18" s="4" t="inlineStr">
        <is>
          <t xml:space="preserve"> </t>
        </is>
      </c>
    </row>
    <row r="19">
      <c r="A19" s="4" t="inlineStr">
        <is>
          <t>Exercise price of warrants (in dollars per share)</t>
        </is>
      </c>
      <c r="B19" s="4" t="inlineStr">
        <is>
          <t xml:space="preserve"> </t>
        </is>
      </c>
      <c r="C19" s="4" t="inlineStr">
        <is>
          <t xml:space="preserve"> </t>
        </is>
      </c>
      <c r="D19" s="6" t="n">
        <v>16</v>
      </c>
      <c r="E19" s="4" t="inlineStr">
        <is>
          <t xml:space="preserve"> </t>
        </is>
      </c>
      <c r="F19" s="6" t="n">
        <v>16</v>
      </c>
      <c r="G19" s="4" t="inlineStr">
        <is>
          <t xml:space="preserve"> </t>
        </is>
      </c>
    </row>
    <row r="20">
      <c r="A20" s="4" t="inlineStr">
        <is>
          <t>Immediately Exercisable War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ggregate number of shares to be purchased (shares)</t>
        </is>
      </c>
      <c r="B22" s="4" t="inlineStr">
        <is>
          <t xml:space="preserve"> </t>
        </is>
      </c>
      <c r="C22" s="5" t="n">
        <v>1211210</v>
      </c>
      <c r="D22" s="4" t="inlineStr">
        <is>
          <t xml:space="preserve"> </t>
        </is>
      </c>
      <c r="E22" s="4" t="inlineStr">
        <is>
          <t xml:space="preserve"> </t>
        </is>
      </c>
      <c r="F22" s="4" t="inlineStr">
        <is>
          <t xml:space="preserve"> </t>
        </is>
      </c>
      <c r="G22" s="4" t="inlineStr">
        <is>
          <t xml:space="preserve"> </t>
        </is>
      </c>
    </row>
    <row r="23">
      <c r="A23" s="4" t="inlineStr">
        <is>
          <t>Exercise of warrants (in shares)</t>
        </is>
      </c>
      <c r="B23" s="5" t="n">
        <v>346192</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3" customWidth="1" min="1" max="1"/>
    <col width="26" customWidth="1" min="2" max="2"/>
    <col width="24" customWidth="1" min="3" max="3"/>
    <col width="25" customWidth="1" min="4" max="4"/>
    <col width="25" customWidth="1" min="5" max="5"/>
  </cols>
  <sheetData>
    <row r="1">
      <c r="A1" s="1" t="inlineStr">
        <is>
          <t>Warrant liabilities (Details)</t>
        </is>
      </c>
      <c r="B1" s="2" t="inlineStr">
        <is>
          <t>6 Months Ended</t>
        </is>
      </c>
    </row>
    <row r="2">
      <c r="B2" s="2" t="inlineStr">
        <is>
          <t>Jun. 30, 2022 $ / shares</t>
        </is>
      </c>
      <c r="C2" s="2" t="inlineStr">
        <is>
          <t>May 13, 2022 $ / shares</t>
        </is>
      </c>
      <c r="D2" s="2" t="inlineStr">
        <is>
          <t>Aug. 13, 2021 $ / shares</t>
        </is>
      </c>
      <c r="E2" s="2" t="inlineStr">
        <is>
          <t>Mar. 15, 2019 $ / shares</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4" t="inlineStr">
        <is>
          <t xml:space="preserve"> </t>
        </is>
      </c>
      <c r="C4" s="6" t="n">
        <v>16</v>
      </c>
      <c r="D4" s="4" t="inlineStr">
        <is>
          <t xml:space="preserve"> </t>
        </is>
      </c>
      <c r="E4" s="4" t="inlineStr">
        <is>
          <t xml:space="preserve"> </t>
        </is>
      </c>
    </row>
    <row r="5">
      <c r="A5" s="4" t="inlineStr">
        <is>
          <t>Put Price (in dollars per share)</t>
        </is>
      </c>
      <c r="B5" s="4" t="inlineStr">
        <is>
          <t xml:space="preserve"> </t>
        </is>
      </c>
      <c r="C5" s="4" t="inlineStr">
        <is>
          <t xml:space="preserve"> </t>
        </is>
      </c>
      <c r="D5" s="6" t="n">
        <v>16</v>
      </c>
      <c r="E5" s="6" t="n">
        <v>10</v>
      </c>
    </row>
    <row r="6">
      <c r="A6" s="4" t="inlineStr">
        <is>
          <t>Class Of Warrant Or Right, 50% Utilization Warrant</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Trading price of common stock on measurement date (in dollars per share)</t>
        </is>
      </c>
      <c r="B8" s="12" t="n">
        <v>6.52</v>
      </c>
      <c r="C8" s="4" t="inlineStr">
        <is>
          <t xml:space="preserve"> </t>
        </is>
      </c>
      <c r="D8" s="4" t="inlineStr">
        <is>
          <t xml:space="preserve"> </t>
        </is>
      </c>
      <c r="E8" s="4" t="inlineStr">
        <is>
          <t xml:space="preserve"> </t>
        </is>
      </c>
    </row>
    <row r="9">
      <c r="A9" s="4" t="inlineStr">
        <is>
          <t>Exercise price (in dollars per share)</t>
        </is>
      </c>
      <c r="B9" s="6" t="n">
        <v>16</v>
      </c>
      <c r="C9" s="4" t="inlineStr">
        <is>
          <t xml:space="preserve"> </t>
        </is>
      </c>
      <c r="D9" s="4" t="inlineStr">
        <is>
          <t xml:space="preserve"> </t>
        </is>
      </c>
      <c r="E9" s="4" t="inlineStr">
        <is>
          <t xml:space="preserve"> </t>
        </is>
      </c>
    </row>
    <row r="10">
      <c r="A10" s="4" t="inlineStr">
        <is>
          <t>Risk-free interest rate</t>
        </is>
      </c>
      <c r="B10" s="13" t="n">
        <v>0.0293</v>
      </c>
      <c r="C10" s="4" t="inlineStr">
        <is>
          <t xml:space="preserve"> </t>
        </is>
      </c>
      <c r="D10" s="4" t="inlineStr">
        <is>
          <t xml:space="preserve"> </t>
        </is>
      </c>
      <c r="E10" s="4" t="inlineStr">
        <is>
          <t xml:space="preserve"> </t>
        </is>
      </c>
    </row>
    <row r="11">
      <c r="A11" s="4" t="inlineStr">
        <is>
          <t>Warrant life in years</t>
        </is>
      </c>
      <c r="B11" s="4" t="inlineStr">
        <is>
          <t>7 years</t>
        </is>
      </c>
      <c r="C11" s="4" t="inlineStr">
        <is>
          <t xml:space="preserve"> </t>
        </is>
      </c>
      <c r="D11" s="4" t="inlineStr">
        <is>
          <t xml:space="preserve"> </t>
        </is>
      </c>
      <c r="E11" s="4" t="inlineStr">
        <is>
          <t xml:space="preserve"> </t>
        </is>
      </c>
    </row>
    <row r="12">
      <c r="A12" s="4" t="inlineStr">
        <is>
          <t>Expected volatility</t>
        </is>
      </c>
      <c r="B12" s="13" t="n">
        <v>0.5</v>
      </c>
      <c r="C12" s="4" t="inlineStr">
        <is>
          <t xml:space="preserve"> </t>
        </is>
      </c>
      <c r="D12" s="4" t="inlineStr">
        <is>
          <t xml:space="preserve"> </t>
        </is>
      </c>
      <c r="E12" s="4" t="inlineStr">
        <is>
          <t xml:space="preserve"> </t>
        </is>
      </c>
    </row>
    <row r="13">
      <c r="A13" s="4" t="inlineStr">
        <is>
          <t>Expected dividend yield (in dollars per share)</t>
        </is>
      </c>
      <c r="B13" s="6" t="n">
        <v>0</v>
      </c>
      <c r="C13" s="4" t="inlineStr">
        <is>
          <t xml:space="preserve"> </t>
        </is>
      </c>
      <c r="D13" s="4" t="inlineStr">
        <is>
          <t xml:space="preserve"> </t>
        </is>
      </c>
      <c r="E13" s="4" t="inlineStr">
        <is>
          <t xml:space="preserve"> </t>
        </is>
      </c>
    </row>
    <row r="14">
      <c r="A14" s="4" t="inlineStr">
        <is>
          <t>Put Price (in dollars per share)</t>
        </is>
      </c>
      <c r="B14" s="8" t="n">
        <v>2.06</v>
      </c>
      <c r="C14" s="4" t="inlineStr">
        <is>
          <t xml:space="preserve"> </t>
        </is>
      </c>
      <c r="D14" s="4" t="inlineStr">
        <is>
          <t xml:space="preserve"> </t>
        </is>
      </c>
      <c r="E14" s="4" t="inlineStr">
        <is>
          <t xml:space="preserve"> </t>
        </is>
      </c>
    </row>
    <row r="15">
      <c r="A15" s="4" t="inlineStr">
        <is>
          <t>Sponsor warrants</t>
        </is>
      </c>
      <c r="B15" s="4" t="inlineStr">
        <is>
          <t xml:space="preserve"> </t>
        </is>
      </c>
      <c r="C15" s="4" t="inlineStr">
        <is>
          <t xml:space="preserve"> </t>
        </is>
      </c>
      <c r="D15" s="4" t="inlineStr">
        <is>
          <t xml:space="preserve"> </t>
        </is>
      </c>
      <c r="E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c r="E16" s="4" t="inlineStr">
        <is>
          <t xml:space="preserve"> </t>
        </is>
      </c>
    </row>
    <row r="17">
      <c r="A17" s="4" t="inlineStr">
        <is>
          <t>Trading price of common stock on measurement date (in dollars per share)</t>
        </is>
      </c>
      <c r="B17" s="12" t="n">
        <v>3.93</v>
      </c>
      <c r="C17" s="4" t="inlineStr">
        <is>
          <t xml:space="preserve"> </t>
        </is>
      </c>
      <c r="D17" s="4" t="inlineStr">
        <is>
          <t xml:space="preserve"> </t>
        </is>
      </c>
      <c r="E17" s="4" t="inlineStr">
        <is>
          <t xml:space="preserve"> </t>
        </is>
      </c>
    </row>
    <row r="18">
      <c r="A18" s="4" t="inlineStr">
        <is>
          <t>Exercise price (in dollars per share)</t>
        </is>
      </c>
      <c r="B18" s="6" t="n">
        <v>16</v>
      </c>
      <c r="C18" s="4" t="inlineStr">
        <is>
          <t xml:space="preserve"> </t>
        </is>
      </c>
      <c r="D18" s="4" t="inlineStr">
        <is>
          <t xml:space="preserve"> </t>
        </is>
      </c>
      <c r="E18" s="4" t="inlineStr">
        <is>
          <t xml:space="preserve"> </t>
        </is>
      </c>
    </row>
    <row r="19">
      <c r="A19" s="4" t="inlineStr">
        <is>
          <t>Risk-free interest rate</t>
        </is>
      </c>
      <c r="B19" s="13" t="n">
        <v>0.0302</v>
      </c>
      <c r="C19" s="4" t="inlineStr">
        <is>
          <t xml:space="preserve"> </t>
        </is>
      </c>
      <c r="D19" s="4" t="inlineStr">
        <is>
          <t xml:space="preserve"> </t>
        </is>
      </c>
      <c r="E19" s="4" t="inlineStr">
        <is>
          <t xml:space="preserve"> </t>
        </is>
      </c>
    </row>
    <row r="20">
      <c r="A20" s="4" t="inlineStr">
        <is>
          <t>Warrant life in years</t>
        </is>
      </c>
      <c r="B20" s="4" t="inlineStr">
        <is>
          <t>6 years 10 months 24 days</t>
        </is>
      </c>
      <c r="C20" s="4" t="inlineStr">
        <is>
          <t xml:space="preserve"> </t>
        </is>
      </c>
      <c r="D20" s="4" t="inlineStr">
        <is>
          <t xml:space="preserve"> </t>
        </is>
      </c>
      <c r="E20" s="4" t="inlineStr">
        <is>
          <t xml:space="preserve"> </t>
        </is>
      </c>
    </row>
    <row r="21">
      <c r="A21" s="4" t="inlineStr">
        <is>
          <t>Expected volatility</t>
        </is>
      </c>
      <c r="B21" s="13" t="n">
        <v>0.525</v>
      </c>
      <c r="C21" s="4" t="inlineStr">
        <is>
          <t xml:space="preserve"> </t>
        </is>
      </c>
      <c r="D21" s="4" t="inlineStr">
        <is>
          <t xml:space="preserve"> </t>
        </is>
      </c>
      <c r="E21" s="4" t="inlineStr">
        <is>
          <t xml:space="preserve"> </t>
        </is>
      </c>
    </row>
    <row r="22">
      <c r="A22" s="4" t="inlineStr">
        <is>
          <t>Expected dividend yield (in dollars per share)</t>
        </is>
      </c>
      <c r="B22" s="6" t="n">
        <v>0</v>
      </c>
      <c r="C22" s="4" t="inlineStr">
        <is>
          <t xml:space="preserve"> </t>
        </is>
      </c>
      <c r="D22" s="4" t="inlineStr">
        <is>
          <t xml:space="preserve"> </t>
        </is>
      </c>
      <c r="E22" s="4" t="inlineStr">
        <is>
          <t xml:space="preserve"> </t>
        </is>
      </c>
    </row>
    <row r="23">
      <c r="A23" s="4" t="inlineStr">
        <is>
          <t>Put Price (in dollars per share)</t>
        </is>
      </c>
      <c r="B23" s="8" t="n">
        <v>2.06</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Fair Value - Liabilities Measured on Recurring Basi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beginning balance</t>
        </is>
      </c>
      <c r="B4" s="6" t="n">
        <v>3099</v>
      </c>
      <c r="C4" s="6" t="n">
        <v>4474</v>
      </c>
      <c r="D4" s="6" t="n">
        <v>62145</v>
      </c>
      <c r="E4" s="6" t="n">
        <v>36640</v>
      </c>
      <c r="F4" s="6" t="n">
        <v>85243</v>
      </c>
    </row>
    <row r="5">
      <c r="A5" s="4" t="inlineStr">
        <is>
          <t>Change in fair valuation of promotional agreements</t>
        </is>
      </c>
      <c r="B5" s="5" t="n">
        <v>-966</v>
      </c>
      <c r="C5" s="5" t="n">
        <v>1588</v>
      </c>
      <c r="D5" s="4" t="inlineStr">
        <is>
          <t xml:space="preserve"> </t>
        </is>
      </c>
      <c r="E5" s="4" t="inlineStr">
        <is>
          <t xml:space="preserve"> </t>
        </is>
      </c>
      <c r="F5" s="5" t="n">
        <v>4474</v>
      </c>
    </row>
    <row r="6">
      <c r="A6" s="4" t="inlineStr">
        <is>
          <t>Issuance of common stock pursuant to promotional agreement awards and warrant</t>
        </is>
      </c>
      <c r="B6" s="5" t="n">
        <v>8918</v>
      </c>
      <c r="C6" s="5" t="n">
        <v>2963</v>
      </c>
      <c r="D6" s="4" t="inlineStr">
        <is>
          <t xml:space="preserve"> </t>
        </is>
      </c>
      <c r="E6" s="4" t="inlineStr">
        <is>
          <t xml:space="preserve"> </t>
        </is>
      </c>
      <c r="F6" s="4" t="inlineStr">
        <is>
          <t xml:space="preserve"> </t>
        </is>
      </c>
    </row>
    <row r="7">
      <c r="A7" s="4" t="inlineStr">
        <is>
          <t>Exercise of put option on Immediately Exercisable Warrants</t>
        </is>
      </c>
      <c r="B7" s="5" t="n">
        <v>-4460</v>
      </c>
      <c r="C7" s="4" t="inlineStr">
        <is>
          <t xml:space="preserve"> </t>
        </is>
      </c>
      <c r="D7" s="4" t="inlineStr">
        <is>
          <t xml:space="preserve"> </t>
        </is>
      </c>
      <c r="E7" s="4" t="inlineStr">
        <is>
          <t xml:space="preserve"> </t>
        </is>
      </c>
      <c r="F7" s="4" t="inlineStr">
        <is>
          <t xml:space="preserve"> </t>
        </is>
      </c>
    </row>
    <row r="8">
      <c r="A8" s="4" t="inlineStr">
        <is>
          <t>Change in fair value of liabilities</t>
        </is>
      </c>
      <c r="B8" s="5" t="n">
        <v>-1266</v>
      </c>
      <c r="C8" s="4" t="inlineStr">
        <is>
          <t xml:space="preserve"> </t>
        </is>
      </c>
      <c r="D8" s="5" t="n">
        <v>23098</v>
      </c>
      <c r="E8" s="5" t="n">
        <v>25505</v>
      </c>
      <c r="F8" s="4" t="inlineStr">
        <is>
          <t xml:space="preserve"> </t>
        </is>
      </c>
    </row>
    <row r="9">
      <c r="A9" s="4" t="inlineStr">
        <is>
          <t>Conversion of convertible debt into common stock</t>
        </is>
      </c>
      <c r="B9" s="4" t="inlineStr">
        <is>
          <t xml:space="preserve"> </t>
        </is>
      </c>
      <c r="C9" s="4" t="inlineStr">
        <is>
          <t xml:space="preserve"> </t>
        </is>
      </c>
      <c r="D9" s="4" t="inlineStr">
        <is>
          <t xml:space="preserve"> </t>
        </is>
      </c>
      <c r="E9" s="4" t="inlineStr">
        <is>
          <t xml:space="preserve"> </t>
        </is>
      </c>
      <c r="F9" s="5" t="n">
        <v>85243</v>
      </c>
    </row>
    <row r="10">
      <c r="A10" s="4" t="inlineStr">
        <is>
          <t>Fair value ending balance</t>
        </is>
      </c>
      <c r="B10" s="5" t="n">
        <v>5325</v>
      </c>
      <c r="C10" s="5" t="n">
        <v>3099</v>
      </c>
      <c r="D10" s="5" t="n">
        <v>85243</v>
      </c>
      <c r="E10" s="5" t="n">
        <v>62145</v>
      </c>
      <c r="F10" s="5" t="n">
        <v>4474</v>
      </c>
    </row>
    <row r="11">
      <c r="A11" s="4" t="inlineStr">
        <is>
          <t>Warrant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beginning balance</t>
        </is>
      </c>
      <c r="B13" s="5" t="n">
        <v>0</v>
      </c>
      <c r="C13" s="5" t="n">
        <v>0</v>
      </c>
      <c r="D13" s="4" t="inlineStr">
        <is>
          <t xml:space="preserve"> </t>
        </is>
      </c>
      <c r="E13" s="4" t="inlineStr">
        <is>
          <t xml:space="preserve"> </t>
        </is>
      </c>
      <c r="F13" s="4" t="inlineStr">
        <is>
          <t xml:space="preserve"> </t>
        </is>
      </c>
    </row>
    <row r="14">
      <c r="A14" s="4" t="inlineStr">
        <is>
          <t>Change in fair valuation of promotional agreements</t>
        </is>
      </c>
      <c r="B14" s="5" t="n">
        <v>0</v>
      </c>
      <c r="C14" s="5" t="n">
        <v>0</v>
      </c>
      <c r="D14" s="4" t="inlineStr">
        <is>
          <t xml:space="preserve"> </t>
        </is>
      </c>
      <c r="E14" s="4" t="inlineStr">
        <is>
          <t xml:space="preserve"> </t>
        </is>
      </c>
      <c r="F14" s="4" t="inlineStr">
        <is>
          <t xml:space="preserve"> </t>
        </is>
      </c>
    </row>
    <row r="15">
      <c r="A15" s="4" t="inlineStr">
        <is>
          <t>Issuance of common stock pursuant to promotional agreement awards and warrant</t>
        </is>
      </c>
      <c r="B15" s="5" t="n">
        <v>8918</v>
      </c>
      <c r="C15" s="5" t="n">
        <v>0</v>
      </c>
      <c r="D15" s="4" t="inlineStr">
        <is>
          <t xml:space="preserve"> </t>
        </is>
      </c>
      <c r="E15" s="4" t="inlineStr">
        <is>
          <t xml:space="preserve"> </t>
        </is>
      </c>
      <c r="F15" s="4" t="inlineStr">
        <is>
          <t xml:space="preserve"> </t>
        </is>
      </c>
    </row>
    <row r="16">
      <c r="A16" s="4" t="inlineStr">
        <is>
          <t>Exercise of put option on Immediately Exercisable Warrants</t>
        </is>
      </c>
      <c r="B16" s="5" t="n">
        <v>-4460</v>
      </c>
      <c r="C16" s="4" t="inlineStr">
        <is>
          <t xml:space="preserve"> </t>
        </is>
      </c>
      <c r="D16" s="4" t="inlineStr">
        <is>
          <t xml:space="preserve"> </t>
        </is>
      </c>
      <c r="E16" s="4" t="inlineStr">
        <is>
          <t xml:space="preserve"> </t>
        </is>
      </c>
      <c r="F16" s="4" t="inlineStr">
        <is>
          <t xml:space="preserve"> </t>
        </is>
      </c>
    </row>
    <row r="17">
      <c r="A17" s="4" t="inlineStr">
        <is>
          <t>Change in fair value of liabilities</t>
        </is>
      </c>
      <c r="B17" s="5" t="n">
        <v>-1266</v>
      </c>
      <c r="C17" s="4" t="inlineStr">
        <is>
          <t xml:space="preserve"> </t>
        </is>
      </c>
      <c r="D17" s="4" t="inlineStr">
        <is>
          <t xml:space="preserve"> </t>
        </is>
      </c>
      <c r="E17" s="4" t="inlineStr">
        <is>
          <t xml:space="preserve"> </t>
        </is>
      </c>
      <c r="F17" s="4" t="inlineStr">
        <is>
          <t xml:space="preserve"> </t>
        </is>
      </c>
    </row>
    <row r="18">
      <c r="A18" s="4" t="inlineStr">
        <is>
          <t>Fair value ending balance</t>
        </is>
      </c>
      <c r="B18" s="5" t="n">
        <v>3192</v>
      </c>
      <c r="C18" s="5" t="n">
        <v>0</v>
      </c>
      <c r="D18" s="4" t="inlineStr">
        <is>
          <t xml:space="preserve"> </t>
        </is>
      </c>
      <c r="E18" s="4" t="inlineStr">
        <is>
          <t xml:space="preserve"> </t>
        </is>
      </c>
      <c r="F18" s="5" t="n">
        <v>0</v>
      </c>
    </row>
    <row r="19">
      <c r="A19" s="4" t="inlineStr">
        <is>
          <t>Promotional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Liabilities Measured on Recurring Basis, Unobservable Input Reconciliation, Calculation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ir value beginning balance</t>
        </is>
      </c>
      <c r="B21" s="5" t="n">
        <v>3099</v>
      </c>
      <c r="C21" s="5" t="n">
        <v>4474</v>
      </c>
      <c r="D21" s="5" t="n">
        <v>0</v>
      </c>
      <c r="E21" s="5" t="n">
        <v>0</v>
      </c>
      <c r="F21" s="5" t="n">
        <v>0</v>
      </c>
    </row>
    <row r="22">
      <c r="A22" s="4" t="inlineStr">
        <is>
          <t>Change in fair valuation of promotional agreements</t>
        </is>
      </c>
      <c r="B22" s="5" t="n">
        <v>-966</v>
      </c>
      <c r="C22" s="5" t="n">
        <v>1588</v>
      </c>
      <c r="D22" s="4" t="inlineStr">
        <is>
          <t xml:space="preserve"> </t>
        </is>
      </c>
      <c r="E22" s="4" t="inlineStr">
        <is>
          <t xml:space="preserve"> </t>
        </is>
      </c>
      <c r="F22" s="5" t="n">
        <v>4474</v>
      </c>
    </row>
    <row r="23">
      <c r="A23" s="4" t="inlineStr">
        <is>
          <t>Issuance of common stock pursuant to promotional agreement awards and warrant</t>
        </is>
      </c>
      <c r="B23" s="5" t="n">
        <v>0</v>
      </c>
      <c r="C23" s="5" t="n">
        <v>2963</v>
      </c>
      <c r="D23" s="4" t="inlineStr">
        <is>
          <t xml:space="preserve"> </t>
        </is>
      </c>
      <c r="E23" s="4" t="inlineStr">
        <is>
          <t xml:space="preserve"> </t>
        </is>
      </c>
      <c r="F23" s="4" t="inlineStr">
        <is>
          <t xml:space="preserve"> </t>
        </is>
      </c>
    </row>
    <row r="24">
      <c r="A24" s="4" t="inlineStr">
        <is>
          <t>Exercise of put option on Immediately Exercisable Warrants</t>
        </is>
      </c>
      <c r="B24" s="5" t="n">
        <v>0</v>
      </c>
      <c r="C24" s="4" t="inlineStr">
        <is>
          <t xml:space="preserve"> </t>
        </is>
      </c>
      <c r="D24" s="4" t="inlineStr">
        <is>
          <t xml:space="preserve"> </t>
        </is>
      </c>
      <c r="E24" s="4" t="inlineStr">
        <is>
          <t xml:space="preserve"> </t>
        </is>
      </c>
      <c r="F24" s="4" t="inlineStr">
        <is>
          <t xml:space="preserve"> </t>
        </is>
      </c>
    </row>
    <row r="25">
      <c r="A25" s="4" t="inlineStr">
        <is>
          <t>Change in fair value of liabilities</t>
        </is>
      </c>
      <c r="B25" s="5" t="n">
        <v>0</v>
      </c>
      <c r="C25" s="4" t="inlineStr">
        <is>
          <t xml:space="preserve"> </t>
        </is>
      </c>
      <c r="D25" s="5" t="n">
        <v>0</v>
      </c>
      <c r="E25" s="5" t="n">
        <v>0</v>
      </c>
      <c r="F25" s="4" t="inlineStr">
        <is>
          <t xml:space="preserve"> </t>
        </is>
      </c>
    </row>
    <row r="26">
      <c r="A26" s="4" t="inlineStr">
        <is>
          <t>Conversion of convertible debt into common stock</t>
        </is>
      </c>
      <c r="B26" s="4" t="inlineStr">
        <is>
          <t xml:space="preserve"> </t>
        </is>
      </c>
      <c r="C26" s="4" t="inlineStr">
        <is>
          <t xml:space="preserve"> </t>
        </is>
      </c>
      <c r="D26" s="4" t="inlineStr">
        <is>
          <t xml:space="preserve"> </t>
        </is>
      </c>
      <c r="E26" s="4" t="inlineStr">
        <is>
          <t xml:space="preserve"> </t>
        </is>
      </c>
      <c r="F26" s="5" t="n">
        <v>0</v>
      </c>
    </row>
    <row r="27">
      <c r="A27" s="4" t="inlineStr">
        <is>
          <t>Fair value ending balance</t>
        </is>
      </c>
      <c r="B27" s="6" t="n">
        <v>2133</v>
      </c>
      <c r="C27" s="5" t="n">
        <v>3099</v>
      </c>
      <c r="D27" s="5" t="n">
        <v>0</v>
      </c>
      <c r="E27" s="5" t="n">
        <v>0</v>
      </c>
      <c r="F27" s="5" t="n">
        <v>4474</v>
      </c>
    </row>
    <row r="28">
      <c r="A28" s="4" t="inlineStr">
        <is>
          <t>Derivative Liabil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Liabilities Measured on Recurring Basis, Unobservable Input Reconciliation, Calculation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beginning balance</t>
        </is>
      </c>
      <c r="B30" s="4" t="inlineStr">
        <is>
          <t xml:space="preserve"> </t>
        </is>
      </c>
      <c r="C30" s="6" t="n">
        <v>0</v>
      </c>
      <c r="D30" s="5" t="n">
        <v>-62145</v>
      </c>
      <c r="E30" s="5" t="n">
        <v>-36640</v>
      </c>
      <c r="F30" s="5" t="n">
        <v>-85243</v>
      </c>
    </row>
    <row r="31">
      <c r="A31" s="4" t="inlineStr">
        <is>
          <t>Change in fair valuation of promotional agreements</t>
        </is>
      </c>
      <c r="B31" s="4" t="inlineStr">
        <is>
          <t xml:space="preserve"> </t>
        </is>
      </c>
      <c r="C31" s="4" t="inlineStr">
        <is>
          <t xml:space="preserve"> </t>
        </is>
      </c>
      <c r="D31" s="4" t="inlineStr">
        <is>
          <t xml:space="preserve"> </t>
        </is>
      </c>
      <c r="E31" s="4" t="inlineStr">
        <is>
          <t xml:space="preserve"> </t>
        </is>
      </c>
      <c r="F31" s="5" t="n">
        <v>0</v>
      </c>
    </row>
    <row r="32">
      <c r="A32" s="4" t="inlineStr">
        <is>
          <t>Change in fair value of liabilities</t>
        </is>
      </c>
      <c r="B32" s="4" t="inlineStr">
        <is>
          <t xml:space="preserve"> </t>
        </is>
      </c>
      <c r="C32" s="4" t="inlineStr">
        <is>
          <t xml:space="preserve"> </t>
        </is>
      </c>
      <c r="D32" s="5" t="n">
        <v>23098</v>
      </c>
      <c r="E32" s="5" t="n">
        <v>25505</v>
      </c>
      <c r="F32" s="4" t="inlineStr">
        <is>
          <t xml:space="preserve"> </t>
        </is>
      </c>
    </row>
    <row r="33">
      <c r="A33" s="4" t="inlineStr">
        <is>
          <t>Conversion of convertible debt into common stock</t>
        </is>
      </c>
      <c r="B33" s="4" t="inlineStr">
        <is>
          <t xml:space="preserve"> </t>
        </is>
      </c>
      <c r="C33" s="4" t="inlineStr">
        <is>
          <t xml:space="preserve"> </t>
        </is>
      </c>
      <c r="D33" s="4" t="inlineStr">
        <is>
          <t xml:space="preserve"> </t>
        </is>
      </c>
      <c r="E33" s="4" t="inlineStr">
        <is>
          <t xml:space="preserve"> </t>
        </is>
      </c>
      <c r="F33" s="5" t="n">
        <v>85243</v>
      </c>
    </row>
    <row r="34">
      <c r="A34" s="4" t="inlineStr">
        <is>
          <t>Fair value ending balance</t>
        </is>
      </c>
      <c r="B34" s="4" t="inlineStr">
        <is>
          <t xml:space="preserve"> </t>
        </is>
      </c>
      <c r="C34" s="4" t="inlineStr">
        <is>
          <t xml:space="preserve"> </t>
        </is>
      </c>
      <c r="D34" s="6" t="n">
        <v>-85243</v>
      </c>
      <c r="E34" s="6" t="n">
        <v>-62145</v>
      </c>
      <c r="F34" s="6" t="n">
        <v>0</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3515</v>
      </c>
      <c r="C4" s="6" t="n">
        <v>1313</v>
      </c>
      <c r="D4" s="6" t="n">
        <v>6051</v>
      </c>
      <c r="E4" s="6" t="n">
        <v>915</v>
      </c>
    </row>
    <row r="5">
      <c r="A5" s="4" t="inlineStr">
        <is>
          <t>Effective income tax rate reconciliation, percent</t>
        </is>
      </c>
      <c r="B5" s="4" t="inlineStr">
        <is>
          <t xml:space="preserve"> </t>
        </is>
      </c>
      <c r="C5" s="4" t="inlineStr">
        <is>
          <t xml:space="preserve"> </t>
        </is>
      </c>
      <c r="D5" s="4" t="inlineStr">
        <is>
          <t>(22.95%)</t>
        </is>
      </c>
      <c r="E5" s="4" t="inlineStr">
        <is>
          <t>(1.36%)</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 width="29" customWidth="1" min="7" max="7"/>
    <col width="22" customWidth="1" min="8" max="8"/>
    <col width="30" customWidth="1" min="9" max="9"/>
  </cols>
  <sheetData>
    <row r="1">
      <c r="A1" s="1" t="inlineStr">
        <is>
          <t>Related party transactions (Details)</t>
        </is>
      </c>
      <c r="D1" s="2" t="inlineStr">
        <is>
          <t>3 Months Ended</t>
        </is>
      </c>
      <c r="F1" s="2" t="inlineStr">
        <is>
          <t>6 Months Ended</t>
        </is>
      </c>
    </row>
    <row r="2">
      <c r="B2" s="2" t="inlineStr">
        <is>
          <t>Jun. 15, 2021 USD ($) studio</t>
        </is>
      </c>
      <c r="C2" s="2" t="inlineStr">
        <is>
          <t>Jun. 23, 2020 USD ($)</t>
        </is>
      </c>
      <c r="D2" s="2" t="inlineStr">
        <is>
          <t>Jun. 30, 2022 USD ($) studio</t>
        </is>
      </c>
      <c r="E2" s="2" t="inlineStr">
        <is>
          <t>Jun. 30, 2021 USD ($) studio</t>
        </is>
      </c>
      <c r="F2" s="2" t="inlineStr">
        <is>
          <t>Jun. 30, 2022 USD ($) studio</t>
        </is>
      </c>
      <c r="G2" s="2" t="inlineStr">
        <is>
          <t>Jun. 30, 2021 USD ($) studio</t>
        </is>
      </c>
      <c r="H2" s="2" t="inlineStr">
        <is>
          <t>Dec. 31, 2021 USD ($)</t>
        </is>
      </c>
      <c r="I2" s="2" t="inlineStr">
        <is>
          <t>Oct. 06, 2020 director studio</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directors | direc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row>
    <row r="5">
      <c r="A5" s="4" t="inlineStr">
        <is>
          <t>Number of operating studios | studio</t>
        </is>
      </c>
      <c r="B5" s="4" t="inlineStr">
        <is>
          <t xml:space="preserve"> </t>
        </is>
      </c>
      <c r="C5" s="4" t="inlineStr">
        <is>
          <t xml:space="preserve"> </t>
        </is>
      </c>
      <c r="D5" s="5" t="n">
        <v>87</v>
      </c>
      <c r="E5" s="4" t="inlineStr">
        <is>
          <t xml:space="preserve"> </t>
        </is>
      </c>
      <c r="F5" s="5" t="n">
        <v>87</v>
      </c>
      <c r="G5" s="4" t="inlineStr">
        <is>
          <t xml:space="preserve"> </t>
        </is>
      </c>
      <c r="H5" s="4" t="inlineStr">
        <is>
          <t xml:space="preserve"> </t>
        </is>
      </c>
      <c r="I5" s="5" t="n">
        <v>3</v>
      </c>
    </row>
    <row r="6">
      <c r="A6" s="4" t="inlineStr">
        <is>
          <t>Revenue from related parties</t>
        </is>
      </c>
      <c r="B6" s="4" t="inlineStr">
        <is>
          <t xml:space="preserve"> </t>
        </is>
      </c>
      <c r="C6" s="4" t="inlineStr">
        <is>
          <t xml:space="preserve"> </t>
        </is>
      </c>
      <c r="D6" s="6" t="n">
        <v>1300000</v>
      </c>
      <c r="E6" s="6" t="n">
        <v>0</v>
      </c>
      <c r="F6" s="6" t="n">
        <v>4500000</v>
      </c>
      <c r="G6" s="6" t="n">
        <v>0</v>
      </c>
      <c r="H6" s="4" t="inlineStr">
        <is>
          <t xml:space="preserve"> </t>
        </is>
      </c>
      <c r="I6" s="4" t="inlineStr">
        <is>
          <t xml:space="preserve"> </t>
        </is>
      </c>
    </row>
    <row r="7">
      <c r="A7" s="4" t="inlineStr">
        <is>
          <t>Due from officers or stockholders, Current</t>
        </is>
      </c>
      <c r="B7" s="4" t="inlineStr">
        <is>
          <t xml:space="preserve"> </t>
        </is>
      </c>
      <c r="C7" s="4" t="inlineStr">
        <is>
          <t xml:space="preserve"> </t>
        </is>
      </c>
      <c r="D7" s="5" t="n">
        <v>700000</v>
      </c>
      <c r="E7" s="4" t="inlineStr">
        <is>
          <t xml:space="preserve"> </t>
        </is>
      </c>
      <c r="F7" s="5" t="n">
        <v>700000</v>
      </c>
      <c r="G7" s="4" t="inlineStr">
        <is>
          <t xml:space="preserve"> </t>
        </is>
      </c>
      <c r="H7" s="6" t="n">
        <v>700000</v>
      </c>
      <c r="I7" s="4" t="inlineStr">
        <is>
          <t xml:space="preserve"> </t>
        </is>
      </c>
    </row>
    <row r="8">
      <c r="A8" s="4" t="inlineStr">
        <is>
          <t>Due from related parties</t>
        </is>
      </c>
      <c r="B8" s="4" t="inlineStr">
        <is>
          <t xml:space="preserve"> </t>
        </is>
      </c>
      <c r="C8" s="4" t="inlineStr">
        <is>
          <t xml:space="preserve"> </t>
        </is>
      </c>
      <c r="D8" s="5" t="n">
        <v>3029000</v>
      </c>
      <c r="E8" s="4" t="inlineStr">
        <is>
          <t xml:space="preserve"> </t>
        </is>
      </c>
      <c r="F8" s="5" t="n">
        <v>3029000</v>
      </c>
      <c r="G8" s="4" t="inlineStr">
        <is>
          <t xml:space="preserve"> </t>
        </is>
      </c>
      <c r="H8" s="5" t="n">
        <v>2442000</v>
      </c>
      <c r="I8" s="4" t="inlineStr">
        <is>
          <t xml:space="preserve"> </t>
        </is>
      </c>
    </row>
    <row r="9">
      <c r="A9" s="4" t="inlineStr">
        <is>
          <t>Accounts payable and accrued expenses</t>
        </is>
      </c>
      <c r="B9" s="4" t="inlineStr">
        <is>
          <t xml:space="preserve"> </t>
        </is>
      </c>
      <c r="C9" s="4" t="inlineStr">
        <is>
          <t xml:space="preserve"> </t>
        </is>
      </c>
      <c r="D9" s="5" t="n">
        <v>48190000</v>
      </c>
      <c r="E9" s="4" t="inlineStr">
        <is>
          <t xml:space="preserve"> </t>
        </is>
      </c>
      <c r="F9" s="5" t="n">
        <v>48190000</v>
      </c>
      <c r="G9" s="4" t="inlineStr">
        <is>
          <t xml:space="preserve"> </t>
        </is>
      </c>
      <c r="H9" s="5" t="n">
        <v>36594000</v>
      </c>
      <c r="I9" s="4" t="inlineStr">
        <is>
          <t xml:space="preserve"> </t>
        </is>
      </c>
    </row>
    <row r="10">
      <c r="A10" s="4" t="inlineStr">
        <is>
          <t>Unbilled receivables, current</t>
        </is>
      </c>
      <c r="B10" s="4" t="inlineStr">
        <is>
          <t xml:space="preserve"> </t>
        </is>
      </c>
      <c r="C10" s="4" t="inlineStr">
        <is>
          <t xml:space="preserve"> </t>
        </is>
      </c>
      <c r="D10" s="5" t="n">
        <v>14871000</v>
      </c>
      <c r="E10" s="4" t="inlineStr">
        <is>
          <t xml:space="preserve"> </t>
        </is>
      </c>
      <c r="F10" s="5" t="n">
        <v>14871000</v>
      </c>
      <c r="G10" s="4" t="inlineStr">
        <is>
          <t xml:space="preserve"> </t>
        </is>
      </c>
      <c r="H10" s="5" t="n">
        <v>4289000</v>
      </c>
      <c r="I10" s="4" t="inlineStr">
        <is>
          <t xml:space="preserve"> </t>
        </is>
      </c>
    </row>
    <row r="11">
      <c r="A11" s="4" t="inlineStr">
        <is>
          <t>Fees Under Management Service Agreement | Due From Related Parties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ue from officers or stockholders, Current</t>
        </is>
      </c>
      <c r="B13" s="4" t="inlineStr">
        <is>
          <t xml:space="preserve"> </t>
        </is>
      </c>
      <c r="C13" s="4" t="inlineStr">
        <is>
          <t xml:space="preserve"> </t>
        </is>
      </c>
      <c r="D13" s="6" t="n">
        <v>1000000</v>
      </c>
      <c r="E13" s="4" t="inlineStr">
        <is>
          <t xml:space="preserve"> </t>
        </is>
      </c>
      <c r="F13" s="6" t="n">
        <v>1000000</v>
      </c>
      <c r="G13" s="4" t="inlineStr">
        <is>
          <t xml:space="preserve"> </t>
        </is>
      </c>
      <c r="H13" s="5" t="n">
        <v>700000</v>
      </c>
      <c r="I13" s="4" t="inlineStr">
        <is>
          <t xml:space="preserve"> </t>
        </is>
      </c>
    </row>
    <row r="14">
      <c r="A14" s="4" t="inlineStr">
        <is>
          <t>Studios Owned By An Entity | Stockholder That Is An Executive Officer And Direc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wnership interest (percent)</t>
        </is>
      </c>
      <c r="B16" s="4" t="inlineStr">
        <is>
          <t xml:space="preserve"> </t>
        </is>
      </c>
      <c r="C16" s="4" t="inlineStr">
        <is>
          <t xml:space="preserve"> </t>
        </is>
      </c>
      <c r="D16" s="10" t="n">
        <v>0.1</v>
      </c>
      <c r="E16" s="4" t="inlineStr">
        <is>
          <t xml:space="preserve"> </t>
        </is>
      </c>
      <c r="F16" s="10" t="n">
        <v>0.1</v>
      </c>
      <c r="G16" s="4" t="inlineStr">
        <is>
          <t xml:space="preserve"> </t>
        </is>
      </c>
      <c r="H16" s="4" t="inlineStr">
        <is>
          <t xml:space="preserve"> </t>
        </is>
      </c>
      <c r="I16" s="4" t="inlineStr">
        <is>
          <t xml:space="preserve"> </t>
        </is>
      </c>
    </row>
    <row r="17">
      <c r="A17" s="4" t="inlineStr">
        <is>
          <t>Studios Owned By Group Training | Studios Owned By An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venue from related parties</t>
        </is>
      </c>
      <c r="B19" s="4" t="inlineStr">
        <is>
          <t xml:space="preserve"> </t>
        </is>
      </c>
      <c r="C19" s="4" t="inlineStr">
        <is>
          <t xml:space="preserve"> </t>
        </is>
      </c>
      <c r="D19" s="6" t="n">
        <v>100000</v>
      </c>
      <c r="E19" s="5" t="n">
        <v>100000</v>
      </c>
      <c r="F19" s="6" t="n">
        <v>100000</v>
      </c>
      <c r="G19" s="5" t="n">
        <v>100000</v>
      </c>
      <c r="H19" s="4" t="inlineStr">
        <is>
          <t xml:space="preserve"> </t>
        </is>
      </c>
      <c r="I19" s="4" t="inlineStr">
        <is>
          <t xml:space="preserve"> </t>
        </is>
      </c>
    </row>
    <row r="20">
      <c r="A20" s="4" t="inlineStr">
        <is>
          <t>Due from related parties</t>
        </is>
      </c>
      <c r="B20" s="4" t="inlineStr">
        <is>
          <t xml:space="preserve"> </t>
        </is>
      </c>
      <c r="C20" s="4" t="inlineStr">
        <is>
          <t xml:space="preserve"> </t>
        </is>
      </c>
      <c r="D20" s="5" t="n">
        <v>100000</v>
      </c>
      <c r="E20" s="4" t="inlineStr">
        <is>
          <t xml:space="preserve"> </t>
        </is>
      </c>
      <c r="F20" s="5" t="n">
        <v>100000</v>
      </c>
      <c r="G20" s="4" t="inlineStr">
        <is>
          <t xml:space="preserve"> </t>
        </is>
      </c>
      <c r="H20" s="5" t="n">
        <v>100000</v>
      </c>
      <c r="I20" s="4" t="inlineStr">
        <is>
          <t xml:space="preserve"> </t>
        </is>
      </c>
    </row>
    <row r="21">
      <c r="A21" s="4" t="inlineStr">
        <is>
          <t>Employ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enue from related parties</t>
        </is>
      </c>
      <c r="B23" s="4" t="inlineStr">
        <is>
          <t xml:space="preserve"> </t>
        </is>
      </c>
      <c r="C23" s="4" t="inlineStr">
        <is>
          <t xml:space="preserve"> </t>
        </is>
      </c>
      <c r="D23" s="6" t="n">
        <v>100000</v>
      </c>
      <c r="E23" s="6" t="n">
        <v>100000</v>
      </c>
      <c r="F23" s="6" t="n">
        <v>100000</v>
      </c>
      <c r="G23" s="6" t="n">
        <v>100000</v>
      </c>
      <c r="H23" s="4" t="inlineStr">
        <is>
          <t xml:space="preserve"> </t>
        </is>
      </c>
      <c r="I23" s="4" t="inlineStr">
        <is>
          <t xml:space="preserve"> </t>
        </is>
      </c>
    </row>
    <row r="24">
      <c r="A24" s="4" t="inlineStr">
        <is>
          <t>Employee owned studios | studio</t>
        </is>
      </c>
      <c r="B24" s="4" t="inlineStr">
        <is>
          <t xml:space="preserve"> </t>
        </is>
      </c>
      <c r="C24" s="4" t="inlineStr">
        <is>
          <t xml:space="preserve"> </t>
        </is>
      </c>
      <c r="D24" s="5" t="n">
        <v>3</v>
      </c>
      <c r="E24" s="5" t="n">
        <v>3</v>
      </c>
      <c r="F24" s="5" t="n">
        <v>3</v>
      </c>
      <c r="G24" s="5" t="n">
        <v>3</v>
      </c>
      <c r="H24" s="4" t="inlineStr">
        <is>
          <t xml:space="preserve"> </t>
        </is>
      </c>
      <c r="I24" s="4" t="inlineStr">
        <is>
          <t xml:space="preserve"> </t>
        </is>
      </c>
    </row>
    <row r="25">
      <c r="A25" s="4" t="inlineStr">
        <is>
          <t>Third Party Vend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payable and accrued expenses</t>
        </is>
      </c>
      <c r="B27" s="4" t="inlineStr">
        <is>
          <t xml:space="preserve"> </t>
        </is>
      </c>
      <c r="C27" s="4" t="inlineStr">
        <is>
          <t xml:space="preserve"> </t>
        </is>
      </c>
      <c r="D27" s="6" t="n">
        <v>900000</v>
      </c>
      <c r="E27" s="4" t="inlineStr">
        <is>
          <t xml:space="preserve"> </t>
        </is>
      </c>
      <c r="F27" s="6" t="n">
        <v>900000</v>
      </c>
      <c r="G27" s="4" t="inlineStr">
        <is>
          <t xml:space="preserve"> </t>
        </is>
      </c>
      <c r="H27" s="5" t="n">
        <v>1300000</v>
      </c>
      <c r="I27" s="4" t="inlineStr">
        <is>
          <t xml:space="preserve"> </t>
        </is>
      </c>
    </row>
    <row r="28">
      <c r="A28" s="4" t="inlineStr">
        <is>
          <t>Third Party Vendor | Shipping and Logistic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urred expenses from third-party vendor</t>
        </is>
      </c>
      <c r="B30" s="4" t="inlineStr">
        <is>
          <t xml:space="preserve"> </t>
        </is>
      </c>
      <c r="C30" s="4" t="inlineStr">
        <is>
          <t xml:space="preserve"> </t>
        </is>
      </c>
      <c r="D30" s="5" t="n">
        <v>1000000</v>
      </c>
      <c r="E30" s="6" t="n">
        <v>1200000</v>
      </c>
      <c r="F30" s="5" t="n">
        <v>4300000</v>
      </c>
      <c r="G30" s="6" t="n">
        <v>2100000</v>
      </c>
      <c r="H30" s="4" t="inlineStr">
        <is>
          <t xml:space="preserve"> </t>
        </is>
      </c>
      <c r="I30" s="4" t="inlineStr">
        <is>
          <t xml:space="preserve"> </t>
        </is>
      </c>
    </row>
    <row r="31">
      <c r="A31" s="4" t="inlineStr">
        <is>
          <t>Sharehold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ue from officers or stockholders, Current</t>
        </is>
      </c>
      <c r="B33" s="4" t="inlineStr">
        <is>
          <t xml:space="preserve"> </t>
        </is>
      </c>
      <c r="C33" s="4" t="inlineStr">
        <is>
          <t xml:space="preserve"> </t>
        </is>
      </c>
      <c r="D33" s="5" t="n">
        <v>0</v>
      </c>
      <c r="E33" s="4" t="inlineStr">
        <is>
          <t xml:space="preserve"> </t>
        </is>
      </c>
      <c r="F33" s="5" t="n">
        <v>0</v>
      </c>
      <c r="G33" s="4" t="inlineStr">
        <is>
          <t xml:space="preserve"> </t>
        </is>
      </c>
      <c r="H33" s="5" t="n">
        <v>100000</v>
      </c>
      <c r="I33" s="4" t="inlineStr">
        <is>
          <t xml:space="preserve"> </t>
        </is>
      </c>
    </row>
    <row r="34">
      <c r="A34" s="4" t="inlineStr">
        <is>
          <t>Liit Ll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ue to related parties</t>
        </is>
      </c>
      <c r="B36" s="4" t="inlineStr">
        <is>
          <t xml:space="preserve"> </t>
        </is>
      </c>
      <c r="C36" s="6"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it Llc | Asset Transfer And Licensing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 from related parties</t>
        </is>
      </c>
      <c r="B39" s="4" t="inlineStr">
        <is>
          <t xml:space="preserve"> </t>
        </is>
      </c>
      <c r="C39" s="4" t="inlineStr">
        <is>
          <t xml:space="preserve"> </t>
        </is>
      </c>
      <c r="D39" s="5" t="n">
        <v>300000</v>
      </c>
      <c r="E39" s="5" t="n">
        <v>500000</v>
      </c>
      <c r="F39" s="5" t="n">
        <v>500000</v>
      </c>
      <c r="G39" s="5" t="n">
        <v>500000</v>
      </c>
      <c r="H39" s="4" t="inlineStr">
        <is>
          <t xml:space="preserve"> </t>
        </is>
      </c>
      <c r="I39" s="4" t="inlineStr">
        <is>
          <t xml:space="preserve"> </t>
        </is>
      </c>
    </row>
    <row r="40">
      <c r="A40" s="4" t="inlineStr">
        <is>
          <t>Due from related parties</t>
        </is>
      </c>
      <c r="B40" s="4" t="inlineStr">
        <is>
          <t xml:space="preserve"> </t>
        </is>
      </c>
      <c r="C40" s="6" t="n">
        <v>1000000</v>
      </c>
      <c r="D40" s="5" t="n">
        <v>2000000</v>
      </c>
      <c r="E40" s="4" t="inlineStr">
        <is>
          <t xml:space="preserve"> </t>
        </is>
      </c>
      <c r="F40" s="5" t="n">
        <v>2000000</v>
      </c>
      <c r="G40" s="4" t="inlineStr">
        <is>
          <t xml:space="preserve"> </t>
        </is>
      </c>
      <c r="H40" s="5" t="n">
        <v>1500000</v>
      </c>
      <c r="I40" s="4" t="inlineStr">
        <is>
          <t xml:space="preserve"> </t>
        </is>
      </c>
    </row>
    <row r="41">
      <c r="A41" s="4" t="inlineStr">
        <is>
          <t>Related party transaction license period</t>
        </is>
      </c>
      <c r="B41" s="4" t="inlineStr">
        <is>
          <t xml:space="preserve"> </t>
        </is>
      </c>
      <c r="C41" s="4" t="inlineStr">
        <is>
          <t>1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transaction rate</t>
        </is>
      </c>
      <c r="B42" s="4" t="inlineStr">
        <is>
          <t xml:space="preserve"> </t>
        </is>
      </c>
      <c r="C42" s="10" t="n">
        <v>0.06</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lated party costs</t>
        </is>
      </c>
      <c r="B43" s="4" t="inlineStr">
        <is>
          <t xml:space="preserve"> </t>
        </is>
      </c>
      <c r="C43" s="4" t="inlineStr">
        <is>
          <t xml:space="preserve"> </t>
        </is>
      </c>
      <c r="D43" s="6" t="n">
        <v>0</v>
      </c>
      <c r="E43" s="5" t="n">
        <v>0</v>
      </c>
      <c r="F43" s="6" t="n">
        <v>0</v>
      </c>
      <c r="G43" s="5" t="n">
        <v>0</v>
      </c>
      <c r="H43" s="4" t="inlineStr">
        <is>
          <t xml:space="preserve"> </t>
        </is>
      </c>
      <c r="I43" s="4" t="inlineStr">
        <is>
          <t xml:space="preserve"> </t>
        </is>
      </c>
    </row>
    <row r="44">
      <c r="A44" s="4" t="inlineStr">
        <is>
          <t>Number of studios to be opened | studio</t>
        </is>
      </c>
      <c r="B44" s="5" t="n">
        <v>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greement term</t>
        </is>
      </c>
      <c r="B45" s="4" t="inlineStr">
        <is>
          <t>36 month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itial number of studios | studio</t>
        </is>
      </c>
      <c r="B46" s="5" t="n">
        <v>1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nitial term</t>
        </is>
      </c>
      <c r="B47" s="4" t="inlineStr">
        <is>
          <t>18 month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lub Franchise Group Ll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studios opened | studio</t>
        </is>
      </c>
      <c r="B50" s="4" t="inlineStr">
        <is>
          <t xml:space="preserve"> </t>
        </is>
      </c>
      <c r="C50" s="4" t="inlineStr">
        <is>
          <t xml:space="preserve"> </t>
        </is>
      </c>
      <c r="D50" s="5" t="n">
        <v>3</v>
      </c>
      <c r="E50" s="4" t="inlineStr">
        <is>
          <t xml:space="preserve"> </t>
        </is>
      </c>
      <c r="F50" s="5" t="n">
        <v>3</v>
      </c>
      <c r="G50" s="4" t="inlineStr">
        <is>
          <t xml:space="preserve"> </t>
        </is>
      </c>
      <c r="H50" s="4" t="inlineStr">
        <is>
          <t xml:space="preserve"> </t>
        </is>
      </c>
      <c r="I50" s="4" t="inlineStr">
        <is>
          <t xml:space="preserve"> </t>
        </is>
      </c>
    </row>
    <row r="51">
      <c r="A51" s="4" t="inlineStr">
        <is>
          <t>Club Franchise Group Llc | Long Term Multi Unit Studio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ue to related parties</t>
        </is>
      </c>
      <c r="B53" s="4" t="inlineStr">
        <is>
          <t xml:space="preserve"> </t>
        </is>
      </c>
      <c r="C53" s="4" t="inlineStr">
        <is>
          <t xml:space="preserve"> </t>
        </is>
      </c>
      <c r="D53" s="6" t="n">
        <v>600000</v>
      </c>
      <c r="E53" s="4" t="inlineStr">
        <is>
          <t xml:space="preserve"> </t>
        </is>
      </c>
      <c r="F53" s="6" t="n">
        <v>600000</v>
      </c>
      <c r="G53" s="4" t="inlineStr">
        <is>
          <t xml:space="preserve"> </t>
        </is>
      </c>
      <c r="H53" s="5" t="n">
        <v>0</v>
      </c>
      <c r="I53" s="4" t="inlineStr">
        <is>
          <t xml:space="preserve"> </t>
        </is>
      </c>
    </row>
    <row r="54">
      <c r="A54" s="4" t="inlineStr">
        <is>
          <t>Related party transaction amounts monthly fixed franchise fee</t>
        </is>
      </c>
      <c r="B54" s="6" t="n">
        <v>25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Related party transaction percentage of gross monthly studio revenue</t>
        </is>
      </c>
      <c r="B55" s="10" t="n">
        <v>0.07000000000000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nitial franchise establishment fee</t>
        </is>
      </c>
      <c r="B56" s="6" t="n">
        <v>187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Franchise establishment fee</t>
        </is>
      </c>
      <c r="B57" s="6" t="n">
        <v>75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studios monthly franchise fees | studio</t>
        </is>
      </c>
      <c r="B58" s="5" t="n">
        <v>15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months commence</t>
        </is>
      </c>
      <c r="B59" s="4" t="inlineStr">
        <is>
          <t>12 month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lub Franchise Group Llc | Long Term Multi Unit Studio Agreement | Other Short-term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Unbilled receivables, current</t>
        </is>
      </c>
      <c r="B62" s="4" t="inlineStr">
        <is>
          <t xml:space="preserve"> </t>
        </is>
      </c>
      <c r="C62" s="4" t="inlineStr">
        <is>
          <t xml:space="preserve"> </t>
        </is>
      </c>
      <c r="D62" s="5" t="n">
        <v>100000</v>
      </c>
      <c r="E62" s="4" t="inlineStr">
        <is>
          <t xml:space="preserve"> </t>
        </is>
      </c>
      <c r="F62" s="5" t="n">
        <v>100000</v>
      </c>
      <c r="G62" s="4" t="inlineStr">
        <is>
          <t xml:space="preserve"> </t>
        </is>
      </c>
      <c r="H62" s="5" t="n">
        <v>0</v>
      </c>
      <c r="I62" s="4" t="inlineStr">
        <is>
          <t xml:space="preserve"> </t>
        </is>
      </c>
    </row>
    <row r="63">
      <c r="A63" s="4" t="inlineStr">
        <is>
          <t>Club Franchise Group Llc | Long Term Multi Unit Studio Agreement | Other Long-term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Unbilled receivables, current</t>
        </is>
      </c>
      <c r="B65" s="4" t="inlineStr">
        <is>
          <t xml:space="preserve"> </t>
        </is>
      </c>
      <c r="C65" s="4" t="inlineStr">
        <is>
          <t xml:space="preserve"> </t>
        </is>
      </c>
      <c r="D65" s="5" t="n">
        <v>6800000</v>
      </c>
      <c r="E65" s="4" t="inlineStr">
        <is>
          <t xml:space="preserve"> </t>
        </is>
      </c>
      <c r="F65" s="5" t="n">
        <v>6800000</v>
      </c>
      <c r="G65" s="4" t="inlineStr">
        <is>
          <t xml:space="preserve"> </t>
        </is>
      </c>
      <c r="H65" s="5" t="n">
        <v>4400000</v>
      </c>
      <c r="I65" s="4" t="inlineStr">
        <is>
          <t xml:space="preserve"> </t>
        </is>
      </c>
    </row>
    <row r="66">
      <c r="A66" s="4" t="inlineStr">
        <is>
          <t>Club Franchise Group Llc | June 2022 | Long Term Multi Unit Studio Agre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Franchise establishment fee</t>
        </is>
      </c>
      <c r="B68" s="6" t="n">
        <v>18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lub Franchise Group Llc | December 2022 | Long Term Multi Unit Studio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ranchise establishment fee</t>
        </is>
      </c>
      <c r="B71" s="5" t="n">
        <v>1875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lub Franchise Group Llc | December 2023 | Long Term Multi Unit Studio Agre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Franchise establishment fee</t>
        </is>
      </c>
      <c r="B74" s="6" t="n">
        <v>1875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ranchi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Revenue from related parties</t>
        </is>
      </c>
      <c r="B77" s="4" t="inlineStr">
        <is>
          <t xml:space="preserve"> </t>
        </is>
      </c>
      <c r="C77" s="4" t="inlineStr">
        <is>
          <t xml:space="preserve"> </t>
        </is>
      </c>
      <c r="D77" s="5" t="n">
        <v>2360000</v>
      </c>
      <c r="E77" s="5" t="n">
        <v>158000</v>
      </c>
      <c r="F77" s="5" t="n">
        <v>4976000</v>
      </c>
      <c r="G77" s="5" t="n">
        <v>245000</v>
      </c>
      <c r="H77" s="4" t="inlineStr">
        <is>
          <t xml:space="preserve"> </t>
        </is>
      </c>
      <c r="I77" s="4" t="inlineStr">
        <is>
          <t xml:space="preserve"> </t>
        </is>
      </c>
    </row>
    <row r="78">
      <c r="A78" s="4" t="inlineStr">
        <is>
          <t>Franchise | Management | Management Service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Revenue from related parties</t>
        </is>
      </c>
      <c r="B80" s="4" t="inlineStr">
        <is>
          <t xml:space="preserve"> </t>
        </is>
      </c>
      <c r="C80" s="4" t="inlineStr">
        <is>
          <t xml:space="preserve"> </t>
        </is>
      </c>
      <c r="D80" s="5" t="n">
        <v>100000</v>
      </c>
      <c r="E80" s="5" t="n">
        <v>100000</v>
      </c>
      <c r="F80" s="5" t="n">
        <v>100000</v>
      </c>
      <c r="G80" s="5" t="n">
        <v>100000</v>
      </c>
      <c r="H80" s="4" t="inlineStr">
        <is>
          <t xml:space="preserve"> </t>
        </is>
      </c>
      <c r="I80" s="4" t="inlineStr">
        <is>
          <t xml:space="preserve"> </t>
        </is>
      </c>
    </row>
    <row r="81">
      <c r="A81" s="4" t="inlineStr">
        <is>
          <t>Franchise | Club Franchise Group Llc | Long Term Multi Unit Studio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venue from related parties</t>
        </is>
      </c>
      <c r="B83" s="4" t="inlineStr">
        <is>
          <t xml:space="preserve"> </t>
        </is>
      </c>
      <c r="C83" s="4" t="inlineStr">
        <is>
          <t xml:space="preserve"> </t>
        </is>
      </c>
      <c r="D83" s="5" t="n">
        <v>2000000</v>
      </c>
      <c r="E83" s="4" t="inlineStr">
        <is>
          <t xml:space="preserve"> </t>
        </is>
      </c>
      <c r="F83" s="5" t="n">
        <v>4300000</v>
      </c>
      <c r="G83" s="4" t="inlineStr">
        <is>
          <t xml:space="preserve"> </t>
        </is>
      </c>
      <c r="H83" s="4" t="inlineStr">
        <is>
          <t xml:space="preserve"> </t>
        </is>
      </c>
      <c r="I83" s="4" t="inlineStr">
        <is>
          <t xml:space="preserve"> </t>
        </is>
      </c>
    </row>
    <row r="84">
      <c r="A84" s="4" t="inlineStr">
        <is>
          <t>Franchise Equipment And Merchandi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venue from related parties</t>
        </is>
      </c>
      <c r="B86" s="4" t="inlineStr">
        <is>
          <t xml:space="preserve"> </t>
        </is>
      </c>
      <c r="C86" s="4" t="inlineStr">
        <is>
          <t xml:space="preserve"> </t>
        </is>
      </c>
      <c r="D86" s="5" t="n">
        <v>100000</v>
      </c>
      <c r="E86" s="5" t="n">
        <v>100000</v>
      </c>
      <c r="F86" s="5" t="n">
        <v>10700000</v>
      </c>
      <c r="G86" s="5" t="n">
        <v>100000</v>
      </c>
      <c r="H86" s="4" t="inlineStr">
        <is>
          <t xml:space="preserve"> </t>
        </is>
      </c>
      <c r="I86" s="4" t="inlineStr">
        <is>
          <t xml:space="preserve"> </t>
        </is>
      </c>
    </row>
    <row r="87">
      <c r="A87" s="4" t="inlineStr">
        <is>
          <t>Franchise Equipment And Merchandise | Employe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Revenue from related parties</t>
        </is>
      </c>
      <c r="B89" s="4" t="inlineStr">
        <is>
          <t xml:space="preserve"> </t>
        </is>
      </c>
      <c r="C89" s="4" t="inlineStr">
        <is>
          <t xml:space="preserve"> </t>
        </is>
      </c>
      <c r="D89" s="5" t="n">
        <v>100000</v>
      </c>
      <c r="E89" s="6" t="n">
        <v>100000</v>
      </c>
      <c r="F89" s="5" t="n">
        <v>100000</v>
      </c>
      <c r="G89" s="6" t="n">
        <v>100000</v>
      </c>
      <c r="H89" s="4" t="inlineStr">
        <is>
          <t xml:space="preserve"> </t>
        </is>
      </c>
      <c r="I89" s="4" t="inlineStr">
        <is>
          <t xml:space="preserve"> </t>
        </is>
      </c>
    </row>
    <row r="90">
      <c r="A90" s="4" t="inlineStr">
        <is>
          <t>Due from related parties</t>
        </is>
      </c>
      <c r="B90" s="4" t="inlineStr">
        <is>
          <t xml:space="preserve"> </t>
        </is>
      </c>
      <c r="C90" s="4" t="inlineStr">
        <is>
          <t xml:space="preserve"> </t>
        </is>
      </c>
      <c r="D90" s="6" t="n">
        <v>100000</v>
      </c>
      <c r="E90" s="4" t="inlineStr">
        <is>
          <t xml:space="preserve"> </t>
        </is>
      </c>
      <c r="F90" s="6" t="n">
        <v>100000</v>
      </c>
      <c r="G90" s="4" t="inlineStr">
        <is>
          <t xml:space="preserve"> </t>
        </is>
      </c>
      <c r="H90" s="6" t="n">
        <v>100000</v>
      </c>
      <c r="I90"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 width="41" customWidth="1" min="6" max="6"/>
    <col width="28" customWidth="1" min="7" max="7"/>
    <col width="22" customWidth="1" min="8" max="8"/>
    <col width="44" customWidth="1" min="9" max="9"/>
    <col width="22" customWidth="1" min="10" max="10"/>
    <col width="22" customWidth="1" min="11" max="11"/>
    <col width="21" customWidth="1" min="12" max="12"/>
    <col width="29" customWidth="1" min="13" max="13"/>
    <col width="14" customWidth="1" min="14" max="14"/>
  </cols>
  <sheetData>
    <row r="1">
      <c r="A1" s="1" t="inlineStr">
        <is>
          <t>Commitments and contingencies - Narrative (Details) $ in Thousands</t>
        </is>
      </c>
      <c r="E1" s="2" t="inlineStr">
        <is>
          <t>1 Months Ended</t>
        </is>
      </c>
      <c r="G1" s="2" t="inlineStr">
        <is>
          <t>3 Months Ended</t>
        </is>
      </c>
      <c r="I1" s="2" t="inlineStr">
        <is>
          <t>6 Months Ended</t>
        </is>
      </c>
      <c r="K1" s="2" t="inlineStr">
        <is>
          <t>12 Months Ended</t>
        </is>
      </c>
    </row>
    <row r="2">
      <c r="B2" s="2" t="inlineStr">
        <is>
          <t>Dec. 30, 2021 USD ($) anniversary</t>
        </is>
      </c>
      <c r="C2" s="2" t="inlineStr">
        <is>
          <t>Jun. 25, 2021 USD ($)</t>
        </is>
      </c>
      <c r="D2" s="2" t="inlineStr">
        <is>
          <t>Apr. 12, 2021 USD ($)</t>
        </is>
      </c>
      <c r="E2" s="2" t="inlineStr">
        <is>
          <t>Dec. 31, 2021 USD ($)</t>
        </is>
      </c>
      <c r="F2" s="2" t="inlineStr">
        <is>
          <t>Dec. 31, 2020 USD ($) ft² renewal_option</t>
        </is>
      </c>
      <c r="G2" s="2" t="inlineStr">
        <is>
          <t>Jun. 30, 2022 USD ($) lease</t>
        </is>
      </c>
      <c r="H2" s="2" t="inlineStr">
        <is>
          <t>Jun. 30, 2021 USD ($)</t>
        </is>
      </c>
      <c r="I2" s="2" t="inlineStr">
        <is>
          <t>Jun. 30, 2022 USD ($) building lease shares</t>
        </is>
      </c>
      <c r="J2" s="2" t="inlineStr">
        <is>
          <t>Jun. 30, 2021 USD ($)</t>
        </is>
      </c>
      <c r="K2" s="2" t="inlineStr">
        <is>
          <t>Dec. 31, 2021 USD ($)</t>
        </is>
      </c>
      <c r="L2" s="2" t="inlineStr">
        <is>
          <t>Sep. 24, 2021 studio</t>
        </is>
      </c>
      <c r="M2" s="2" t="inlineStr">
        <is>
          <t>Nov. 24, 2020 USD ($) studio</t>
        </is>
      </c>
      <c r="N2" s="2" t="inlineStr">
        <is>
          <t>Oct. 15, 2020</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itigation accrual</t>
        </is>
      </c>
      <c r="B4" s="4" t="inlineStr">
        <is>
          <t xml:space="preserve"> </t>
        </is>
      </c>
      <c r="C4" s="4" t="inlineStr">
        <is>
          <t xml:space="preserve"> </t>
        </is>
      </c>
      <c r="D4" s="4" t="inlineStr">
        <is>
          <t xml:space="preserve"> </t>
        </is>
      </c>
      <c r="E4" s="6" t="n">
        <v>4200</v>
      </c>
      <c r="F4" s="4" t="inlineStr">
        <is>
          <t xml:space="preserve"> </t>
        </is>
      </c>
      <c r="G4" s="6" t="n">
        <v>7400</v>
      </c>
      <c r="H4" s="4" t="inlineStr">
        <is>
          <t xml:space="preserve"> </t>
        </is>
      </c>
      <c r="I4" s="6" t="n">
        <v>7400</v>
      </c>
      <c r="J4" s="4" t="inlineStr">
        <is>
          <t xml:space="preserve"> </t>
        </is>
      </c>
      <c r="K4" s="6" t="n">
        <v>4200</v>
      </c>
      <c r="L4" s="4" t="inlineStr">
        <is>
          <t xml:space="preserve"> </t>
        </is>
      </c>
      <c r="M4" s="4" t="inlineStr">
        <is>
          <t xml:space="preserve"> </t>
        </is>
      </c>
      <c r="N4" s="4" t="inlineStr">
        <is>
          <t xml:space="preserve"> </t>
        </is>
      </c>
    </row>
    <row r="5">
      <c r="A5" s="4" t="inlineStr">
        <is>
          <t>Number of office buildings being leased | buil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4</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nt expense for operating leases</t>
        </is>
      </c>
      <c r="B6" s="4" t="inlineStr">
        <is>
          <t xml:space="preserve"> </t>
        </is>
      </c>
      <c r="C6" s="4" t="inlineStr">
        <is>
          <t xml:space="preserve"> </t>
        </is>
      </c>
      <c r="D6" s="4" t="inlineStr">
        <is>
          <t xml:space="preserve"> </t>
        </is>
      </c>
      <c r="E6" s="4" t="inlineStr">
        <is>
          <t xml:space="preserve"> </t>
        </is>
      </c>
      <c r="F6" s="4" t="inlineStr">
        <is>
          <t xml:space="preserve"> </t>
        </is>
      </c>
      <c r="G6" s="5" t="n">
        <v>1500</v>
      </c>
      <c r="H6" s="6" t="n">
        <v>400</v>
      </c>
      <c r="I6" s="6" t="n">
        <v>2800</v>
      </c>
      <c r="J6" s="6" t="n">
        <v>600</v>
      </c>
      <c r="K6" s="4" t="inlineStr">
        <is>
          <t xml:space="preserve"> </t>
        </is>
      </c>
      <c r="L6" s="4" t="inlineStr">
        <is>
          <t xml:space="preserve"> </t>
        </is>
      </c>
      <c r="M6" s="4" t="inlineStr">
        <is>
          <t xml:space="preserve"> </t>
        </is>
      </c>
      <c r="N6" s="4" t="inlineStr">
        <is>
          <t xml:space="preserve"> </t>
        </is>
      </c>
    </row>
    <row r="7">
      <c r="A7" s="4" t="inlineStr">
        <is>
          <t>Number of square feet for lease | ft²</t>
        </is>
      </c>
      <c r="B7" s="4" t="inlineStr">
        <is>
          <t xml:space="preserve"> </t>
        </is>
      </c>
      <c r="C7" s="4" t="inlineStr">
        <is>
          <t xml:space="preserve"> </t>
        </is>
      </c>
      <c r="D7" s="4" t="inlineStr">
        <is>
          <t xml:space="preserve"> </t>
        </is>
      </c>
      <c r="E7" s="4" t="inlineStr">
        <is>
          <t xml:space="preserve"> </t>
        </is>
      </c>
      <c r="F7" s="5" t="n">
        <v>4417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itial term</t>
        </is>
      </c>
      <c r="B8" s="4" t="inlineStr">
        <is>
          <t xml:space="preserve"> </t>
        </is>
      </c>
      <c r="C8" s="4" t="inlineStr">
        <is>
          <t xml:space="preserve"> </t>
        </is>
      </c>
      <c r="D8" s="4" t="inlineStr">
        <is>
          <t xml:space="preserve"> </t>
        </is>
      </c>
      <c r="E8" s="4" t="inlineStr">
        <is>
          <t xml:space="preserve"> </t>
        </is>
      </c>
      <c r="F8" s="4" t="inlineStr">
        <is>
          <t>8 years</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umber of renewal options | renewal_option</t>
        </is>
      </c>
      <c r="B9" s="4" t="inlineStr">
        <is>
          <t xml:space="preserve"> </t>
        </is>
      </c>
      <c r="C9" s="4" t="inlineStr">
        <is>
          <t xml:space="preserve"> </t>
        </is>
      </c>
      <c r="D9" s="4" t="inlineStr">
        <is>
          <t xml:space="preserve"> </t>
        </is>
      </c>
      <c r="E9" s="4" t="inlineStr">
        <is>
          <t xml:space="preserve"> </t>
        </is>
      </c>
      <c r="F9" s="5" t="n">
        <v>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erm of renewal option</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nitial term commencement period upon delivery of space</t>
        </is>
      </c>
      <c r="B11" s="4" t="inlineStr">
        <is>
          <t xml:space="preserve"> </t>
        </is>
      </c>
      <c r="C11" s="4" t="inlineStr">
        <is>
          <t xml:space="preserve"> </t>
        </is>
      </c>
      <c r="D11" s="4" t="inlineStr">
        <is>
          <t xml:space="preserve"> </t>
        </is>
      </c>
      <c r="E11" s="4" t="inlineStr">
        <is>
          <t xml:space="preserve"> </t>
        </is>
      </c>
      <c r="F11" s="4" t="inlineStr">
        <is>
          <t>180 days</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nt payment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3900</v>
      </c>
      <c r="L12" s="4" t="inlineStr">
        <is>
          <t xml:space="preserve"> </t>
        </is>
      </c>
      <c r="M12" s="4" t="inlineStr">
        <is>
          <t xml:space="preserve"> </t>
        </is>
      </c>
      <c r="N12" s="4" t="inlineStr">
        <is>
          <t xml:space="preserve"> </t>
        </is>
      </c>
    </row>
    <row r="13">
      <c r="A13" s="4" t="inlineStr">
        <is>
          <t>Operating lease</t>
        </is>
      </c>
      <c r="B13" s="4" t="inlineStr">
        <is>
          <t xml:space="preserve"> </t>
        </is>
      </c>
      <c r="C13" s="4" t="inlineStr">
        <is>
          <t xml:space="preserve"> </t>
        </is>
      </c>
      <c r="D13" s="4" t="inlineStr">
        <is>
          <t xml:space="preserve"> </t>
        </is>
      </c>
      <c r="E13" s="4" t="inlineStr">
        <is>
          <t xml:space="preserve"> </t>
        </is>
      </c>
      <c r="F13" s="6" t="n">
        <v>1600</v>
      </c>
      <c r="G13" s="5" t="n">
        <v>4068</v>
      </c>
      <c r="H13" s="4" t="inlineStr">
        <is>
          <t xml:space="preserve"> </t>
        </is>
      </c>
      <c r="I13" s="5" t="n">
        <v>406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Tenant improvement allowance</t>
        </is>
      </c>
      <c r="B14" s="4" t="inlineStr">
        <is>
          <t xml:space="preserve"> </t>
        </is>
      </c>
      <c r="C14" s="4" t="inlineStr">
        <is>
          <t xml:space="preserve"> </t>
        </is>
      </c>
      <c r="D14" s="4" t="inlineStr">
        <is>
          <t xml:space="preserve"> </t>
        </is>
      </c>
      <c r="E14" s="4" t="inlineStr">
        <is>
          <t xml:space="preserve"> </t>
        </is>
      </c>
      <c r="F14" s="6" t="n">
        <v>38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enant improvements</t>
        </is>
      </c>
      <c r="B15" s="4" t="inlineStr">
        <is>
          <t xml:space="preserve"> </t>
        </is>
      </c>
      <c r="C15" s="4" t="inlineStr">
        <is>
          <t xml:space="preserve"> </t>
        </is>
      </c>
      <c r="D15" s="4" t="inlineStr">
        <is>
          <t xml:space="preserve"> </t>
        </is>
      </c>
      <c r="E15" s="5" t="n">
        <v>3800</v>
      </c>
      <c r="F15" s="4" t="inlineStr">
        <is>
          <t xml:space="preserve"> </t>
        </is>
      </c>
      <c r="G15" s="4" t="inlineStr">
        <is>
          <t xml:space="preserve"> </t>
        </is>
      </c>
      <c r="H15" s="4" t="inlineStr">
        <is>
          <t xml:space="preserve"> </t>
        </is>
      </c>
      <c r="I15" s="4" t="inlineStr">
        <is>
          <t xml:space="preserve"> </t>
        </is>
      </c>
      <c r="J15" s="4" t="inlineStr">
        <is>
          <t xml:space="preserve"> </t>
        </is>
      </c>
      <c r="K15" s="5" t="n">
        <v>3800</v>
      </c>
      <c r="L15" s="4" t="inlineStr">
        <is>
          <t xml:space="preserve"> </t>
        </is>
      </c>
      <c r="M15" s="4" t="inlineStr">
        <is>
          <t xml:space="preserve"> </t>
        </is>
      </c>
      <c r="N15" s="4" t="inlineStr">
        <is>
          <t xml:space="preserve"> </t>
        </is>
      </c>
    </row>
    <row r="16">
      <c r="A16" s="4" t="inlineStr">
        <is>
          <t>Reductions to ren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200</v>
      </c>
      <c r="H16" s="4" t="inlineStr">
        <is>
          <t xml:space="preserve"> </t>
        </is>
      </c>
      <c r="I16" s="6" t="n">
        <v>3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year lease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9 years 4 months 24 days</t>
        </is>
      </c>
      <c r="H17" s="4" t="inlineStr">
        <is>
          <t xml:space="preserve"> </t>
        </is>
      </c>
      <c r="I17" s="4" t="inlineStr">
        <is>
          <t>9 years 4 months 24 days</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ranchisee studios | lease</t>
        </is>
      </c>
      <c r="B18" s="4" t="inlineStr">
        <is>
          <t xml:space="preserve"> </t>
        </is>
      </c>
      <c r="C18" s="4" t="inlineStr">
        <is>
          <t xml:space="preserve"> </t>
        </is>
      </c>
      <c r="D18" s="4" t="inlineStr">
        <is>
          <t xml:space="preserve"> </t>
        </is>
      </c>
      <c r="E18" s="4" t="inlineStr">
        <is>
          <t xml:space="preserve"> </t>
        </is>
      </c>
      <c r="F18" s="4" t="inlineStr">
        <is>
          <t xml:space="preserve"> </t>
        </is>
      </c>
      <c r="G18" s="5" t="n">
        <v>4</v>
      </c>
      <c r="H18" s="4" t="inlineStr">
        <is>
          <t xml:space="preserve"> </t>
        </is>
      </c>
      <c r="I18" s="5" t="n">
        <v>4</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ommon shares vested (in shares)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14692</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epaid expenses</t>
        </is>
      </c>
      <c r="B20" s="4" t="inlineStr">
        <is>
          <t xml:space="preserve"> </t>
        </is>
      </c>
      <c r="C20" s="4" t="inlineStr">
        <is>
          <t xml:space="preserve"> </t>
        </is>
      </c>
      <c r="D20" s="4" t="inlineStr">
        <is>
          <t xml:space="preserve"> </t>
        </is>
      </c>
      <c r="E20" s="5" t="n">
        <v>12706</v>
      </c>
      <c r="F20" s="4" t="inlineStr">
        <is>
          <t xml:space="preserve"> </t>
        </is>
      </c>
      <c r="G20" s="6" t="n">
        <v>19716</v>
      </c>
      <c r="H20" s="4" t="inlineStr">
        <is>
          <t xml:space="preserve"> </t>
        </is>
      </c>
      <c r="I20" s="6" t="n">
        <v>19716</v>
      </c>
      <c r="J20" s="4" t="inlineStr">
        <is>
          <t xml:space="preserve"> </t>
        </is>
      </c>
      <c r="K20" s="5" t="n">
        <v>12706</v>
      </c>
      <c r="L20" s="4" t="inlineStr">
        <is>
          <t xml:space="preserve"> </t>
        </is>
      </c>
      <c r="M20" s="4" t="inlineStr">
        <is>
          <t xml:space="preserve"> </t>
        </is>
      </c>
      <c r="N20" s="4" t="inlineStr">
        <is>
          <t xml:space="preserve"> </t>
        </is>
      </c>
    </row>
    <row r="21">
      <c r="A21" s="4" t="inlineStr">
        <is>
          <t>Accrued payroll and benefits</t>
        </is>
      </c>
      <c r="B21" s="4" t="inlineStr">
        <is>
          <t xml:space="preserve"> </t>
        </is>
      </c>
      <c r="C21" s="4" t="inlineStr">
        <is>
          <t xml:space="preserve"> </t>
        </is>
      </c>
      <c r="D21" s="4" t="inlineStr">
        <is>
          <t xml:space="preserve"> </t>
        </is>
      </c>
      <c r="E21" s="5" t="n">
        <v>1677</v>
      </c>
      <c r="F21" s="4" t="inlineStr">
        <is>
          <t xml:space="preserve"> </t>
        </is>
      </c>
      <c r="G21" s="5" t="n">
        <v>1240</v>
      </c>
      <c r="H21" s="4" t="inlineStr">
        <is>
          <t xml:space="preserve"> </t>
        </is>
      </c>
      <c r="I21" s="5" t="n">
        <v>1240</v>
      </c>
      <c r="J21" s="4" t="inlineStr">
        <is>
          <t xml:space="preserve"> </t>
        </is>
      </c>
      <c r="K21" s="6" t="n">
        <v>1677</v>
      </c>
      <c r="L21" s="4" t="inlineStr">
        <is>
          <t xml:space="preserve"> </t>
        </is>
      </c>
      <c r="M21" s="4" t="inlineStr">
        <is>
          <t xml:space="preserve"> </t>
        </is>
      </c>
      <c r="N21" s="4" t="inlineStr">
        <is>
          <t xml:space="preserve"> </t>
        </is>
      </c>
    </row>
    <row r="22">
      <c r="A22" s="4" t="inlineStr">
        <is>
          <t>Accounts Payable and Accrued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rued payroll and benefits</t>
        </is>
      </c>
      <c r="B24" s="4" t="inlineStr">
        <is>
          <t xml:space="preserve"> </t>
        </is>
      </c>
      <c r="C24" s="4" t="inlineStr">
        <is>
          <t xml:space="preserve"> </t>
        </is>
      </c>
      <c r="D24" s="4" t="inlineStr">
        <is>
          <t xml:space="preserve"> </t>
        </is>
      </c>
      <c r="E24" s="4" t="inlineStr">
        <is>
          <t xml:space="preserve"> </t>
        </is>
      </c>
      <c r="F24" s="4" t="inlineStr">
        <is>
          <t xml:space="preserve"> </t>
        </is>
      </c>
      <c r="G24" s="5" t="n">
        <v>1600</v>
      </c>
      <c r="H24" s="4" t="inlineStr">
        <is>
          <t xml:space="preserve"> </t>
        </is>
      </c>
      <c r="I24" s="5" t="n">
        <v>1600</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ther 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payroll and benefits</t>
        </is>
      </c>
      <c r="B27" s="4" t="inlineStr">
        <is>
          <t xml:space="preserve"> </t>
        </is>
      </c>
      <c r="C27" s="4" t="inlineStr">
        <is>
          <t xml:space="preserve"> </t>
        </is>
      </c>
      <c r="D27" s="4" t="inlineStr">
        <is>
          <t xml:space="preserve"> </t>
        </is>
      </c>
      <c r="E27" s="4" t="inlineStr">
        <is>
          <t xml:space="preserve"> </t>
        </is>
      </c>
      <c r="F27" s="4" t="inlineStr">
        <is>
          <t xml:space="preserve"> </t>
        </is>
      </c>
      <c r="G27" s="5" t="n">
        <v>100</v>
      </c>
      <c r="H27" s="4" t="inlineStr">
        <is>
          <t xml:space="preserve"> </t>
        </is>
      </c>
      <c r="I27" s="5" t="n">
        <v>1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b V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Other commitment</t>
        </is>
      </c>
      <c r="B30" s="4" t="inlineStr">
        <is>
          <t xml:space="preserve"> </t>
        </is>
      </c>
      <c r="C30" s="4" t="inlineStr">
        <is>
          <t xml:space="preserve"> </t>
        </is>
      </c>
      <c r="D30" s="4" t="inlineStr">
        <is>
          <t xml:space="preserve"> </t>
        </is>
      </c>
      <c r="E30" s="6" t="n">
        <v>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tractual obligation expenses</t>
        </is>
      </c>
      <c r="B31" s="4" t="inlineStr">
        <is>
          <t xml:space="preserve"> </t>
        </is>
      </c>
      <c r="C31" s="4" t="inlineStr">
        <is>
          <t xml:space="preserve"> </t>
        </is>
      </c>
      <c r="D31" s="4" t="inlineStr">
        <is>
          <t xml:space="preserve"> </t>
        </is>
      </c>
      <c r="E31" s="4" t="inlineStr">
        <is>
          <t xml:space="preserve"> </t>
        </is>
      </c>
      <c r="F31" s="4" t="inlineStr">
        <is>
          <t xml:space="preserve"> </t>
        </is>
      </c>
      <c r="G31" s="6" t="n">
        <v>-500</v>
      </c>
      <c r="H31" s="6" t="n">
        <v>500</v>
      </c>
      <c r="I31" s="5" t="n">
        <v>900</v>
      </c>
      <c r="J31" s="6" t="n">
        <v>1000</v>
      </c>
      <c r="K31" s="4" t="inlineStr">
        <is>
          <t xml:space="preserve"> </t>
        </is>
      </c>
      <c r="L31" s="4" t="inlineStr">
        <is>
          <t xml:space="preserve"> </t>
        </is>
      </c>
      <c r="M31" s="4" t="inlineStr">
        <is>
          <t xml:space="preserve"> </t>
        </is>
      </c>
      <c r="N31" s="4" t="inlineStr">
        <is>
          <t xml:space="preserve"> </t>
        </is>
      </c>
    </row>
    <row r="32">
      <c r="A32" s="4" t="inlineStr">
        <is>
          <t>Db Ventures | CLF High Street Limi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interest (percent)</t>
        </is>
      </c>
      <c r="B34" s="4" t="inlineStr">
        <is>
          <t xml:space="preserve"> </t>
        </is>
      </c>
      <c r="C34" s="4" t="inlineStr">
        <is>
          <t xml:space="preserve"> </t>
        </is>
      </c>
      <c r="D34" s="4" t="inlineStr">
        <is>
          <t xml:space="preserve"> </t>
        </is>
      </c>
      <c r="E34" s="10" t="n">
        <v>0.75</v>
      </c>
      <c r="F34" s="4" t="inlineStr">
        <is>
          <t xml:space="preserve"> </t>
        </is>
      </c>
      <c r="G34" s="4" t="inlineStr">
        <is>
          <t xml:space="preserve"> </t>
        </is>
      </c>
      <c r="H34" s="4" t="inlineStr">
        <is>
          <t xml:space="preserve"> </t>
        </is>
      </c>
      <c r="I34" s="4" t="inlineStr">
        <is>
          <t xml:space="preserve"> </t>
        </is>
      </c>
      <c r="J34" s="4" t="inlineStr">
        <is>
          <t xml:space="preserve"> </t>
        </is>
      </c>
      <c r="K34" s="10" t="n">
        <v>0.75</v>
      </c>
      <c r="L34" s="4" t="inlineStr">
        <is>
          <t xml:space="preserve"> </t>
        </is>
      </c>
      <c r="M34" s="4" t="inlineStr">
        <is>
          <t xml:space="preserve"> </t>
        </is>
      </c>
      <c r="N34" s="4" t="inlineStr">
        <is>
          <t xml:space="preserve"> </t>
        </is>
      </c>
    </row>
    <row r="35">
      <c r="A35" s="4" t="inlineStr">
        <is>
          <t>Restricted stock uni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pany’s restricted stock awards</t>
        </is>
      </c>
      <c r="B37" s="6"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eriod of service</t>
        </is>
      </c>
      <c r="B38" s="4" t="inlineStr">
        <is>
          <t>12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anniversaries | anniversary</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esting period</t>
        </is>
      </c>
      <c r="B40" s="4" t="inlineStr">
        <is>
          <t>1 yea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ercentage of vesting of award under share-based payment arrangement</t>
        </is>
      </c>
      <c r="B41" s="10"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2020 Promotional Agreements | Gregnorm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ommit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0" t="n">
        <v>0.15</v>
      </c>
    </row>
    <row r="45">
      <c r="A45" s="4" t="inlineStr">
        <is>
          <t>2020 Promotional Agreements | Db Ventures | Company Determined As Publicly Trad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ercentage of issued and outstanding common stock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10" t="n">
        <v>0.01</v>
      </c>
      <c r="N47" s="4" t="inlineStr">
        <is>
          <t xml:space="preserve"> </t>
        </is>
      </c>
    </row>
    <row r="48">
      <c r="A48" s="4" t="inlineStr">
        <is>
          <t>Contractual Oblig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5000</v>
      </c>
      <c r="N48" s="4" t="inlineStr">
        <is>
          <t xml:space="preserve"> </t>
        </is>
      </c>
    </row>
    <row r="49">
      <c r="A49" s="4" t="inlineStr">
        <is>
          <t>Contractu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5 year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studios | studi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2</v>
      </c>
      <c r="N50" s="4" t="inlineStr">
        <is>
          <t xml:space="preserve"> </t>
        </is>
      </c>
    </row>
    <row r="51">
      <c r="A51" s="4" t="inlineStr">
        <is>
          <t>2020 Promotional Agreements | Magic Johnson Entertainment | Company Determined As Publicly Trad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ntractual Obligation</t>
        </is>
      </c>
      <c r="B53" s="4" t="inlineStr">
        <is>
          <t xml:space="preserve"> </t>
        </is>
      </c>
      <c r="C53" s="4" t="inlineStr">
        <is>
          <t xml:space="preserve"> </t>
        </is>
      </c>
      <c r="D53" s="6" t="n">
        <v>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paid to settle liability for award under share-based payment arrangement</t>
        </is>
      </c>
      <c r="B54" s="4" t="inlineStr">
        <is>
          <t xml:space="preserve"> </t>
        </is>
      </c>
      <c r="C54" s="4" t="inlineStr">
        <is>
          <t xml:space="preserve"> </t>
        </is>
      </c>
      <c r="D54" s="6" t="n">
        <v>4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repaid expenses</t>
        </is>
      </c>
      <c r="B55" s="4" t="inlineStr">
        <is>
          <t xml:space="preserve"> </t>
        </is>
      </c>
      <c r="C55" s="4" t="inlineStr">
        <is>
          <t xml:space="preserve"> </t>
        </is>
      </c>
      <c r="D55" s="4" t="inlineStr">
        <is>
          <t xml:space="preserve"> </t>
        </is>
      </c>
      <c r="E55" s="4" t="inlineStr">
        <is>
          <t xml:space="preserve"> </t>
        </is>
      </c>
      <c r="F55" s="4" t="inlineStr">
        <is>
          <t xml:space="preserve"> </t>
        </is>
      </c>
      <c r="G55" s="6" t="n">
        <v>4000</v>
      </c>
      <c r="H55" s="4" t="inlineStr">
        <is>
          <t xml:space="preserve"> </t>
        </is>
      </c>
      <c r="I55" s="5" t="n">
        <v>4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2020 Promotional Agreements | Craw Daddy Productions | Company Determined As Publicly Trad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greement termination amount</t>
        </is>
      </c>
      <c r="B58" s="4" t="inlineStr">
        <is>
          <t xml:space="preserve"> </t>
        </is>
      </c>
      <c r="C58" s="6" t="n">
        <v>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quity compensation as a percentage of fair market value of Avalon House (percent)</t>
        </is>
      </c>
      <c r="B59" s="4" t="inlineStr">
        <is>
          <t xml:space="preserve"> </t>
        </is>
      </c>
      <c r="C59" s="10" t="n">
        <v>0.1</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2020 Promotional Agreements | Big Sky Inc | Malibu Crew</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itment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10" t="n">
        <v>0.01</v>
      </c>
      <c r="M62" s="4" t="inlineStr">
        <is>
          <t xml:space="preserve"> </t>
        </is>
      </c>
      <c r="N62" s="4" t="inlineStr">
        <is>
          <t xml:space="preserve"> </t>
        </is>
      </c>
    </row>
    <row r="63">
      <c r="A63" s="4" t="inlineStr">
        <is>
          <t>Studios covered | studi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5</v>
      </c>
      <c r="M63" s="4" t="inlineStr">
        <is>
          <t xml:space="preserve"> </t>
        </is>
      </c>
      <c r="N63" s="4" t="inlineStr">
        <is>
          <t xml:space="preserve"> </t>
        </is>
      </c>
    </row>
    <row r="64">
      <c r="A64" s="4" t="inlineStr">
        <is>
          <t>Property Lease Guarante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Loss Contingen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uarantee lease payments</t>
        </is>
      </c>
      <c r="B66" s="4" t="inlineStr">
        <is>
          <t xml:space="preserve"> </t>
        </is>
      </c>
      <c r="C66" s="4" t="inlineStr">
        <is>
          <t xml:space="preserve"> </t>
        </is>
      </c>
      <c r="D66" s="4" t="inlineStr">
        <is>
          <t xml:space="preserve"> </t>
        </is>
      </c>
      <c r="E66" s="4" t="inlineStr">
        <is>
          <t xml:space="preserve"> </t>
        </is>
      </c>
      <c r="F66" s="4" t="inlineStr">
        <is>
          <t xml:space="preserve"> </t>
        </is>
      </c>
      <c r="G66" s="6" t="n">
        <v>2400</v>
      </c>
      <c r="H66" s="4" t="inlineStr">
        <is>
          <t xml:space="preserve"> </t>
        </is>
      </c>
      <c r="I66" s="6" t="n">
        <v>2400</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roperty Lease Guarantee | 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Loss Contingen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Lease payment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4 years</t>
        </is>
      </c>
      <c r="H69" s="4" t="inlineStr">
        <is>
          <t xml:space="preserve"> </t>
        </is>
      </c>
      <c r="I69" s="4" t="inlineStr">
        <is>
          <t>4 years</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Property Lease Guarantee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ease payment ter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10 years</t>
        </is>
      </c>
      <c r="H72" s="4" t="inlineStr">
        <is>
          <t xml:space="preserve"> </t>
        </is>
      </c>
      <c r="I72" s="4" t="inlineStr">
        <is>
          <t>10 years</t>
        </is>
      </c>
      <c r="J72" s="4" t="inlineStr">
        <is>
          <t xml:space="preserve"> </t>
        </is>
      </c>
      <c r="K72" s="4" t="inlineStr">
        <is>
          <t xml:space="preserve"> </t>
        </is>
      </c>
      <c r="L72" s="4" t="inlineStr">
        <is>
          <t xml:space="preserve"> </t>
        </is>
      </c>
      <c r="M72" s="4" t="inlineStr">
        <is>
          <t xml:space="preserve"> </t>
        </is>
      </c>
      <c r="N72" s="4" t="inlineStr">
        <is>
          <t xml:space="preserve"> </t>
        </is>
      </c>
    </row>
  </sheetData>
  <mergeCells count="4">
    <mergeCell ref="A1:A2"/>
    <mergeCell ref="E1:F1"/>
    <mergeCell ref="G1:H1"/>
    <mergeCell ref="I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8" customWidth="1" min="2" max="2"/>
    <col width="14" customWidth="1" min="3" max="3"/>
  </cols>
  <sheetData>
    <row r="1">
      <c r="A1" s="1" t="inlineStr">
        <is>
          <t>Commitments and contingencies - Schedule of Future Minimum Lease Payments (Details) - USD ($) $ in Thousands</t>
        </is>
      </c>
      <c r="B1" s="2" t="inlineStr">
        <is>
          <t>Jun. 30, 2022</t>
        </is>
      </c>
      <c r="C1" s="2" t="inlineStr">
        <is>
          <t>Dec. 31, 2020</t>
        </is>
      </c>
    </row>
    <row r="2">
      <c r="A2" s="3" t="inlineStr">
        <is>
          <t>Commitments and Contingencies Disclosure [Abstract]</t>
        </is>
      </c>
      <c r="B2" s="4" t="inlineStr">
        <is>
          <t xml:space="preserve"> </t>
        </is>
      </c>
      <c r="C2" s="4" t="inlineStr">
        <is>
          <t xml:space="preserve"> </t>
        </is>
      </c>
    </row>
    <row r="3">
      <c r="A3" s="4" t="inlineStr">
        <is>
          <t>Remainder of 2022</t>
        </is>
      </c>
      <c r="B3" s="6" t="n">
        <v>1645</v>
      </c>
      <c r="C3" s="4" t="inlineStr">
        <is>
          <t xml:space="preserve"> </t>
        </is>
      </c>
    </row>
    <row r="4">
      <c r="A4" s="4" t="inlineStr">
        <is>
          <t>2023</t>
        </is>
      </c>
      <c r="B4" s="5" t="n">
        <v>4068</v>
      </c>
      <c r="C4" s="6" t="n">
        <v>1600</v>
      </c>
    </row>
    <row r="5">
      <c r="A5" s="4" t="inlineStr">
        <is>
          <t>2024</t>
        </is>
      </c>
      <c r="B5" s="5" t="n">
        <v>3486</v>
      </c>
      <c r="C5" s="4" t="inlineStr">
        <is>
          <t xml:space="preserve"> </t>
        </is>
      </c>
    </row>
    <row r="6">
      <c r="A6" s="4" t="inlineStr">
        <is>
          <t>2025</t>
        </is>
      </c>
      <c r="B6" s="5" t="n">
        <v>3454</v>
      </c>
      <c r="C6" s="4" t="inlineStr">
        <is>
          <t xml:space="preserve"> </t>
        </is>
      </c>
    </row>
    <row r="7">
      <c r="A7" s="4" t="inlineStr">
        <is>
          <t>2025</t>
        </is>
      </c>
      <c r="B7" s="5" t="n">
        <v>3258</v>
      </c>
      <c r="C7" s="4" t="inlineStr">
        <is>
          <t xml:space="preserve"> </t>
        </is>
      </c>
    </row>
    <row r="8">
      <c r="A8" s="4" t="inlineStr">
        <is>
          <t>Thereafter</t>
        </is>
      </c>
      <c r="B8" s="5" t="n">
        <v>15262</v>
      </c>
      <c r="C8" s="4" t="inlineStr">
        <is>
          <t xml:space="preserve"> </t>
        </is>
      </c>
    </row>
    <row r="9">
      <c r="A9" s="4" t="inlineStr">
        <is>
          <t>Total Minimum Lease Payments</t>
        </is>
      </c>
      <c r="B9" s="6" t="n">
        <v>31173</v>
      </c>
      <c r="C9" s="4" t="inlineStr">
        <is>
          <t xml:space="preserve"> </t>
        </is>
      </c>
    </row>
    <row r="10">
      <c r="A10" s="4" t="inlineStr">
        <is>
          <t>Operating Lease, Liability, Current, Statement of Financial Position [Extensible Enumeration]</t>
        </is>
      </c>
      <c r="B10" s="4" t="inlineStr">
        <is>
          <t>Accounts payable and accrued expenses</t>
        </is>
      </c>
      <c r="C10" s="4" t="inlineStr">
        <is>
          <t xml:space="preserve"> </t>
        </is>
      </c>
    </row>
    <row r="11">
      <c r="A11" s="4" t="inlineStr">
        <is>
          <t>Operating Lease, Liability, Noncurrent, Statement of Financial Position [Extensible Enumeration]</t>
        </is>
      </c>
      <c r="B11" s="4" t="inlineStr">
        <is>
          <t>Other long-term liabilities</t>
        </is>
      </c>
      <c r="C11"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Commitments and contingencies - Summary of Share Based Payment Award Liability Classified tock Options Valuation Assumptions (Details) - Liability Classified Awards - Two Thousand And Twenty One Promotional Agreements</t>
        </is>
      </c>
      <c r="B1" s="2" t="inlineStr">
        <is>
          <t>6 Months Ended</t>
        </is>
      </c>
    </row>
    <row r="2">
      <c r="B2" s="2" t="inlineStr">
        <is>
          <t>Jun. 30, 2022</t>
        </is>
      </c>
    </row>
    <row r="3">
      <c r="A3" s="3" t="inlineStr">
        <is>
          <t>Loss Contingencies [Line Items]</t>
        </is>
      </c>
      <c r="B3" s="4" t="inlineStr">
        <is>
          <t xml:space="preserve"> </t>
        </is>
      </c>
    </row>
    <row r="4">
      <c r="A4" s="4" t="inlineStr">
        <is>
          <t>Expected dividend yield</t>
        </is>
      </c>
      <c r="B4" s="10" t="n">
        <v>0</v>
      </c>
    </row>
    <row r="5">
      <c r="A5" s="4" t="inlineStr">
        <is>
          <t>Minimum</t>
        </is>
      </c>
      <c r="B5" s="4" t="inlineStr">
        <is>
          <t xml:space="preserve"> </t>
        </is>
      </c>
    </row>
    <row r="6">
      <c r="A6" s="3" t="inlineStr">
        <is>
          <t>Loss Contingencies [Line Items]</t>
        </is>
      </c>
      <c r="B6" s="4" t="inlineStr">
        <is>
          <t xml:space="preserve"> </t>
        </is>
      </c>
    </row>
    <row r="7">
      <c r="A7" s="4" t="inlineStr">
        <is>
          <t>Risk-free interest rate</t>
        </is>
      </c>
      <c r="B7" s="11" t="n">
        <v>0.013</v>
      </c>
    </row>
    <row r="8">
      <c r="A8" s="4" t="inlineStr">
        <is>
          <t>Expected term in years</t>
        </is>
      </c>
      <c r="B8" s="4" t="inlineStr">
        <is>
          <t>14 days</t>
        </is>
      </c>
    </row>
    <row r="9">
      <c r="A9" s="4" t="inlineStr">
        <is>
          <t>Share-Based Compensation Arrangement by Share-Based Payment Award, Fair Value Assumptions, Expected Volatility Rate</t>
        </is>
      </c>
      <c r="B9" s="10" t="n">
        <v>0.13</v>
      </c>
    </row>
    <row r="10">
      <c r="A10" s="4" t="inlineStr">
        <is>
          <t>Maximum</t>
        </is>
      </c>
      <c r="B10" s="4" t="inlineStr">
        <is>
          <t xml:space="preserve"> </t>
        </is>
      </c>
    </row>
    <row r="11">
      <c r="A11" s="3" t="inlineStr">
        <is>
          <t>Loss Contingencies [Line Items]</t>
        </is>
      </c>
      <c r="B11" s="4" t="inlineStr">
        <is>
          <t xml:space="preserve"> </t>
        </is>
      </c>
    </row>
    <row r="12">
      <c r="A12" s="4" t="inlineStr">
        <is>
          <t>Risk-free interest rate</t>
        </is>
      </c>
      <c r="B12" s="10" t="n">
        <v>0.03</v>
      </c>
    </row>
    <row r="13">
      <c r="A13" s="4" t="inlineStr">
        <is>
          <t>Expected term in years</t>
        </is>
      </c>
      <c r="B13" s="4" t="inlineStr">
        <is>
          <t>4 years</t>
        </is>
      </c>
    </row>
    <row r="14">
      <c r="A14" s="4" t="inlineStr">
        <is>
          <t>Share-Based Compensation Arrangement by Share-Based Payment Award, Fair Value Assumptions, Expected Volatility Rate</t>
        </is>
      </c>
      <c r="B14" s="10" t="n">
        <v>0.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32414</v>
      </c>
      <c r="C4" s="6" t="n">
        <v>-67369</v>
      </c>
    </row>
    <row r="5">
      <c r="A5" s="3" t="inlineStr">
        <is>
          <t>Adjustments to reconcile net income (loss) to net cash used in operating activities:</t>
        </is>
      </c>
      <c r="B5" s="4" t="inlineStr">
        <is>
          <t xml:space="preserve"> </t>
        </is>
      </c>
      <c r="C5" s="4" t="inlineStr">
        <is>
          <t xml:space="preserve"> </t>
        </is>
      </c>
    </row>
    <row r="6">
      <c r="A6" s="4" t="inlineStr">
        <is>
          <t>Depreciation</t>
        </is>
      </c>
      <c r="B6" s="5" t="n">
        <v>602</v>
      </c>
      <c r="C6" s="5" t="n">
        <v>130</v>
      </c>
    </row>
    <row r="7">
      <c r="A7" s="4" t="inlineStr">
        <is>
          <t>Amortization of intangible assets</t>
        </is>
      </c>
      <c r="B7" s="5" t="n">
        <v>1834</v>
      </c>
      <c r="C7" s="5" t="n">
        <v>1247</v>
      </c>
    </row>
    <row r="8">
      <c r="A8" s="4" t="inlineStr">
        <is>
          <t>Amortization of deferred costs</t>
        </is>
      </c>
      <c r="B8" s="5" t="n">
        <v>1682</v>
      </c>
      <c r="C8" s="5" t="n">
        <v>725</v>
      </c>
    </row>
    <row r="9">
      <c r="A9" s="4" t="inlineStr">
        <is>
          <t>Accretion and write-off of debt discount</t>
        </is>
      </c>
      <c r="B9" s="5" t="n">
        <v>0</v>
      </c>
      <c r="C9" s="5" t="n">
        <v>2983</v>
      </c>
    </row>
    <row r="10">
      <c r="A10" s="4" t="inlineStr">
        <is>
          <t>Amortization of debt offering costs</t>
        </is>
      </c>
      <c r="B10" s="5" t="n">
        <v>329</v>
      </c>
      <c r="C10" s="5" t="n">
        <v>0</v>
      </c>
    </row>
    <row r="11">
      <c r="A11" s="4" t="inlineStr">
        <is>
          <t>Bad debt expense</t>
        </is>
      </c>
      <c r="B11" s="5" t="n">
        <v>6680</v>
      </c>
      <c r="C11" s="5" t="n">
        <v>3514</v>
      </c>
    </row>
    <row r="12">
      <c r="A12" s="4" t="inlineStr">
        <is>
          <t>Stock-based compensation</t>
        </is>
      </c>
      <c r="B12" s="5" t="n">
        <v>4221</v>
      </c>
      <c r="C12" s="5" t="n">
        <v>0</v>
      </c>
    </row>
    <row r="13">
      <c r="A13" s="4" t="inlineStr">
        <is>
          <t>Deferred income taxes</t>
        </is>
      </c>
      <c r="B13" s="5" t="n">
        <v>217</v>
      </c>
      <c r="C13" s="5" t="n">
        <v>0</v>
      </c>
    </row>
    <row r="14">
      <c r="A14" s="4" t="inlineStr">
        <is>
          <t>Change in fair value - warrant liabilities</t>
        </is>
      </c>
      <c r="B14" s="5" t="n">
        <v>-1265</v>
      </c>
      <c r="C14" s="5" t="n">
        <v>0</v>
      </c>
    </row>
    <row r="15">
      <c r="A15" s="4" t="inlineStr">
        <is>
          <t>Loss on derivative liabilities, net</t>
        </is>
      </c>
      <c r="B15" s="5" t="n">
        <v>0</v>
      </c>
      <c r="C15" s="5" t="n">
        <v>48603</v>
      </c>
    </row>
    <row r="16">
      <c r="A16" s="4" t="inlineStr">
        <is>
          <t>Paid-in-kind interest accrual</t>
        </is>
      </c>
      <c r="B16" s="5" t="n">
        <v>0</v>
      </c>
      <c r="C16" s="5" t="n">
        <v>12851</v>
      </c>
    </row>
    <row r="17">
      <c r="A17" s="4" t="inlineStr">
        <is>
          <t>Unrealized foreign currency transaction gains</t>
        </is>
      </c>
      <c r="B17" s="5" t="n">
        <v>-957</v>
      </c>
      <c r="C17" s="5" t="n">
        <v>185</v>
      </c>
    </row>
    <row r="18">
      <c r="A18" s="4" t="inlineStr">
        <is>
          <t>Other</t>
        </is>
      </c>
      <c r="B18" s="5" t="n">
        <v>-73</v>
      </c>
      <c r="C18" s="5" t="n">
        <v>155</v>
      </c>
    </row>
    <row r="19">
      <c r="A19" s="3" t="inlineStr">
        <is>
          <t>Changes in operating assets and liabilities:</t>
        </is>
      </c>
      <c r="B19" s="4" t="inlineStr">
        <is>
          <t xml:space="preserve"> </t>
        </is>
      </c>
      <c r="C19" s="4" t="inlineStr">
        <is>
          <t xml:space="preserve"> </t>
        </is>
      </c>
    </row>
    <row r="20">
      <c r="A20" s="4" t="inlineStr">
        <is>
          <t>Due from related parties</t>
        </is>
      </c>
      <c r="B20" s="5" t="n">
        <v>-592</v>
      </c>
      <c r="C20" s="5" t="n">
        <v>549</v>
      </c>
    </row>
    <row r="21">
      <c r="A21" s="4" t="inlineStr">
        <is>
          <t>Accounts receivable, net</t>
        </is>
      </c>
      <c r="B21" s="5" t="n">
        <v>-18991</v>
      </c>
      <c r="C21" s="5" t="n">
        <v>-6715</v>
      </c>
    </row>
    <row r="22">
      <c r="A22" s="4" t="inlineStr">
        <is>
          <t>Inventories</t>
        </is>
      </c>
      <c r="B22" s="5" t="n">
        <v>-24093</v>
      </c>
      <c r="C22" s="5" t="n">
        <v>-2125</v>
      </c>
    </row>
    <row r="23">
      <c r="A23" s="4" t="inlineStr">
        <is>
          <t>Prepaid expenses</t>
        </is>
      </c>
      <c r="B23" s="5" t="n">
        <v>-7128</v>
      </c>
      <c r="C23" s="5" t="n">
        <v>-934</v>
      </c>
    </row>
    <row r="24">
      <c r="A24" s="4" t="inlineStr">
        <is>
          <t>Other current assets</t>
        </is>
      </c>
      <c r="B24" s="5" t="n">
        <v>-13332</v>
      </c>
      <c r="C24" s="5" t="n">
        <v>-3722</v>
      </c>
    </row>
    <row r="25">
      <c r="A25" s="4" t="inlineStr">
        <is>
          <t>Deferred costs</t>
        </is>
      </c>
      <c r="B25" s="5" t="n">
        <v>-956</v>
      </c>
      <c r="C25" s="5" t="n">
        <v>-1280</v>
      </c>
    </row>
    <row r="26">
      <c r="A26" s="4" t="inlineStr">
        <is>
          <t>Other long-term assets</t>
        </is>
      </c>
      <c r="B26" s="5" t="n">
        <v>-4969</v>
      </c>
      <c r="C26" s="5" t="n">
        <v>-7234</v>
      </c>
    </row>
    <row r="27">
      <c r="A27" s="4" t="inlineStr">
        <is>
          <t>Accounts payable and accrued expenses</t>
        </is>
      </c>
      <c r="B27" s="5" t="n">
        <v>9354</v>
      </c>
      <c r="C27" s="5" t="n">
        <v>5351</v>
      </c>
    </row>
    <row r="28">
      <c r="A28" s="4" t="inlineStr">
        <is>
          <t>Deferred revenue</t>
        </is>
      </c>
      <c r="B28" s="5" t="n">
        <v>-420</v>
      </c>
      <c r="C28" s="5" t="n">
        <v>3912</v>
      </c>
    </row>
    <row r="29">
      <c r="A29" s="4" t="inlineStr">
        <is>
          <t>Interest payable</t>
        </is>
      </c>
      <c r="B29" s="5" t="n">
        <v>0</v>
      </c>
      <c r="C29" s="5" t="n">
        <v>-107</v>
      </c>
    </row>
    <row r="30">
      <c r="A30" s="4" t="inlineStr">
        <is>
          <t>Income taxes payable</t>
        </is>
      </c>
      <c r="B30" s="5" t="n">
        <v>5759</v>
      </c>
      <c r="C30" s="5" t="n">
        <v>702</v>
      </c>
    </row>
    <row r="31">
      <c r="A31" s="4" t="inlineStr">
        <is>
          <t>Other long-term liabilities</t>
        </is>
      </c>
      <c r="B31" s="5" t="n">
        <v>288</v>
      </c>
      <c r="C31" s="5" t="n">
        <v>1000</v>
      </c>
    </row>
    <row r="32">
      <c r="A32" s="4" t="inlineStr">
        <is>
          <t>Net cash used in operating activities</t>
        </is>
      </c>
      <c r="B32" s="5" t="n">
        <v>-74224</v>
      </c>
      <c r="C32" s="5" t="n">
        <v>-7579</v>
      </c>
    </row>
    <row r="33">
      <c r="A33" s="3" t="inlineStr">
        <is>
          <t>Cash flows from investing activities</t>
        </is>
      </c>
      <c r="B33" s="4" t="inlineStr">
        <is>
          <t xml:space="preserve"> </t>
        </is>
      </c>
      <c r="C33" s="4" t="inlineStr">
        <is>
          <t xml:space="preserve"> </t>
        </is>
      </c>
    </row>
    <row r="34">
      <c r="A34" s="4" t="inlineStr">
        <is>
          <t>Purchases of property and equipment</t>
        </is>
      </c>
      <c r="B34" s="5" t="n">
        <v>-4728</v>
      </c>
      <c r="C34" s="5" t="n">
        <v>-345</v>
      </c>
    </row>
    <row r="35">
      <c r="A35" s="4" t="inlineStr">
        <is>
          <t>Disposal of property and equipment</t>
        </is>
      </c>
      <c r="B35" s="5" t="n">
        <v>0</v>
      </c>
      <c r="C35" s="5" t="n">
        <v>19</v>
      </c>
    </row>
    <row r="36">
      <c r="A36" s="4" t="inlineStr">
        <is>
          <t>Purchases of intangible assets</t>
        </is>
      </c>
      <c r="B36" s="5" t="n">
        <v>-1923</v>
      </c>
      <c r="C36" s="5" t="n">
        <v>-576</v>
      </c>
    </row>
    <row r="37">
      <c r="A37" s="4" t="inlineStr">
        <is>
          <t>Net cash used in investing activities</t>
        </is>
      </c>
      <c r="B37" s="5" t="n">
        <v>-6651</v>
      </c>
      <c r="C37" s="5" t="n">
        <v>-902</v>
      </c>
    </row>
    <row r="38">
      <c r="A38" s="3" t="inlineStr">
        <is>
          <t>Cash flows from financing activities</t>
        </is>
      </c>
      <c r="B38" s="4" t="inlineStr">
        <is>
          <t xml:space="preserve"> </t>
        </is>
      </c>
      <c r="C38" s="4" t="inlineStr">
        <is>
          <t xml:space="preserve"> </t>
        </is>
      </c>
    </row>
    <row r="39">
      <c r="A39" s="4" t="inlineStr">
        <is>
          <t>Borrowings under revolving facility</t>
        </is>
      </c>
      <c r="B39" s="5" t="n">
        <v>61600</v>
      </c>
      <c r="C39" s="5" t="n">
        <v>0</v>
      </c>
    </row>
    <row r="40">
      <c r="A40" s="4" t="inlineStr">
        <is>
          <t>Repayments under term facility</t>
        </is>
      </c>
      <c r="B40" s="5" t="n">
        <v>0</v>
      </c>
      <c r="C40" s="5" t="n">
        <v>-2625</v>
      </c>
    </row>
    <row r="41">
      <c r="A41" s="4" t="inlineStr">
        <is>
          <t>Taxes paid related to net share settlement of equity awards</t>
        </is>
      </c>
      <c r="B41" s="5" t="n">
        <v>-10991</v>
      </c>
      <c r="C41" s="5" t="n">
        <v>0</v>
      </c>
    </row>
    <row r="42">
      <c r="A42" s="4" t="inlineStr">
        <is>
          <t>Deferred financing costs</t>
        </is>
      </c>
      <c r="B42" s="5" t="n">
        <v>-454</v>
      </c>
      <c r="C42" s="5" t="n">
        <v>0</v>
      </c>
    </row>
    <row r="43">
      <c r="A43" s="4" t="inlineStr">
        <is>
          <t>Net cash provided by (used in) financing activities</t>
        </is>
      </c>
      <c r="B43" s="5" t="n">
        <v>50155</v>
      </c>
      <c r="C43" s="5" t="n">
        <v>-2625</v>
      </c>
    </row>
    <row r="44">
      <c r="A44" s="4" t="inlineStr">
        <is>
          <t>Effect of exchange rate changes on cash, cash equivalents, and restricted cash</t>
        </is>
      </c>
      <c r="B44" s="5" t="n">
        <v>-226</v>
      </c>
      <c r="C44" s="5" t="n">
        <v>300</v>
      </c>
    </row>
    <row r="45">
      <c r="A45" s="4" t="inlineStr">
        <is>
          <t>Net change in cash, cash equivalents, and restricted cash</t>
        </is>
      </c>
      <c r="B45" s="5" t="n">
        <v>-30946</v>
      </c>
      <c r="C45" s="5" t="n">
        <v>-10806</v>
      </c>
    </row>
    <row r="46">
      <c r="A46" s="4" t="inlineStr">
        <is>
          <t>Restricted cash at beginning of period</t>
        </is>
      </c>
      <c r="B46" s="5" t="n">
        <v>0</v>
      </c>
      <c r="C46" s="5" t="n">
        <v>0</v>
      </c>
    </row>
    <row r="47">
      <c r="A47" s="4" t="inlineStr">
        <is>
          <t>Cash and cash equivalents at beginning of period</t>
        </is>
      </c>
      <c r="B47" s="5" t="n">
        <v>42004</v>
      </c>
      <c r="C47" s="5" t="n">
        <v>28967</v>
      </c>
    </row>
    <row r="48">
      <c r="A48" s="4" t="inlineStr">
        <is>
          <t>Cash, cash equivalents, and restricted cash at beginning of period</t>
        </is>
      </c>
      <c r="B48" s="5" t="n">
        <v>42004</v>
      </c>
      <c r="C48" s="5" t="n">
        <v>28967</v>
      </c>
    </row>
    <row r="49">
      <c r="A49" s="4" t="inlineStr">
        <is>
          <t>Restricted cash at end of period</t>
        </is>
      </c>
      <c r="B49" s="5" t="n">
        <v>2582</v>
      </c>
      <c r="C49" s="5" t="n">
        <v>1557</v>
      </c>
    </row>
    <row r="50">
      <c r="A50" s="4" t="inlineStr">
        <is>
          <t>Cash and cash equivalents at end of period</t>
        </is>
      </c>
      <c r="B50" s="5" t="n">
        <v>8476</v>
      </c>
      <c r="C50" s="5" t="n">
        <v>16604</v>
      </c>
    </row>
    <row r="51">
      <c r="A51" s="4" t="inlineStr">
        <is>
          <t>Cash, cash equivalents, and restricted cash at end of period</t>
        </is>
      </c>
      <c r="B51" s="5" t="n">
        <v>11058</v>
      </c>
      <c r="C51" s="5" t="n">
        <v>18161</v>
      </c>
    </row>
    <row r="52">
      <c r="A52" s="3" t="inlineStr">
        <is>
          <t>Supplemental disclosures of cash flow information:</t>
        </is>
      </c>
      <c r="B52" s="4" t="inlineStr">
        <is>
          <t xml:space="preserve"> </t>
        </is>
      </c>
      <c r="C52" s="4" t="inlineStr">
        <is>
          <t xml:space="preserve"> </t>
        </is>
      </c>
    </row>
    <row r="53">
      <c r="A53" s="4" t="inlineStr">
        <is>
          <t>Income taxes paid</t>
        </is>
      </c>
      <c r="B53" s="5" t="n">
        <v>222</v>
      </c>
      <c r="C53" s="5" t="n">
        <v>0</v>
      </c>
    </row>
    <row r="54">
      <c r="A54" s="4" t="inlineStr">
        <is>
          <t>Interest paid</t>
        </is>
      </c>
      <c r="B54" s="5" t="n">
        <v>633</v>
      </c>
      <c r="C54" s="5" t="n">
        <v>1109</v>
      </c>
    </row>
    <row r="55">
      <c r="A55" s="3" t="inlineStr">
        <is>
          <t>Supplemental disclosures of noncash financing and investing activities:</t>
        </is>
      </c>
      <c r="B55" s="4" t="inlineStr">
        <is>
          <t xml:space="preserve"> </t>
        </is>
      </c>
      <c r="C55" s="4" t="inlineStr">
        <is>
          <t xml:space="preserve"> </t>
        </is>
      </c>
    </row>
    <row r="56">
      <c r="A56" s="4" t="inlineStr">
        <is>
          <t>Liability assumed on intellectual property license agreement with FW SPV II LLC</t>
        </is>
      </c>
      <c r="B56" s="5" t="n">
        <v>0</v>
      </c>
      <c r="C56" s="5" t="n">
        <v>20790</v>
      </c>
    </row>
    <row r="57">
      <c r="A57" s="4" t="inlineStr">
        <is>
          <t>Property and equipment included in accounts payable and accrued expenses</t>
        </is>
      </c>
      <c r="B57" s="5" t="n">
        <v>1137</v>
      </c>
      <c r="C57" s="5" t="n">
        <v>0</v>
      </c>
    </row>
    <row r="58">
      <c r="A58" s="4" t="inlineStr">
        <is>
          <t>Intangible assets included in accounts payable and accrued expenses</t>
        </is>
      </c>
      <c r="B58" s="5" t="n">
        <v>253</v>
      </c>
      <c r="C58" s="5" t="n">
        <v>0</v>
      </c>
    </row>
    <row r="59">
      <c r="A59" s="4" t="inlineStr">
        <is>
          <t>Deferred financing costs incurred pursuant to issuance of liability warrants</t>
        </is>
      </c>
      <c r="B59" s="5" t="n">
        <v>8917</v>
      </c>
      <c r="C59" s="5" t="n">
        <v>0</v>
      </c>
    </row>
    <row r="60">
      <c r="A60" s="4" t="inlineStr">
        <is>
          <t>Reduction in liability warrant related to exercise of put option via net share settlement</t>
        </is>
      </c>
      <c r="B60" s="5" t="n">
        <v>4460</v>
      </c>
      <c r="C60" s="5" t="n">
        <v>0</v>
      </c>
    </row>
    <row r="61">
      <c r="A61" s="4" t="inlineStr">
        <is>
          <t>Deferred financing costs included in accounts payable and accrued expenses</t>
        </is>
      </c>
      <c r="B61" s="5" t="n">
        <v>2446</v>
      </c>
      <c r="C61" s="5" t="n">
        <v>0</v>
      </c>
    </row>
    <row r="62">
      <c r="A62" s="4" t="inlineStr">
        <is>
          <t>Deferred offering costs included in accounts payable and accrued expenses</t>
        </is>
      </c>
      <c r="B62" s="6" t="n">
        <v>0</v>
      </c>
      <c r="C62" s="6" t="n">
        <v>22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Convertible preferred stock and stockholders’ equity (deficit) (Details) - USD ($)</t>
        </is>
      </c>
      <c r="D1" s="2" t="inlineStr">
        <is>
          <t>1 Months Ended</t>
        </is>
      </c>
      <c r="E1" s="2" t="inlineStr">
        <is>
          <t>6 Months Ended</t>
        </is>
      </c>
    </row>
    <row r="2">
      <c r="B2" s="2" t="inlineStr">
        <is>
          <t>Dec. 30, 2020</t>
        </is>
      </c>
      <c r="C2" s="2" t="inlineStr">
        <is>
          <t>Mar. 15, 2019</t>
        </is>
      </c>
      <c r="D2" s="2" t="inlineStr">
        <is>
          <t>Jul. 31, 2021</t>
        </is>
      </c>
      <c r="E2" s="2" t="inlineStr">
        <is>
          <t>Jun. 30, 2022</t>
        </is>
      </c>
      <c r="F2" s="2" t="inlineStr">
        <is>
          <t>Mar. 31, 2022</t>
        </is>
      </c>
      <c r="G2" s="2" t="inlineStr">
        <is>
          <t>Dec. 31, 2021</t>
        </is>
      </c>
      <c r="H2" s="2" t="inlineStr">
        <is>
          <t>Aug. 13, 2021</t>
        </is>
      </c>
      <c r="I2" s="2" t="inlineStr">
        <is>
          <t>Jul. 19, 2021</t>
        </is>
      </c>
      <c r="J2" s="2" t="inlineStr">
        <is>
          <t>Jun. 30, 2021</t>
        </is>
      </c>
      <c r="K2" s="2" t="inlineStr">
        <is>
          <t>Mar. 31, 2021</t>
        </is>
      </c>
      <c r="L2" s="2" t="inlineStr">
        <is>
          <t>Dec. 31, 2020</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authorized (in shares)</t>
        </is>
      </c>
      <c r="B4" s="4" t="inlineStr">
        <is>
          <t xml:space="preserve"> </t>
        </is>
      </c>
      <c r="C4" s="5" t="n">
        <v>108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par value (in dollars per share)</t>
        </is>
      </c>
      <c r="B5" s="4" t="inlineStr">
        <is>
          <t xml:space="preserve"> </t>
        </is>
      </c>
      <c r="C5" s="7" t="n">
        <v>5e-05</v>
      </c>
      <c r="D5" s="4" t="inlineStr">
        <is>
          <t xml:space="preserve"> </t>
        </is>
      </c>
      <c r="E5" s="7" t="n">
        <v>5e-05</v>
      </c>
      <c r="F5" s="4" t="inlineStr">
        <is>
          <t xml:space="preserve"> </t>
        </is>
      </c>
      <c r="G5" s="7" t="n">
        <v>5e-05</v>
      </c>
      <c r="H5" s="4" t="inlineStr">
        <is>
          <t xml:space="preserve"> </t>
        </is>
      </c>
      <c r="I5" s="7" t="n">
        <v>5e-05</v>
      </c>
      <c r="J5" s="4" t="inlineStr">
        <is>
          <t xml:space="preserve"> </t>
        </is>
      </c>
      <c r="K5" s="4" t="inlineStr">
        <is>
          <t xml:space="preserve"> </t>
        </is>
      </c>
      <c r="L5" s="4" t="inlineStr">
        <is>
          <t xml:space="preserve"> </t>
        </is>
      </c>
    </row>
    <row r="6">
      <c r="A6" s="4" t="inlineStr">
        <is>
          <t>Preferred stock, shares authorized (in shares)</t>
        </is>
      </c>
      <c r="B6" s="4" t="inlineStr">
        <is>
          <t xml:space="preserve"> </t>
        </is>
      </c>
      <c r="C6" s="5" t="n">
        <v>11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eferred stock, par value (in dollars per share)</t>
        </is>
      </c>
      <c r="B7" s="4" t="inlineStr">
        <is>
          <t xml:space="preserve"> </t>
        </is>
      </c>
      <c r="C7" s="14"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outstanding (in shares)</t>
        </is>
      </c>
      <c r="B8" s="5" t="n">
        <v>3181514</v>
      </c>
      <c r="C8" s="4" t="inlineStr">
        <is>
          <t xml:space="preserve"> </t>
        </is>
      </c>
      <c r="D8" s="4" t="inlineStr">
        <is>
          <t xml:space="preserve"> </t>
        </is>
      </c>
      <c r="E8" s="5" t="n">
        <v>96491418</v>
      </c>
      <c r="F8" s="4" t="inlineStr">
        <is>
          <t xml:space="preserve"> </t>
        </is>
      </c>
      <c r="G8" s="5" t="n">
        <v>95806063</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eferred stock, shares issued (in shares)</t>
        </is>
      </c>
      <c r="B9" s="4" t="inlineStr">
        <is>
          <t xml:space="preserve"> </t>
        </is>
      </c>
      <c r="C9" s="4" t="inlineStr">
        <is>
          <t xml:space="preserve"> </t>
        </is>
      </c>
      <c r="D9" s="4" t="inlineStr">
        <is>
          <t xml:space="preserve"> </t>
        </is>
      </c>
      <c r="E9" s="5" t="n">
        <v>0</v>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s outstanding (in shares)</t>
        </is>
      </c>
      <c r="B10" s="4" t="inlineStr">
        <is>
          <t xml:space="preserve"> </t>
        </is>
      </c>
      <c r="C10" s="4" t="inlineStr">
        <is>
          <t xml:space="preserve"> </t>
        </is>
      </c>
      <c r="D10" s="4" t="inlineStr">
        <is>
          <t xml:space="preserve"> </t>
        </is>
      </c>
      <c r="E10" s="5" t="n">
        <v>0</v>
      </c>
      <c r="F10" s="4" t="inlineStr">
        <is>
          <t xml:space="preserve"> </t>
        </is>
      </c>
      <c r="G10" s="5" t="n">
        <v>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t>
        </is>
      </c>
      <c r="B11" s="4" t="inlineStr">
        <is>
          <t xml:space="preserve"> </t>
        </is>
      </c>
      <c r="C11" s="4" t="inlineStr">
        <is>
          <t xml:space="preserve"> </t>
        </is>
      </c>
      <c r="D11" s="4" t="inlineStr">
        <is>
          <t xml:space="preserve"> </t>
        </is>
      </c>
      <c r="E11" s="6" t="n">
        <v>296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 price (in dollars per share)</t>
        </is>
      </c>
      <c r="B12" s="4" t="inlineStr">
        <is>
          <t xml:space="preserve"> </t>
        </is>
      </c>
      <c r="C12" s="6" t="n">
        <v>10</v>
      </c>
      <c r="D12" s="4" t="inlineStr">
        <is>
          <t xml:space="preserve"> </t>
        </is>
      </c>
      <c r="E12" s="4" t="inlineStr">
        <is>
          <t xml:space="preserve"> </t>
        </is>
      </c>
      <c r="F12" s="4" t="inlineStr">
        <is>
          <t xml:space="preserve"> </t>
        </is>
      </c>
      <c r="G12" s="4" t="inlineStr">
        <is>
          <t xml:space="preserve"> </t>
        </is>
      </c>
      <c r="H12" s="6" t="n">
        <v>16</v>
      </c>
      <c r="I12" s="4" t="inlineStr">
        <is>
          <t xml:space="preserve"> </t>
        </is>
      </c>
      <c r="J12" s="4" t="inlineStr">
        <is>
          <t xml:space="preserve"> </t>
        </is>
      </c>
      <c r="K12" s="4" t="inlineStr">
        <is>
          <t xml:space="preserve"> </t>
        </is>
      </c>
      <c r="L12" s="4" t="inlineStr">
        <is>
          <t xml:space="preserve"> </t>
        </is>
      </c>
    </row>
    <row r="13">
      <c r="A13" s="4" t="inlineStr">
        <is>
          <t>Issuance of convertible preferred stock (in shares)</t>
        </is>
      </c>
      <c r="B13" s="4" t="inlineStr">
        <is>
          <t xml:space="preserve"> </t>
        </is>
      </c>
      <c r="C13" s="5" t="n">
        <v>1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dditional shares authorized</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emporary equity, stock issued during period, value, new issues</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vertibl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outstanding (in shares)</t>
        </is>
      </c>
      <c r="B18" s="4" t="inlineStr">
        <is>
          <t xml:space="preserve"> </t>
        </is>
      </c>
      <c r="C18" s="4" t="inlineStr">
        <is>
          <t xml:space="preserve"> </t>
        </is>
      </c>
      <c r="D18" s="4" t="inlineStr">
        <is>
          <t xml:space="preserve"> </t>
        </is>
      </c>
      <c r="E18" s="5" t="n">
        <v>0</v>
      </c>
      <c r="F18" s="4" t="inlineStr">
        <is>
          <t xml:space="preserve"> </t>
        </is>
      </c>
      <c r="G18" s="5" t="n">
        <v>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sion of stock, Shares converted (in shares)</t>
        </is>
      </c>
      <c r="B19" s="5" t="n">
        <v>114556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referred stock conversion price (in dollars per share)</t>
        </is>
      </c>
      <c r="B22" s="4" t="inlineStr">
        <is>
          <t xml:space="preserve"> </t>
        </is>
      </c>
      <c r="C22" s="4" t="inlineStr">
        <is>
          <t xml:space="preserve"> </t>
        </is>
      </c>
      <c r="D22" s="4" t="inlineStr">
        <is>
          <t xml:space="preserve"> </t>
        </is>
      </c>
      <c r="E22" s="6" t="n">
        <v>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conversion price (in dollars per share)</t>
        </is>
      </c>
      <c r="B25" s="4" t="inlineStr">
        <is>
          <t xml:space="preserve"> </t>
        </is>
      </c>
      <c r="C25" s="4" t="inlineStr">
        <is>
          <t xml:space="preserve"> </t>
        </is>
      </c>
      <c r="D25" s="4" t="inlineStr">
        <is>
          <t xml:space="preserve"> </t>
        </is>
      </c>
      <c r="E25" s="14" t="n">
        <v>7.201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outstanding (in shares)</t>
        </is>
      </c>
      <c r="B28" s="4" t="inlineStr">
        <is>
          <t xml:space="preserve"> </t>
        </is>
      </c>
      <c r="C28" s="4" t="inlineStr">
        <is>
          <t xml:space="preserve"> </t>
        </is>
      </c>
      <c r="D28" s="4" t="inlineStr">
        <is>
          <t xml:space="preserve"> </t>
        </is>
      </c>
      <c r="E28" s="5" t="n">
        <v>96491418</v>
      </c>
      <c r="F28" s="5" t="n">
        <v>95682833</v>
      </c>
      <c r="G28" s="5" t="n">
        <v>95806063</v>
      </c>
      <c r="H28" s="4" t="inlineStr">
        <is>
          <t xml:space="preserve"> </t>
        </is>
      </c>
      <c r="I28" s="4" t="inlineStr">
        <is>
          <t xml:space="preserve"> </t>
        </is>
      </c>
      <c r="J28" s="5" t="n">
        <v>29281514</v>
      </c>
      <c r="K28" s="5" t="n">
        <v>29281514</v>
      </c>
      <c r="L28" s="5" t="n">
        <v>29281514</v>
      </c>
    </row>
    <row r="29">
      <c r="A29" s="4" t="inlineStr">
        <is>
          <t>Stock issued during period, shares, new issues (in shares)</t>
        </is>
      </c>
      <c r="B29" s="4" t="inlineStr">
        <is>
          <t xml:space="preserve"> </t>
        </is>
      </c>
      <c r="C29" s="4" t="inlineStr">
        <is>
          <t xml:space="preserve"> </t>
        </is>
      </c>
      <c r="D29" s="4" t="inlineStr">
        <is>
          <t xml:space="preserve"> </t>
        </is>
      </c>
      <c r="E29" s="5" t="n">
        <v>91469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t>
        </is>
      </c>
      <c r="B30" s="4" t="inlineStr">
        <is>
          <t xml:space="preserve"> </t>
        </is>
      </c>
      <c r="C30" s="4" t="inlineStr">
        <is>
          <t xml:space="preserve"> </t>
        </is>
      </c>
      <c r="D30" s="4" t="inlineStr">
        <is>
          <t xml:space="preserve"> </t>
        </is>
      </c>
      <c r="E30" s="6" t="n">
        <v>1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version of convertible notes into common stock upon initial public offering (in shares)</t>
        </is>
      </c>
      <c r="B31" s="5" t="n">
        <v>31815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Redeemable Convertible Preferred Stock To Common Stock | Convertible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Temporary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stock shares issued (in shares)</t>
        </is>
      </c>
      <c r="B34" s="4" t="inlineStr">
        <is>
          <t xml:space="preserve"> </t>
        </is>
      </c>
      <c r="C34" s="4" t="inlineStr">
        <is>
          <t xml:space="preserve"> </t>
        </is>
      </c>
      <c r="D34" s="5" t="n">
        <v>273681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conversion price (in dollars per share)</t>
        </is>
      </c>
      <c r="B35" s="4" t="inlineStr">
        <is>
          <t xml:space="preserve"> </t>
        </is>
      </c>
      <c r="C35" s="4" t="inlineStr">
        <is>
          <t xml:space="preserve"> </t>
        </is>
      </c>
      <c r="D35" s="6" t="n">
        <v>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45 Aus Hold Co | Common Stock | Series of Individually Immaterial Business 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Temporary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voting interests</t>
        </is>
      </c>
      <c r="B38" s="4" t="inlineStr">
        <is>
          <t xml:space="preserve"> </t>
        </is>
      </c>
      <c r="C38" s="10"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Flyhalf Acquisition Company Pty Ltd | Secured notes | Promissory Not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Temporary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erm loan facility amount</t>
        </is>
      </c>
      <c r="B41" s="4" t="inlineStr">
        <is>
          <t xml:space="preserve"> </t>
        </is>
      </c>
      <c r="C41" s="6" t="n">
        <v>5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lyhalf Acquisition Company Pty Ltd | F45 Aus Hold C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issued during period, shares, new issues (in shares)</t>
        </is>
      </c>
      <c r="B44" s="4" t="inlineStr">
        <is>
          <t xml:space="preserve"> </t>
        </is>
      </c>
      <c r="C44" s="5" t="n">
        <v>580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WIG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Temporary Equ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hare price (in dollars per share)</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MWIG LLC | Convertible Preferred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Temporary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t>
        </is>
      </c>
      <c r="B50" s="4" t="inlineStr">
        <is>
          <t xml:space="preserve"> </t>
        </is>
      </c>
      <c r="C50" s="6"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nvertible preferred stock (in shares)</t>
        </is>
      </c>
      <c r="B51" s="4" t="inlineStr">
        <is>
          <t xml:space="preserve"> </t>
        </is>
      </c>
      <c r="C51" s="5" t="n">
        <v>1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MWIG LLC | F45 Aus Hold C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Temporary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t>
        </is>
      </c>
      <c r="B54" s="4" t="inlineStr">
        <is>
          <t xml:space="preserve"> </t>
        </is>
      </c>
      <c r="C54" s="6" t="n">
        <v>10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14" customWidth="1" min="2" max="2"/>
    <col width="21" customWidth="1" min="3" max="3"/>
    <col width="25" customWidth="1" min="4" max="4"/>
    <col width="32" customWidth="1" min="5" max="5"/>
    <col width="45" customWidth="1" min="6" max="6"/>
    <col width="45" customWidth="1" min="7" max="7"/>
    <col width="29" customWidth="1" min="8" max="8"/>
    <col width="22" customWidth="1" min="9" max="9"/>
    <col width="14" customWidth="1" min="10" max="10"/>
    <col width="25" customWidth="1" min="11" max="11"/>
  </cols>
  <sheetData>
    <row r="1">
      <c r="A1" s="1" t="inlineStr">
        <is>
          <t>Stock-based compensation - Narrative (Details)</t>
        </is>
      </c>
      <c r="F1" s="2" t="inlineStr">
        <is>
          <t>3 Months Ended</t>
        </is>
      </c>
      <c r="G1" s="2" t="inlineStr">
        <is>
          <t>6 Months Ended</t>
        </is>
      </c>
      <c r="H1" s="2" t="inlineStr">
        <is>
          <t>12 Months Ended</t>
        </is>
      </c>
    </row>
    <row r="2">
      <c r="B2" s="2" t="inlineStr">
        <is>
          <t>Dec. 30, 2021</t>
        </is>
      </c>
      <c r="C2" s="2" t="inlineStr">
        <is>
          <t>Jul. 15, 2021 shares</t>
        </is>
      </c>
      <c r="D2" s="2" t="inlineStr">
        <is>
          <t>Jul. 05, 2021 $ / shares</t>
        </is>
      </c>
      <c r="E2" s="2" t="inlineStr">
        <is>
          <t>Mar. 15, 2019 $ / shares shares</t>
        </is>
      </c>
      <c r="F2" s="2" t="inlineStr">
        <is>
          <t>Jun. 30, 2022 USD ($) plan $ / shares shares</t>
        </is>
      </c>
      <c r="G2" s="2" t="inlineStr">
        <is>
          <t>Jun. 30, 2022 USD ($) plan $ / shares shares</t>
        </is>
      </c>
      <c r="H2" s="2" t="inlineStr">
        <is>
          <t>Dec. 31, 2021 USD ($) shares</t>
        </is>
      </c>
      <c r="I2" s="2" t="inlineStr">
        <is>
          <t>Mar. 31, 2022 USD ($)</t>
        </is>
      </c>
      <c r="J2" s="2" t="inlineStr">
        <is>
          <t>Jan. 01, 2022</t>
        </is>
      </c>
      <c r="K2" s="2" t="inlineStr">
        <is>
          <t>Aug. 13, 2021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lans | plan</t>
        </is>
      </c>
      <c r="B4" s="4" t="inlineStr">
        <is>
          <t xml:space="preserve"> </t>
        </is>
      </c>
      <c r="C4" s="4" t="inlineStr">
        <is>
          <t xml:space="preserve"> </t>
        </is>
      </c>
      <c r="D4" s="4" t="inlineStr">
        <is>
          <t xml:space="preserve"> </t>
        </is>
      </c>
      <c r="E4" s="4" t="inlineStr">
        <is>
          <t xml:space="preserve"> </t>
        </is>
      </c>
      <c r="F4" s="5" t="n">
        <v>3</v>
      </c>
      <c r="G4" s="5" t="n">
        <v>3</v>
      </c>
      <c r="H4" s="4" t="inlineStr">
        <is>
          <t xml:space="preserve"> </t>
        </is>
      </c>
      <c r="I4" s="4" t="inlineStr">
        <is>
          <t xml:space="preserve"> </t>
        </is>
      </c>
      <c r="J4" s="4" t="inlineStr">
        <is>
          <t xml:space="preserve"> </t>
        </is>
      </c>
      <c r="K4" s="4" t="inlineStr">
        <is>
          <t xml:space="preserve"> </t>
        </is>
      </c>
    </row>
    <row r="5">
      <c r="A5" s="4" t="inlineStr">
        <is>
          <t>Maximum number of shares available (in shares) | shares</t>
        </is>
      </c>
      <c r="B5" s="4" t="inlineStr">
        <is>
          <t xml:space="preserve"> </t>
        </is>
      </c>
      <c r="C5" s="4" t="inlineStr">
        <is>
          <t xml:space="preserve"> </t>
        </is>
      </c>
      <c r="D5" s="4" t="inlineStr">
        <is>
          <t xml:space="preserve"> </t>
        </is>
      </c>
      <c r="E5" s="4" t="inlineStr">
        <is>
          <t xml:space="preserve"> </t>
        </is>
      </c>
      <c r="F5" s="5" t="n">
        <v>5000000</v>
      </c>
      <c r="G5" s="5" t="n">
        <v>5000000</v>
      </c>
      <c r="H5" s="4" t="inlineStr">
        <is>
          <t xml:space="preserve"> </t>
        </is>
      </c>
      <c r="I5" s="4" t="inlineStr">
        <is>
          <t xml:space="preserve"> </t>
        </is>
      </c>
      <c r="J5" s="4" t="inlineStr">
        <is>
          <t xml:space="preserve"> </t>
        </is>
      </c>
      <c r="K5" s="4" t="inlineStr">
        <is>
          <t xml:space="preserve"> </t>
        </is>
      </c>
    </row>
    <row r="6">
      <c r="A6" s="4" t="inlineStr">
        <is>
          <t>Share price (in dollars per share) | $ / shares</t>
        </is>
      </c>
      <c r="B6" s="4" t="inlineStr">
        <is>
          <t xml:space="preserve"> </t>
        </is>
      </c>
      <c r="C6" s="4" t="inlineStr">
        <is>
          <t xml:space="preserve"> </t>
        </is>
      </c>
      <c r="D6" s="4" t="inlineStr">
        <is>
          <t xml:space="preserve"> </t>
        </is>
      </c>
      <c r="E6" s="6" t="n">
        <v>10</v>
      </c>
      <c r="F6" s="4" t="inlineStr">
        <is>
          <t xml:space="preserve"> </t>
        </is>
      </c>
      <c r="G6" s="4" t="inlineStr">
        <is>
          <t xml:space="preserve"> </t>
        </is>
      </c>
      <c r="H6" s="4" t="inlineStr">
        <is>
          <t xml:space="preserve"> </t>
        </is>
      </c>
      <c r="I6" s="4" t="inlineStr">
        <is>
          <t xml:space="preserve"> </t>
        </is>
      </c>
      <c r="J6" s="4" t="inlineStr">
        <is>
          <t xml:space="preserve"> </t>
        </is>
      </c>
      <c r="K6" s="6" t="n">
        <v>16</v>
      </c>
    </row>
    <row r="7">
      <c r="A7" s="4" t="inlineStr">
        <is>
          <t>2022 Incentive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outstanding percentage (in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5</v>
      </c>
      <c r="K9" s="4" t="inlineStr">
        <is>
          <t xml:space="preserve"> </t>
        </is>
      </c>
    </row>
    <row r="10">
      <c r="A10" s="4" t="inlineStr">
        <is>
          <t>IP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in dollars per share) | $ / shares</t>
        </is>
      </c>
      <c r="B12" s="4" t="inlineStr">
        <is>
          <t xml:space="preserve"> </t>
        </is>
      </c>
      <c r="C12" s="4" t="inlineStr">
        <is>
          <t xml:space="preserve"> </t>
        </is>
      </c>
      <c r="D12" s="6" t="n">
        <v>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stricted stock un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centage of vesting of award under share-based payment arrangement</t>
        </is>
      </c>
      <c r="B15" s="10"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eighted-average vesting period term</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stricted stock units | 2022 Incentive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c r="F19" s="6" t="n">
        <v>1800000</v>
      </c>
      <c r="G19" s="6" t="n">
        <v>1800000</v>
      </c>
      <c r="H19" s="4" t="inlineStr">
        <is>
          <t xml:space="preserve"> </t>
        </is>
      </c>
      <c r="I19" s="4" t="inlineStr">
        <is>
          <t xml:space="preserve"> </t>
        </is>
      </c>
      <c r="J19" s="4" t="inlineStr">
        <is>
          <t xml:space="preserve"> </t>
        </is>
      </c>
      <c r="K19" s="4" t="inlineStr">
        <is>
          <t xml:space="preserve"> </t>
        </is>
      </c>
    </row>
    <row r="20">
      <c r="A20" s="4" t="inlineStr">
        <is>
          <t>Maximum number of shares available (in shares) | shares</t>
        </is>
      </c>
      <c r="B20" s="4" t="inlineStr">
        <is>
          <t xml:space="preserve"> </t>
        </is>
      </c>
      <c r="C20" s="4" t="inlineStr">
        <is>
          <t xml:space="preserve"> </t>
        </is>
      </c>
      <c r="D20" s="4" t="inlineStr">
        <is>
          <t xml:space="preserve"> </t>
        </is>
      </c>
      <c r="E20" s="4" t="inlineStr">
        <is>
          <t xml:space="preserve"> </t>
        </is>
      </c>
      <c r="F20" s="5" t="n">
        <v>1770438</v>
      </c>
      <c r="G20" s="5" t="n">
        <v>1770438</v>
      </c>
      <c r="H20" s="4" t="inlineStr">
        <is>
          <t xml:space="preserve"> </t>
        </is>
      </c>
      <c r="I20" s="4" t="inlineStr">
        <is>
          <t xml:space="preserve"> </t>
        </is>
      </c>
      <c r="J20" s="4" t="inlineStr">
        <is>
          <t xml:space="preserve"> </t>
        </is>
      </c>
      <c r="K20" s="4" t="inlineStr">
        <is>
          <t xml:space="preserve"> </t>
        </is>
      </c>
    </row>
    <row r="21">
      <c r="A21" s="4" t="inlineStr">
        <is>
          <t>Share-based payment arrangement nonvested award option cost not yet recognized period for recogni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1 year 4 months 9 days</t>
        </is>
      </c>
      <c r="H21" s="4" t="inlineStr">
        <is>
          <t xml:space="preserve"> </t>
        </is>
      </c>
      <c r="I21" s="4" t="inlineStr">
        <is>
          <t xml:space="preserve"> </t>
        </is>
      </c>
      <c r="J21" s="4" t="inlineStr">
        <is>
          <t xml:space="preserve"> </t>
        </is>
      </c>
      <c r="K21" s="4" t="inlineStr">
        <is>
          <t xml:space="preserve"> </t>
        </is>
      </c>
    </row>
    <row r="22">
      <c r="A22" s="4" t="inlineStr">
        <is>
          <t>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 xml:space="preserve"> </t>
        </is>
      </c>
      <c r="I22" s="4" t="inlineStr">
        <is>
          <t xml:space="preserve"> </t>
        </is>
      </c>
      <c r="J22" s="4" t="inlineStr">
        <is>
          <t xml:space="preserve"> </t>
        </is>
      </c>
      <c r="K22" s="4" t="inlineStr">
        <is>
          <t xml:space="preserve"> </t>
        </is>
      </c>
    </row>
    <row r="23">
      <c r="A23" s="4" t="inlineStr">
        <is>
          <t>Shares withheld related to net share settlement of vested units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045661</v>
      </c>
      <c r="H23" s="4" t="inlineStr">
        <is>
          <t xml:space="preserve"> </t>
        </is>
      </c>
      <c r="I23" s="4" t="inlineStr">
        <is>
          <t xml:space="preserve"> </t>
        </is>
      </c>
      <c r="J23" s="4" t="inlineStr">
        <is>
          <t xml:space="preserve"> </t>
        </is>
      </c>
      <c r="K23" s="4" t="inlineStr">
        <is>
          <t xml:space="preserve"> </t>
        </is>
      </c>
    </row>
    <row r="24">
      <c r="A24" s="4" t="inlineStr">
        <is>
          <t>Share based compensation arrangement by Share based payment award equity instruments other than options vested in period, fair value</t>
        </is>
      </c>
      <c r="B24" s="4" t="inlineStr">
        <is>
          <t xml:space="preserve"> </t>
        </is>
      </c>
      <c r="C24" s="4" t="inlineStr">
        <is>
          <t xml:space="preserve"> </t>
        </is>
      </c>
      <c r="D24" s="4" t="inlineStr">
        <is>
          <t xml:space="preserve"> </t>
        </is>
      </c>
      <c r="E24" s="4" t="inlineStr">
        <is>
          <t xml:space="preserve"> </t>
        </is>
      </c>
      <c r="F24" s="6" t="n">
        <v>800000</v>
      </c>
      <c r="G24" s="6" t="n">
        <v>800000</v>
      </c>
      <c r="H24" s="4" t="inlineStr">
        <is>
          <t xml:space="preserve"> </t>
        </is>
      </c>
      <c r="I24" s="4" t="inlineStr">
        <is>
          <t xml:space="preserve"> </t>
        </is>
      </c>
      <c r="J24" s="4" t="inlineStr">
        <is>
          <t xml:space="preserve"> </t>
        </is>
      </c>
      <c r="K24" s="4" t="inlineStr">
        <is>
          <t xml:space="preserve"> </t>
        </is>
      </c>
    </row>
    <row r="25">
      <c r="A25" s="4" t="inlineStr">
        <is>
          <t>Share-based payment arrangement nonvested award excluding option cost not yet recognized amount</t>
        </is>
      </c>
      <c r="B25" s="4" t="inlineStr">
        <is>
          <t xml:space="preserve"> </t>
        </is>
      </c>
      <c r="C25" s="4" t="inlineStr">
        <is>
          <t xml:space="preserve"> </t>
        </is>
      </c>
      <c r="D25" s="4" t="inlineStr">
        <is>
          <t xml:space="preserve"> </t>
        </is>
      </c>
      <c r="E25" s="4" t="inlineStr">
        <is>
          <t xml:space="preserve"> </t>
        </is>
      </c>
      <c r="F25" s="5" t="n">
        <v>19900000</v>
      </c>
      <c r="G25" s="6" t="n">
        <v>19900000</v>
      </c>
      <c r="H25" s="4" t="inlineStr">
        <is>
          <t xml:space="preserve"> </t>
        </is>
      </c>
      <c r="I25" s="4" t="inlineStr">
        <is>
          <t xml:space="preserve"> </t>
        </is>
      </c>
      <c r="J25" s="4" t="inlineStr">
        <is>
          <t xml:space="preserve"> </t>
        </is>
      </c>
      <c r="K25" s="4" t="inlineStr">
        <is>
          <t xml:space="preserve"> </t>
        </is>
      </c>
    </row>
    <row r="26">
      <c r="A26" s="4" t="inlineStr">
        <is>
          <t>Option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eighted-average vesting perio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t>
        </is>
      </c>
      <c r="H28" s="4" t="inlineStr">
        <is>
          <t xml:space="preserve"> </t>
        </is>
      </c>
      <c r="I28" s="4" t="inlineStr">
        <is>
          <t xml:space="preserve"> </t>
        </is>
      </c>
      <c r="J28" s="4" t="inlineStr">
        <is>
          <t xml:space="preserve"> </t>
        </is>
      </c>
      <c r="K28" s="4" t="inlineStr">
        <is>
          <t xml:space="preserve"> </t>
        </is>
      </c>
    </row>
    <row r="29">
      <c r="A29" s="4" t="inlineStr">
        <is>
          <t>Option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Weighted-average vesting perio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3 years</t>
        </is>
      </c>
      <c r="H31" s="4" t="inlineStr">
        <is>
          <t xml:space="preserve"> </t>
        </is>
      </c>
      <c r="I31" s="4" t="inlineStr">
        <is>
          <t xml:space="preserve"> </t>
        </is>
      </c>
      <c r="J31" s="4" t="inlineStr">
        <is>
          <t xml:space="preserve"> </t>
        </is>
      </c>
      <c r="K31" s="4" t="inlineStr">
        <is>
          <t xml:space="preserve"> </t>
        </is>
      </c>
    </row>
    <row r="32">
      <c r="A32" s="4" t="inlineStr">
        <is>
          <t>Incentive Stock Op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ggregate intrinsic value of vested and unvested option</t>
        </is>
      </c>
      <c r="B34" s="4" t="inlineStr">
        <is>
          <t xml:space="preserve"> </t>
        </is>
      </c>
      <c r="C34" s="4" t="inlineStr">
        <is>
          <t xml:space="preserve"> </t>
        </is>
      </c>
      <c r="D34" s="4" t="inlineStr">
        <is>
          <t xml:space="preserve"> </t>
        </is>
      </c>
      <c r="E34" s="4" t="inlineStr">
        <is>
          <t xml:space="preserve"> </t>
        </is>
      </c>
      <c r="F34" s="6" t="n">
        <v>0</v>
      </c>
      <c r="G34" s="6" t="n">
        <v>0</v>
      </c>
      <c r="H34" s="6" t="n">
        <v>0</v>
      </c>
      <c r="I34" s="6" t="n">
        <v>0</v>
      </c>
      <c r="J34" s="4" t="inlineStr">
        <is>
          <t xml:space="preserve"> </t>
        </is>
      </c>
      <c r="K34" s="4" t="inlineStr">
        <is>
          <t xml:space="preserve"> </t>
        </is>
      </c>
    </row>
    <row r="35">
      <c r="A35" s="4" t="inlineStr">
        <is>
          <t>Incentive Stock Options | 2022 Incentive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Maximum number of shares available (in shares) | shares</t>
        </is>
      </c>
      <c r="B37" s="4" t="inlineStr">
        <is>
          <t xml:space="preserve"> </t>
        </is>
      </c>
      <c r="C37" s="4" t="inlineStr">
        <is>
          <t xml:space="preserve"> </t>
        </is>
      </c>
      <c r="D37" s="4" t="inlineStr">
        <is>
          <t xml:space="preserve"> </t>
        </is>
      </c>
      <c r="E37" s="4" t="inlineStr">
        <is>
          <t xml:space="preserve"> </t>
        </is>
      </c>
      <c r="F37" s="5" t="n">
        <v>664464</v>
      </c>
      <c r="G37" s="5" t="n">
        <v>664464</v>
      </c>
      <c r="H37" s="5" t="n">
        <v>252737</v>
      </c>
      <c r="I37" s="4" t="inlineStr">
        <is>
          <t xml:space="preserve"> </t>
        </is>
      </c>
      <c r="J37" s="4" t="inlineStr">
        <is>
          <t xml:space="preserve"> </t>
        </is>
      </c>
      <c r="K37" s="4" t="inlineStr">
        <is>
          <t xml:space="preserve"> </t>
        </is>
      </c>
    </row>
    <row r="38">
      <c r="A38" s="4" t="inlineStr">
        <is>
          <t>Aggregate intrinsic value of vested and unvested option</t>
        </is>
      </c>
      <c r="B38" s="4" t="inlineStr">
        <is>
          <t xml:space="preserve"> </t>
        </is>
      </c>
      <c r="C38" s="4" t="inlineStr">
        <is>
          <t xml:space="preserve"> </t>
        </is>
      </c>
      <c r="D38" s="4" t="inlineStr">
        <is>
          <t xml:space="preserve"> </t>
        </is>
      </c>
      <c r="E38" s="4" t="inlineStr">
        <is>
          <t xml:space="preserve"> </t>
        </is>
      </c>
      <c r="F38" s="6" t="n">
        <v>0</v>
      </c>
      <c r="G38" s="6" t="n">
        <v>0</v>
      </c>
      <c r="H38" s="4" t="inlineStr">
        <is>
          <t xml:space="preserve"> </t>
        </is>
      </c>
      <c r="I38" s="4" t="inlineStr">
        <is>
          <t xml:space="preserve"> </t>
        </is>
      </c>
      <c r="J38" s="4" t="inlineStr">
        <is>
          <t xml:space="preserve"> </t>
        </is>
      </c>
      <c r="K38" s="4" t="inlineStr">
        <is>
          <t xml:space="preserve"> </t>
        </is>
      </c>
    </row>
    <row r="39">
      <c r="A39" s="4" t="inlineStr">
        <is>
          <t>Share price (in dollars per share) | $ / shares</t>
        </is>
      </c>
      <c r="B39" s="4" t="inlineStr">
        <is>
          <t xml:space="preserve"> </t>
        </is>
      </c>
      <c r="C39" s="4" t="inlineStr">
        <is>
          <t xml:space="preserve"> </t>
        </is>
      </c>
      <c r="D39" s="4" t="inlineStr">
        <is>
          <t xml:space="preserve"> </t>
        </is>
      </c>
      <c r="E39" s="4" t="inlineStr">
        <is>
          <t xml:space="preserve"> </t>
        </is>
      </c>
      <c r="F39" s="8" t="n">
        <v>3.93</v>
      </c>
      <c r="G39" s="8" t="n">
        <v>3.93</v>
      </c>
      <c r="H39" s="4" t="inlineStr">
        <is>
          <t xml:space="preserve"> </t>
        </is>
      </c>
      <c r="I39" s="4" t="inlineStr">
        <is>
          <t xml:space="preserve"> </t>
        </is>
      </c>
      <c r="J39" s="4" t="inlineStr">
        <is>
          <t xml:space="preserve"> </t>
        </is>
      </c>
      <c r="K39" s="4" t="inlineStr">
        <is>
          <t xml:space="preserve"> </t>
        </is>
      </c>
    </row>
    <row r="40">
      <c r="A40" s="4" t="inlineStr">
        <is>
          <t>Options vested in period fair value</t>
        </is>
      </c>
      <c r="B40" s="4" t="inlineStr">
        <is>
          <t xml:space="preserve"> </t>
        </is>
      </c>
      <c r="C40" s="4" t="inlineStr">
        <is>
          <t xml:space="preserve"> </t>
        </is>
      </c>
      <c r="D40" s="4" t="inlineStr">
        <is>
          <t xml:space="preserve"> </t>
        </is>
      </c>
      <c r="E40" s="4" t="inlineStr">
        <is>
          <t xml:space="preserve"> </t>
        </is>
      </c>
      <c r="F40" s="6" t="n">
        <v>0</v>
      </c>
      <c r="G40" s="6" t="n">
        <v>0</v>
      </c>
      <c r="H40" s="4" t="inlineStr">
        <is>
          <t xml:space="preserve"> </t>
        </is>
      </c>
      <c r="I40" s="4" t="inlineStr">
        <is>
          <t xml:space="preserve"> </t>
        </is>
      </c>
      <c r="J40" s="4" t="inlineStr">
        <is>
          <t xml:space="preserve"> </t>
        </is>
      </c>
      <c r="K40" s="4" t="inlineStr">
        <is>
          <t xml:space="preserve"> </t>
        </is>
      </c>
    </row>
    <row r="41">
      <c r="A41" s="4" t="inlineStr">
        <is>
          <t>Share-based payment arrangement nonvested award option cost not yet recognized amount</t>
        </is>
      </c>
      <c r="B41" s="4" t="inlineStr">
        <is>
          <t xml:space="preserve"> </t>
        </is>
      </c>
      <c r="C41" s="4" t="inlineStr">
        <is>
          <t xml:space="preserve"> </t>
        </is>
      </c>
      <c r="D41" s="4" t="inlineStr">
        <is>
          <t xml:space="preserve"> </t>
        </is>
      </c>
      <c r="E41" s="4" t="inlineStr">
        <is>
          <t xml:space="preserve"> </t>
        </is>
      </c>
      <c r="F41" s="5" t="n">
        <v>500000</v>
      </c>
      <c r="G41" s="6" t="n">
        <v>500000</v>
      </c>
      <c r="H41" s="4" t="inlineStr">
        <is>
          <t xml:space="preserve"> </t>
        </is>
      </c>
      <c r="I41" s="4" t="inlineStr">
        <is>
          <t xml:space="preserve"> </t>
        </is>
      </c>
      <c r="J41" s="4" t="inlineStr">
        <is>
          <t xml:space="preserve"> </t>
        </is>
      </c>
      <c r="K41" s="4" t="inlineStr">
        <is>
          <t xml:space="preserve"> </t>
        </is>
      </c>
    </row>
    <row r="42">
      <c r="A42" s="4" t="inlineStr">
        <is>
          <t>Share-based payment arrangement nonvested award option cost not yet recognized period for recogni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1 year 7 months 13 days</t>
        </is>
      </c>
      <c r="H42" s="4" t="inlineStr">
        <is>
          <t xml:space="preserve"> </t>
        </is>
      </c>
      <c r="I42" s="4" t="inlineStr">
        <is>
          <t xml:space="preserve"> </t>
        </is>
      </c>
      <c r="J42" s="4" t="inlineStr">
        <is>
          <t xml:space="preserve"> </t>
        </is>
      </c>
      <c r="K42" s="4" t="inlineStr">
        <is>
          <t xml:space="preserve"> </t>
        </is>
      </c>
    </row>
    <row r="43">
      <c r="A43" s="4" t="inlineStr">
        <is>
          <t>Contractual ter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0 years</t>
        </is>
      </c>
      <c r="H43" s="4" t="inlineStr">
        <is>
          <t xml:space="preserve"> </t>
        </is>
      </c>
      <c r="I43" s="4" t="inlineStr">
        <is>
          <t xml:space="preserve"> </t>
        </is>
      </c>
      <c r="J43" s="4" t="inlineStr">
        <is>
          <t xml:space="preserve"> </t>
        </is>
      </c>
      <c r="K43" s="4" t="inlineStr">
        <is>
          <t xml:space="preserve"> </t>
        </is>
      </c>
    </row>
    <row r="44">
      <c r="A44" s="4" t="inlineStr">
        <is>
          <t>Stock warrants | 2022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6" t="n">
        <v>100000</v>
      </c>
      <c r="G46" s="6" t="n">
        <v>100000</v>
      </c>
      <c r="H46" s="4" t="inlineStr">
        <is>
          <t xml:space="preserve"> </t>
        </is>
      </c>
      <c r="I46" s="4" t="inlineStr">
        <is>
          <t xml:space="preserve"> </t>
        </is>
      </c>
      <c r="J46" s="4" t="inlineStr">
        <is>
          <t xml:space="preserve"> </t>
        </is>
      </c>
      <c r="K46" s="4" t="inlineStr">
        <is>
          <t xml:space="preserve"> </t>
        </is>
      </c>
    </row>
    <row r="47">
      <c r="A47" s="4" t="inlineStr">
        <is>
          <t>Maximum number of shares available (in shares) | shares</t>
        </is>
      </c>
      <c r="B47" s="4" t="inlineStr">
        <is>
          <t xml:space="preserve"> </t>
        </is>
      </c>
      <c r="C47" s="4" t="inlineStr">
        <is>
          <t xml:space="preserve"> </t>
        </is>
      </c>
      <c r="D47" s="4" t="inlineStr">
        <is>
          <t xml:space="preserve"> </t>
        </is>
      </c>
      <c r="E47" s="4" t="inlineStr">
        <is>
          <t xml:space="preserve"> </t>
        </is>
      </c>
      <c r="F47" s="5" t="n">
        <v>341880</v>
      </c>
      <c r="G47" s="5" t="n">
        <v>341880</v>
      </c>
      <c r="H47" s="4" t="inlineStr">
        <is>
          <t xml:space="preserve"> </t>
        </is>
      </c>
      <c r="I47" s="4" t="inlineStr">
        <is>
          <t xml:space="preserve"> </t>
        </is>
      </c>
      <c r="J47" s="4" t="inlineStr">
        <is>
          <t xml:space="preserve"> </t>
        </is>
      </c>
      <c r="K47" s="4" t="inlineStr">
        <is>
          <t xml:space="preserve"> </t>
        </is>
      </c>
    </row>
    <row r="48">
      <c r="A48" s="4" t="inlineStr">
        <is>
          <t>Share-based payment arrangement nonvested award option cost not yet recognized period for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11 months 12 days</t>
        </is>
      </c>
      <c r="H48" s="4" t="inlineStr">
        <is>
          <t xml:space="preserve"> </t>
        </is>
      </c>
      <c r="I48" s="4" t="inlineStr">
        <is>
          <t xml:space="preserve"> </t>
        </is>
      </c>
      <c r="J48" s="4" t="inlineStr">
        <is>
          <t xml:space="preserve"> </t>
        </is>
      </c>
      <c r="K48" s="4" t="inlineStr">
        <is>
          <t xml:space="preserve"> </t>
        </is>
      </c>
    </row>
    <row r="49">
      <c r="A49" s="4" t="inlineStr">
        <is>
          <t>Contractual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 year</t>
        </is>
      </c>
      <c r="H49" s="4" t="inlineStr">
        <is>
          <t xml:space="preserve"> </t>
        </is>
      </c>
      <c r="I49" s="4" t="inlineStr">
        <is>
          <t xml:space="preserve"> </t>
        </is>
      </c>
      <c r="J49" s="4" t="inlineStr">
        <is>
          <t xml:space="preserve"> </t>
        </is>
      </c>
      <c r="K49" s="4" t="inlineStr">
        <is>
          <t xml:space="preserve"> </t>
        </is>
      </c>
    </row>
    <row r="50">
      <c r="A50" s="4" t="inlineStr">
        <is>
          <t>Share based compensation arrangement by Share based payment award equity instruments other than options vested in period, fair value</t>
        </is>
      </c>
      <c r="B50" s="4" t="inlineStr">
        <is>
          <t xml:space="preserve"> </t>
        </is>
      </c>
      <c r="C50" s="4" t="inlineStr">
        <is>
          <t xml:space="preserve"> </t>
        </is>
      </c>
      <c r="D50" s="4" t="inlineStr">
        <is>
          <t xml:space="preserve"> </t>
        </is>
      </c>
      <c r="E50" s="4" t="inlineStr">
        <is>
          <t xml:space="preserve"> </t>
        </is>
      </c>
      <c r="F50" s="6" t="n">
        <v>160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nonvested award excluding option cost not yet recognized amount</t>
        </is>
      </c>
      <c r="B51" s="4" t="inlineStr">
        <is>
          <t xml:space="preserve"> </t>
        </is>
      </c>
      <c r="C51" s="4" t="inlineStr">
        <is>
          <t xml:space="preserve"> </t>
        </is>
      </c>
      <c r="D51" s="4" t="inlineStr">
        <is>
          <t xml:space="preserve"> </t>
        </is>
      </c>
      <c r="E51" s="4" t="inlineStr">
        <is>
          <t xml:space="preserve"> </t>
        </is>
      </c>
      <c r="F51" s="6" t="n">
        <v>1500000</v>
      </c>
      <c r="G51" s="6" t="n">
        <v>1500000</v>
      </c>
      <c r="H51" s="4" t="inlineStr">
        <is>
          <t xml:space="preserve"> </t>
        </is>
      </c>
      <c r="I51" s="4" t="inlineStr">
        <is>
          <t xml:space="preserve"> </t>
        </is>
      </c>
      <c r="J51" s="4" t="inlineStr">
        <is>
          <t xml:space="preserve"> </t>
        </is>
      </c>
      <c r="K51" s="4" t="inlineStr">
        <is>
          <t xml:space="preserve"> </t>
        </is>
      </c>
    </row>
    <row r="52">
      <c r="A52" s="4" t="inlineStr">
        <is>
          <t>Mr Wahlberg | Restricted stock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issued (in shares) | shares</t>
        </is>
      </c>
      <c r="B54" s="4" t="inlineStr">
        <is>
          <t xml:space="preserve"> </t>
        </is>
      </c>
      <c r="C54" s="4" t="inlineStr">
        <is>
          <t xml:space="preserve"> </t>
        </is>
      </c>
      <c r="D54" s="4" t="inlineStr">
        <is>
          <t xml:space="preserve"> </t>
        </is>
      </c>
      <c r="E54" s="5" t="n">
        <v>273864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vesting of award under share-based payment arrangement</t>
        </is>
      </c>
      <c r="B55" s="4" t="inlineStr">
        <is>
          <t xml:space="preserve"> </t>
        </is>
      </c>
      <c r="C55" s="4" t="inlineStr">
        <is>
          <t xml:space="preserve"> </t>
        </is>
      </c>
      <c r="D55" s="10"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issued during period shares restricted stock award gross (in shares) | shares</t>
        </is>
      </c>
      <c r="B56" s="4" t="inlineStr">
        <is>
          <t xml:space="preserve"> </t>
        </is>
      </c>
      <c r="C56" s="5" t="n">
        <v>273864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43800000</v>
      </c>
      <c r="I57" s="4" t="inlineStr">
        <is>
          <t xml:space="preserve"> </t>
        </is>
      </c>
      <c r="J57" s="4" t="inlineStr">
        <is>
          <t xml:space="preserve"> </t>
        </is>
      </c>
      <c r="K57"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Company Equity Valuation Thresholds (Details) - USD ($) $ in Billions</t>
        </is>
      </c>
      <c r="B1" s="2" t="inlineStr">
        <is>
          <t>3 Months Ended</t>
        </is>
      </c>
      <c r="D1" s="2" t="inlineStr">
        <is>
          <t>6 Months Ended</t>
        </is>
      </c>
    </row>
    <row r="2">
      <c r="B2" s="2" t="inlineStr">
        <is>
          <t>Jun. 30, 2022</t>
        </is>
      </c>
      <c r="C2" s="2" t="inlineStr">
        <is>
          <t>Mar. 31, 2022</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any Equity Value Threshold</t>
        </is>
      </c>
      <c r="B4" s="9" t="n">
        <v>1.5</v>
      </c>
      <c r="C4" s="4" t="inlineStr">
        <is>
          <t xml:space="preserve"> </t>
        </is>
      </c>
      <c r="D4" s="9" t="n">
        <v>1.5</v>
      </c>
    </row>
    <row r="5">
      <c r="A5" s="4" t="inlineStr">
        <is>
          <t>First Threshol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any Equity Value Threshold</t>
        </is>
      </c>
      <c r="B7" s="5" t="n">
        <v>1</v>
      </c>
      <c r="C7" s="4" t="inlineStr">
        <is>
          <t xml:space="preserve"> </t>
        </is>
      </c>
      <c r="D7" s="5" t="n">
        <v>1</v>
      </c>
    </row>
    <row r="8">
      <c r="A8" s="4" t="inlineStr">
        <is>
          <t>Third Threshol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any Equity Value Threshold</t>
        </is>
      </c>
      <c r="B10" s="6" t="n">
        <v>2</v>
      </c>
      <c r="C10" s="4" t="inlineStr">
        <is>
          <t xml:space="preserve"> </t>
        </is>
      </c>
      <c r="D10" s="6" t="n">
        <v>2</v>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Potential Restricted Stock Units Vested</t>
        </is>
      </c>
      <c r="B13" s="5" t="n">
        <v>128000</v>
      </c>
      <c r="C13" s="5" t="n">
        <v>0</v>
      </c>
      <c r="D13" s="4" t="inlineStr">
        <is>
          <t xml:space="preserve"> </t>
        </is>
      </c>
    </row>
    <row r="14">
      <c r="A14" s="4" t="inlineStr">
        <is>
          <t>Restricted stock units | First Threshold</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Potential Restricted Stock Units Vested</t>
        </is>
      </c>
      <c r="B16" s="4" t="inlineStr">
        <is>
          <t xml:space="preserve"> </t>
        </is>
      </c>
      <c r="C16" s="4" t="inlineStr">
        <is>
          <t xml:space="preserve"> </t>
        </is>
      </c>
      <c r="D16" s="5" t="n">
        <v>912882</v>
      </c>
    </row>
    <row r="17">
      <c r="A17" s="4" t="inlineStr">
        <is>
          <t>Restricted stock units | Second Threshold</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Potential Restricted Stock Units Vested</t>
        </is>
      </c>
      <c r="B19" s="4" t="inlineStr">
        <is>
          <t xml:space="preserve"> </t>
        </is>
      </c>
      <c r="C19" s="4" t="inlineStr">
        <is>
          <t xml:space="preserve"> </t>
        </is>
      </c>
      <c r="D19" s="5" t="n">
        <v>912882</v>
      </c>
    </row>
    <row r="20">
      <c r="A20" s="4" t="inlineStr">
        <is>
          <t>Restricted stock units | Third Threshold</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Potential Restricted Stock Units Vested</t>
        </is>
      </c>
      <c r="B22" s="4" t="inlineStr">
        <is>
          <t xml:space="preserve"> </t>
        </is>
      </c>
      <c r="C22" s="4" t="inlineStr">
        <is>
          <t xml:space="preserve"> </t>
        </is>
      </c>
      <c r="D22" s="5" t="n">
        <v>91288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Stock Option Grants Valuation Assumptions (Details) - Incentive Stock Option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Weighted-average fair value (in dollars per share)</t>
        </is>
      </c>
      <c r="B4" s="8" t="n">
        <v>3.84</v>
      </c>
    </row>
    <row r="5">
      <c r="A5" s="4" t="inlineStr">
        <is>
          <t>Expected volatility</t>
        </is>
      </c>
      <c r="B5" s="11" t="n">
        <v>0.267</v>
      </c>
    </row>
    <row r="6">
      <c r="A6" s="4" t="inlineStr">
        <is>
          <t>Risk-free interest rate</t>
        </is>
      </c>
      <c r="B6" s="11" t="n">
        <v>0.0255</v>
      </c>
    </row>
    <row r="7">
      <c r="A7" s="4" t="inlineStr">
        <is>
          <t>Expected dividend yield</t>
        </is>
      </c>
      <c r="B7" s="10" t="n">
        <v>0</v>
      </c>
    </row>
    <row r="8">
      <c r="A8" s="4" t="inlineStr">
        <is>
          <t>Expected term in years</t>
        </is>
      </c>
      <c r="B8" s="4" t="inlineStr">
        <is>
          <t>6 years 3 month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6" customWidth="1" min="5" max="5"/>
  </cols>
  <sheetData>
    <row r="1">
      <c r="A1" s="1" t="inlineStr">
        <is>
          <t>Stock-based compensation - Summary Of Stock Option Activity (Details) - Incentive Stock Options - USD ($) $ / shares in Units, shares in Thousands, $ in Thousands</t>
        </is>
      </c>
      <c r="B1" s="2" t="inlineStr">
        <is>
          <t>3 Months Ended</t>
        </is>
      </c>
      <c r="D1" s="2" t="inlineStr">
        <is>
          <t>6 Months Ended</t>
        </is>
      </c>
      <c r="E1" s="2" t="inlineStr">
        <is>
          <t>12 Months Ended</t>
        </is>
      </c>
    </row>
    <row r="2">
      <c r="B2" s="2" t="inlineStr">
        <is>
          <t>Jun. 30, 2022</t>
        </is>
      </c>
      <c r="C2" s="2" t="inlineStr">
        <is>
          <t>Mar. 31, 2022</t>
        </is>
      </c>
      <c r="D2" s="2" t="inlineStr">
        <is>
          <t>Jun. 30, 2022</t>
        </is>
      </c>
      <c r="E2" s="2" t="inlineStr">
        <is>
          <t>Dec. 31,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s, Beginning (in shares)</t>
        </is>
      </c>
      <c r="B4" s="5" t="n">
        <v>673</v>
      </c>
      <c r="C4" s="5" t="n">
        <v>252</v>
      </c>
      <c r="D4" s="5" t="n">
        <v>252</v>
      </c>
      <c r="E4" s="4" t="inlineStr">
        <is>
          <t xml:space="preserve"> </t>
        </is>
      </c>
    </row>
    <row r="5">
      <c r="A5" s="4" t="inlineStr">
        <is>
          <t>Granted (in shares)</t>
        </is>
      </c>
      <c r="B5" s="5" t="n">
        <v>0</v>
      </c>
      <c r="C5" s="5" t="n">
        <v>441</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Forfeited or expired (in shares)</t>
        </is>
      </c>
      <c r="B7" s="5" t="n">
        <v>-9</v>
      </c>
      <c r="C7" s="5" t="n">
        <v>-20</v>
      </c>
      <c r="D7" s="4" t="inlineStr">
        <is>
          <t xml:space="preserve"> </t>
        </is>
      </c>
      <c r="E7" s="4" t="inlineStr">
        <is>
          <t xml:space="preserve"> </t>
        </is>
      </c>
    </row>
    <row r="8">
      <c r="A8" s="4" t="inlineStr">
        <is>
          <t>Shares, Ending (in shares)</t>
        </is>
      </c>
      <c r="B8" s="5" t="n">
        <v>664</v>
      </c>
      <c r="C8" s="5" t="n">
        <v>673</v>
      </c>
      <c r="D8" s="5" t="n">
        <v>664</v>
      </c>
      <c r="E8" s="5" t="n">
        <v>252</v>
      </c>
    </row>
    <row r="9">
      <c r="A9" s="4" t="inlineStr">
        <is>
          <t>Vested and Exercisable (in shares)</t>
        </is>
      </c>
      <c r="B9" s="5" t="n">
        <v>60</v>
      </c>
      <c r="C9" s="4" t="inlineStr">
        <is>
          <t xml:space="preserve"> </t>
        </is>
      </c>
      <c r="D9" s="5" t="n">
        <v>60</v>
      </c>
      <c r="E9" s="4" t="inlineStr">
        <is>
          <t xml:space="preserve"> </t>
        </is>
      </c>
    </row>
    <row r="10">
      <c r="A10" s="4" t="inlineStr">
        <is>
          <t>Expected to Vest (in shares)</t>
        </is>
      </c>
      <c r="B10" s="5" t="n">
        <v>604</v>
      </c>
      <c r="C10" s="4" t="inlineStr">
        <is>
          <t xml:space="preserve"> </t>
        </is>
      </c>
      <c r="D10" s="5" t="n">
        <v>604</v>
      </c>
      <c r="E10" s="4" t="inlineStr">
        <is>
          <t xml:space="preserve"> </t>
        </is>
      </c>
    </row>
    <row r="11">
      <c r="A11" s="3" t="inlineStr">
        <is>
          <t>Weighted - Average Exercise Price</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in dollar per share)</t>
        </is>
      </c>
      <c r="B12" s="8" t="n">
        <v>13.66</v>
      </c>
      <c r="C12" s="8" t="n">
        <v>15.92</v>
      </c>
      <c r="D12" s="8" t="n">
        <v>15.92</v>
      </c>
      <c r="E12" s="4" t="inlineStr">
        <is>
          <t xml:space="preserve"> </t>
        </is>
      </c>
    </row>
    <row r="13">
      <c r="A13" s="4" t="inlineStr">
        <is>
          <t>Weighted average exercise price, Granted (in dollar per share)</t>
        </is>
      </c>
      <c r="B13" s="4" t="inlineStr">
        <is>
          <t xml:space="preserve"> </t>
        </is>
      </c>
      <c r="C13" s="12" t="n">
        <v>12.47</v>
      </c>
      <c r="D13" s="4" t="inlineStr">
        <is>
          <t xml:space="preserve"> </t>
        </is>
      </c>
      <c r="E13" s="4" t="inlineStr">
        <is>
          <t xml:space="preserve"> </t>
        </is>
      </c>
    </row>
    <row r="14">
      <c r="A14" s="4" t="inlineStr">
        <is>
          <t>Weighted average exercise price, Forfeited or expired (in dollar per share)</t>
        </is>
      </c>
      <c r="B14" s="5" t="n">
        <v>16</v>
      </c>
      <c r="C14" s="12" t="n">
        <v>15.92</v>
      </c>
      <c r="D14" s="4" t="inlineStr">
        <is>
          <t xml:space="preserve"> </t>
        </is>
      </c>
      <c r="E14" s="4" t="inlineStr">
        <is>
          <t xml:space="preserve"> </t>
        </is>
      </c>
    </row>
    <row r="15">
      <c r="A15" s="4" t="inlineStr">
        <is>
          <t>Weighted average exercise price, End (in dollar per share)</t>
        </is>
      </c>
      <c r="B15" s="12" t="n">
        <v>13.63</v>
      </c>
      <c r="C15" s="8" t="n">
        <v>13.66</v>
      </c>
      <c r="D15" s="12" t="n">
        <v>13.63</v>
      </c>
      <c r="E15" s="8" t="n">
        <v>15.92</v>
      </c>
    </row>
    <row r="16">
      <c r="A16" s="4" t="inlineStr">
        <is>
          <t>Weighted average exercise price, Vested and exercisable (in dollar per share)</t>
        </is>
      </c>
      <c r="B16" s="12" t="n">
        <v>15.92</v>
      </c>
      <c r="C16" s="4" t="inlineStr">
        <is>
          <t xml:space="preserve"> </t>
        </is>
      </c>
      <c r="D16" s="12" t="n">
        <v>15.92</v>
      </c>
      <c r="E16" s="4" t="inlineStr">
        <is>
          <t xml:space="preserve"> </t>
        </is>
      </c>
    </row>
    <row r="17">
      <c r="A17" s="4" t="inlineStr">
        <is>
          <t>Weighted average exercise price, Expected to vest (in dollar per share)</t>
        </is>
      </c>
      <c r="B17" s="8" t="n">
        <v>13.4</v>
      </c>
      <c r="C17" s="4" t="inlineStr">
        <is>
          <t xml:space="preserve"> </t>
        </is>
      </c>
      <c r="D17" s="8" t="n">
        <v>13.4</v>
      </c>
      <c r="E17" s="4" t="inlineStr">
        <is>
          <t xml:space="preserve"> </t>
        </is>
      </c>
    </row>
    <row r="18">
      <c r="A18" s="3" t="inlineStr">
        <is>
          <t>Weighted - Average Remaining Contractual Term</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term, Expected to vest</t>
        </is>
      </c>
      <c r="B19" s="4" t="inlineStr">
        <is>
          <t xml:space="preserve"> </t>
        </is>
      </c>
      <c r="C19" s="4" t="inlineStr">
        <is>
          <t>8 years 10 months 9 days</t>
        </is>
      </c>
      <c r="D19" s="4" t="inlineStr">
        <is>
          <t>8 years 7 months 13 days</t>
        </is>
      </c>
      <c r="E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row>
    <row r="21">
      <c r="A21" s="4" t="inlineStr">
        <is>
          <t>Aggregate intrinsic value, Ending</t>
        </is>
      </c>
      <c r="B21" s="6" t="n">
        <v>0</v>
      </c>
      <c r="C21" s="6" t="n">
        <v>0</v>
      </c>
      <c r="D21" s="6" t="n">
        <v>0</v>
      </c>
      <c r="E21" s="6" t="n">
        <v>0</v>
      </c>
    </row>
    <row r="22">
      <c r="A22" s="4" t="inlineStr">
        <is>
          <t>Aggregate intrinsic value, Vested and exercisable</t>
        </is>
      </c>
      <c r="B22" s="5" t="n">
        <v>0</v>
      </c>
      <c r="C22" s="4" t="inlineStr">
        <is>
          <t xml:space="preserve"> </t>
        </is>
      </c>
      <c r="D22" s="5" t="n">
        <v>0</v>
      </c>
      <c r="E22" s="4" t="inlineStr">
        <is>
          <t xml:space="preserve"> </t>
        </is>
      </c>
    </row>
    <row r="23">
      <c r="A23" s="4" t="inlineStr">
        <is>
          <t>Aggregate intrinsic value, Expected to vest</t>
        </is>
      </c>
      <c r="B23" s="6" t="n">
        <v>0</v>
      </c>
      <c r="C23" s="4" t="inlineStr">
        <is>
          <t xml:space="preserve"> </t>
        </is>
      </c>
      <c r="D23" s="6" t="n">
        <v>0</v>
      </c>
      <c r="E2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mmary of RSU Activity (Details) - Restricted stock units - $ / shares shares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Share-based Compensation</t>
        </is>
      </c>
      <c r="B3" s="4" t="inlineStr">
        <is>
          <t xml:space="preserve"> </t>
        </is>
      </c>
      <c r="C3" s="4" t="inlineStr">
        <is>
          <t xml:space="preserve"> </t>
        </is>
      </c>
      <c r="D3" s="4" t="inlineStr">
        <is>
          <t xml:space="preserve"> </t>
        </is>
      </c>
    </row>
    <row r="4">
      <c r="A4" s="4" t="inlineStr">
        <is>
          <t>Shares, Beginning (in shares)</t>
        </is>
      </c>
      <c r="B4" s="5" t="n">
        <v>1386</v>
      </c>
      <c r="C4" s="5" t="n">
        <v>997</v>
      </c>
      <c r="D4" s="5" t="n">
        <v>997</v>
      </c>
    </row>
    <row r="5">
      <c r="A5" s="4" t="inlineStr">
        <is>
          <t>Shares, Granted (in shares)</t>
        </is>
      </c>
      <c r="B5" s="5" t="n">
        <v>512</v>
      </c>
      <c r="C5" s="5" t="n">
        <v>389</v>
      </c>
      <c r="D5" s="4" t="inlineStr">
        <is>
          <t xml:space="preserve"> </t>
        </is>
      </c>
    </row>
    <row r="6">
      <c r="A6" s="4" t="inlineStr">
        <is>
          <t>Shares, Vested (in shares)</t>
        </is>
      </c>
      <c r="B6" s="5" t="n">
        <v>-128</v>
      </c>
      <c r="C6" s="5" t="n">
        <v>0</v>
      </c>
      <c r="D6" s="4" t="inlineStr">
        <is>
          <t xml:space="preserve"> </t>
        </is>
      </c>
    </row>
    <row r="7">
      <c r="A7" s="4" t="inlineStr">
        <is>
          <t>Shares, Forfeited (in shares)</t>
        </is>
      </c>
      <c r="B7" s="5" t="n">
        <v>0</v>
      </c>
      <c r="C7" s="5" t="n">
        <v>0</v>
      </c>
      <c r="D7" s="4" t="inlineStr">
        <is>
          <t xml:space="preserve"> </t>
        </is>
      </c>
    </row>
    <row r="8">
      <c r="A8" s="4" t="inlineStr">
        <is>
          <t>Shares, Ending (in shares)</t>
        </is>
      </c>
      <c r="B8" s="5" t="n">
        <v>1770</v>
      </c>
      <c r="C8" s="5" t="n">
        <v>1386</v>
      </c>
      <c r="D8" s="5" t="n">
        <v>1770</v>
      </c>
    </row>
    <row r="9">
      <c r="A9" s="3" t="inlineStr">
        <is>
          <t>Weighted - Average Grant Date Fair Value Per Share</t>
        </is>
      </c>
      <c r="B9" s="4" t="inlineStr">
        <is>
          <t xml:space="preserve"> </t>
        </is>
      </c>
      <c r="C9" s="4" t="inlineStr">
        <is>
          <t xml:space="preserve"> </t>
        </is>
      </c>
      <c r="D9" s="4" t="inlineStr">
        <is>
          <t xml:space="preserve"> </t>
        </is>
      </c>
    </row>
    <row r="10">
      <c r="A10" s="4" t="inlineStr">
        <is>
          <t>Weighted average grant date fair value per share, Beginning (in dollars per share)</t>
        </is>
      </c>
      <c r="B10" s="8" t="n">
        <v>14.37</v>
      </c>
      <c r="C10" s="8" t="n">
        <v>15.74</v>
      </c>
      <c r="D10" s="8" t="n">
        <v>15.74</v>
      </c>
    </row>
    <row r="11">
      <c r="A11" s="4" t="inlineStr">
        <is>
          <t>Weighted average grant date fair value per share, Granted (in dollars per share)</t>
        </is>
      </c>
      <c r="B11" s="12" t="n">
        <v>5.93</v>
      </c>
      <c r="C11" s="12" t="n">
        <v>12.85</v>
      </c>
      <c r="D11" s="4" t="inlineStr">
        <is>
          <t xml:space="preserve"> </t>
        </is>
      </c>
    </row>
    <row r="12">
      <c r="A12" s="4" t="inlineStr">
        <is>
          <t>Weighted average grant date fair value per share, Vested (in dollars per share)</t>
        </is>
      </c>
      <c r="B12" s="12" t="n">
        <v>5.93</v>
      </c>
      <c r="C12" s="5" t="n">
        <v>0</v>
      </c>
      <c r="D12" s="4" t="inlineStr">
        <is>
          <t xml:space="preserve"> </t>
        </is>
      </c>
    </row>
    <row r="13">
      <c r="A13" s="4" t="inlineStr">
        <is>
          <t>Weighted average grant date fair value per share, Forfeited (in dollars per share)</t>
        </is>
      </c>
      <c r="B13" s="4" t="inlineStr">
        <is>
          <t xml:space="preserve"> </t>
        </is>
      </c>
      <c r="C13" s="5" t="n">
        <v>0</v>
      </c>
      <c r="D13" s="4" t="inlineStr">
        <is>
          <t xml:space="preserve"> </t>
        </is>
      </c>
    </row>
    <row r="14">
      <c r="A14" s="4" t="inlineStr">
        <is>
          <t>Weighted average grant date fair value per share, Ending (in dollars per share)</t>
        </is>
      </c>
      <c r="B14" s="8" t="n">
        <v>12.54</v>
      </c>
      <c r="C14" s="8" t="n">
        <v>14.37</v>
      </c>
      <c r="D14" s="8" t="n">
        <v>12.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based compensation - Summary of RSAs Activity (Details) - Stock warrants - $ / shares shares in Thousands</t>
        </is>
      </c>
      <c r="B1" s="2" t="inlineStr">
        <is>
          <t>3 Months Ended</t>
        </is>
      </c>
      <c r="D1" s="2" t="inlineStr">
        <is>
          <t>6 Months Ended</t>
        </is>
      </c>
    </row>
    <row r="2">
      <c r="B2" s="2" t="inlineStr">
        <is>
          <t>Jun. 30, 2022</t>
        </is>
      </c>
      <c r="C2" s="2" t="inlineStr">
        <is>
          <t>Mar. 31, 2022</t>
        </is>
      </c>
      <c r="D2" s="2" t="inlineStr">
        <is>
          <t>Jun. 30, 2022</t>
        </is>
      </c>
    </row>
    <row r="3">
      <c r="A3" s="3" t="inlineStr">
        <is>
          <t>Share-based Compensation</t>
        </is>
      </c>
      <c r="B3" s="4" t="inlineStr">
        <is>
          <t xml:space="preserve"> </t>
        </is>
      </c>
      <c r="C3" s="4" t="inlineStr">
        <is>
          <t xml:space="preserve"> </t>
        </is>
      </c>
      <c r="D3" s="4" t="inlineStr">
        <is>
          <t xml:space="preserve"> </t>
        </is>
      </c>
    </row>
    <row r="4">
      <c r="A4" s="4" t="inlineStr">
        <is>
          <t>Shares, Beginning (in shares)</t>
        </is>
      </c>
      <c r="B4" s="5" t="n">
        <v>104</v>
      </c>
      <c r="C4" s="5" t="n">
        <v>117</v>
      </c>
      <c r="D4" s="5" t="n">
        <v>117</v>
      </c>
    </row>
    <row r="5">
      <c r="A5" s="4" t="inlineStr">
        <is>
          <t>Shares, Granted (in shares)</t>
        </is>
      </c>
      <c r="B5" s="5" t="n">
        <v>342</v>
      </c>
      <c r="C5" s="5" t="n">
        <v>0</v>
      </c>
      <c r="D5" s="4" t="inlineStr">
        <is>
          <t xml:space="preserve"> </t>
        </is>
      </c>
    </row>
    <row r="6">
      <c r="A6" s="4" t="inlineStr">
        <is>
          <t>Shares, Vested (in shares)</t>
        </is>
      </c>
      <c r="B6" s="5" t="n">
        <v>-104</v>
      </c>
      <c r="C6" s="5" t="n">
        <v>-8</v>
      </c>
      <c r="D6" s="4" t="inlineStr">
        <is>
          <t xml:space="preserve"> </t>
        </is>
      </c>
    </row>
    <row r="7">
      <c r="A7" s="4" t="inlineStr">
        <is>
          <t>Shares, Forfeited (in shares)</t>
        </is>
      </c>
      <c r="B7" s="5" t="n">
        <v>0</v>
      </c>
      <c r="C7" s="5" t="n">
        <v>-5</v>
      </c>
      <c r="D7" s="4" t="inlineStr">
        <is>
          <t xml:space="preserve"> </t>
        </is>
      </c>
    </row>
    <row r="8">
      <c r="A8" s="4" t="inlineStr">
        <is>
          <t>Shares, Ending (in shares)</t>
        </is>
      </c>
      <c r="B8" s="5" t="n">
        <v>342</v>
      </c>
      <c r="C8" s="5" t="n">
        <v>104</v>
      </c>
      <c r="D8" s="5" t="n">
        <v>342</v>
      </c>
    </row>
    <row r="9">
      <c r="A9" s="3" t="inlineStr">
        <is>
          <t>Weighted - Average Grant Date Fair Value Per Share</t>
        </is>
      </c>
      <c r="B9" s="4" t="inlineStr">
        <is>
          <t xml:space="preserve"> </t>
        </is>
      </c>
      <c r="C9" s="4" t="inlineStr">
        <is>
          <t xml:space="preserve"> </t>
        </is>
      </c>
      <c r="D9" s="4" t="inlineStr">
        <is>
          <t xml:space="preserve"> </t>
        </is>
      </c>
    </row>
    <row r="10">
      <c r="A10" s="4" t="inlineStr">
        <is>
          <t>Weighted average grant date fair value per share, Beginning (in dollars per share)</t>
        </is>
      </c>
      <c r="B10" s="8" t="n">
        <v>15.09</v>
      </c>
      <c r="C10" s="8" t="n">
        <v>14.6</v>
      </c>
      <c r="D10" s="8" t="n">
        <v>14.6</v>
      </c>
    </row>
    <row r="11">
      <c r="A11" s="4" t="inlineStr">
        <is>
          <t>Weighted average grant date fair value per share, Granted (in dollars per share)</t>
        </is>
      </c>
      <c r="B11" s="12" t="n">
        <v>4.68</v>
      </c>
      <c r="C11" s="4" t="inlineStr">
        <is>
          <t xml:space="preserve"> </t>
        </is>
      </c>
      <c r="D11" s="4" t="inlineStr">
        <is>
          <t xml:space="preserve"> </t>
        </is>
      </c>
    </row>
    <row r="12">
      <c r="A12" s="4" t="inlineStr">
        <is>
          <t>Weighted average grant date fair value per share, Vested (in dollars per share)</t>
        </is>
      </c>
      <c r="B12" s="12" t="n">
        <v>15.09</v>
      </c>
      <c r="C12" s="12" t="n">
        <v>15.15</v>
      </c>
      <c r="D12" s="4" t="inlineStr">
        <is>
          <t xml:space="preserve"> </t>
        </is>
      </c>
    </row>
    <row r="13">
      <c r="A13" s="4" t="inlineStr">
        <is>
          <t>Weighted average grant date fair value per share, Forfeited (in dollars per share)</t>
        </is>
      </c>
      <c r="B13" s="4" t="inlineStr">
        <is>
          <t xml:space="preserve"> </t>
        </is>
      </c>
      <c r="C13" s="12" t="n">
        <v>15.15</v>
      </c>
      <c r="D13" s="4" t="inlineStr">
        <is>
          <t xml:space="preserve"> </t>
        </is>
      </c>
    </row>
    <row r="14">
      <c r="A14" s="4" t="inlineStr">
        <is>
          <t>Weighted average grant date fair value per share, Ending (in dollars per share)</t>
        </is>
      </c>
      <c r="B14" s="8" t="n">
        <v>4.68</v>
      </c>
      <c r="C14" s="8" t="n">
        <v>15.09</v>
      </c>
      <c r="D14" s="8" t="n">
        <v>4.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 basic</t>
        </is>
      </c>
      <c r="B4" s="6" t="n">
        <v>-34926</v>
      </c>
      <c r="C4" s="6" t="n">
        <v>-30524</v>
      </c>
      <c r="D4" s="6" t="n">
        <v>-32414</v>
      </c>
      <c r="E4" s="6" t="n">
        <v>-67369</v>
      </c>
    </row>
    <row r="5">
      <c r="A5" s="4" t="inlineStr">
        <is>
          <t>Net loss attributable to common stockholders - diluted</t>
        </is>
      </c>
      <c r="B5" s="6" t="n">
        <v>-34926</v>
      </c>
      <c r="C5" s="6" t="n">
        <v>-30524</v>
      </c>
      <c r="D5" s="6" t="n">
        <v>-32414</v>
      </c>
      <c r="E5" s="6" t="n">
        <v>-67369</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common shares outstanding - Basic (in shares)</t>
        </is>
      </c>
      <c r="B7" s="5" t="n">
        <v>95917556</v>
      </c>
      <c r="C7" s="5" t="n">
        <v>29281514</v>
      </c>
      <c r="D7" s="5" t="n">
        <v>95814188</v>
      </c>
      <c r="E7" s="5" t="n">
        <v>29281514</v>
      </c>
    </row>
    <row r="8">
      <c r="A8" s="4" t="inlineStr">
        <is>
          <t>Weighted average shares outstanding - Diluted (in shares)</t>
        </is>
      </c>
      <c r="B8" s="5" t="n">
        <v>95917556</v>
      </c>
      <c r="C8" s="5" t="n">
        <v>29281514</v>
      </c>
      <c r="D8" s="5" t="n">
        <v>95814188</v>
      </c>
      <c r="E8" s="5" t="n">
        <v>29281514</v>
      </c>
    </row>
    <row r="9">
      <c r="A9" s="3" t="inlineStr">
        <is>
          <t>Net loss per share:</t>
        </is>
      </c>
      <c r="B9" s="4" t="inlineStr">
        <is>
          <t xml:space="preserve"> </t>
        </is>
      </c>
      <c r="C9" s="4" t="inlineStr">
        <is>
          <t xml:space="preserve"> </t>
        </is>
      </c>
      <c r="D9" s="4" t="inlineStr">
        <is>
          <t xml:space="preserve"> </t>
        </is>
      </c>
      <c r="E9" s="4" t="inlineStr">
        <is>
          <t xml:space="preserve"> </t>
        </is>
      </c>
    </row>
    <row r="10">
      <c r="A10" s="4" t="inlineStr">
        <is>
          <t>Basis loss per share (in dollars per share)</t>
        </is>
      </c>
      <c r="B10" s="8" t="n">
        <v>-0.36</v>
      </c>
      <c r="C10" s="8" t="n">
        <v>-1.04</v>
      </c>
      <c r="D10" s="8" t="n">
        <v>-0.34</v>
      </c>
      <c r="E10" s="8" t="n">
        <v>-2.3</v>
      </c>
    </row>
    <row r="11">
      <c r="A11" s="4" t="inlineStr">
        <is>
          <t>Diluted loss per share (in dollars per share)</t>
        </is>
      </c>
      <c r="B11" s="8" t="n">
        <v>-0.36</v>
      </c>
      <c r="C11" s="8" t="n">
        <v>-1.04</v>
      </c>
      <c r="D11" s="8" t="n">
        <v>-0.34</v>
      </c>
      <c r="E11" s="8" t="n">
        <v>-2.3</v>
      </c>
    </row>
    <row r="12">
      <c r="A12" s="3" t="inlineStr">
        <is>
          <t>Anti-dilutive securities excluded from diluted loss per share:</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3998480</v>
      </c>
      <c r="C13" s="5" t="n">
        <v>18449382</v>
      </c>
      <c r="D13" s="5" t="n">
        <v>3998480</v>
      </c>
      <c r="E13" s="5" t="n">
        <v>18449382</v>
      </c>
    </row>
    <row r="14">
      <c r="A14" s="4" t="inlineStr">
        <is>
          <t>Stock options to purchase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diluted loss per share:</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664464</v>
      </c>
      <c r="C16" s="5" t="n">
        <v>0</v>
      </c>
      <c r="D16" s="5" t="n">
        <v>664464</v>
      </c>
      <c r="E16" s="5" t="n">
        <v>0</v>
      </c>
    </row>
    <row r="17">
      <c r="A17" s="4" t="inlineStr">
        <is>
          <t>Stock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diluted 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1221698</v>
      </c>
      <c r="C19" s="5" t="n">
        <v>0</v>
      </c>
      <c r="D19" s="5" t="n">
        <v>1221698</v>
      </c>
      <c r="E19" s="5" t="n">
        <v>0</v>
      </c>
    </row>
    <row r="20">
      <c r="A20" s="4" t="inlineStr">
        <is>
          <t>Unvested restricted stock award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diluted loss per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 (in shares)</t>
        </is>
      </c>
      <c r="B22" s="5" t="n">
        <v>341880</v>
      </c>
      <c r="C22" s="5" t="n">
        <v>0</v>
      </c>
      <c r="D22" s="5" t="n">
        <v>341880</v>
      </c>
      <c r="E22" s="5" t="n">
        <v>0</v>
      </c>
    </row>
    <row r="23">
      <c r="A23" s="4" t="inlineStr">
        <is>
          <t>Convertible Preferred Stock</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diluted 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computation of earnings per share, amount (in shares)</t>
        </is>
      </c>
      <c r="B25" s="5" t="n">
        <v>0</v>
      </c>
      <c r="C25" s="5" t="n">
        <v>9854432</v>
      </c>
      <c r="D25" s="5" t="n">
        <v>0</v>
      </c>
      <c r="E25" s="5" t="n">
        <v>9854432</v>
      </c>
    </row>
    <row r="26">
      <c r="A26" s="4" t="inlineStr">
        <is>
          <t>Restricted stock units</t>
        </is>
      </c>
      <c r="B26" s="4" t="inlineStr">
        <is>
          <t xml:space="preserve"> </t>
        </is>
      </c>
      <c r="C26" s="4" t="inlineStr">
        <is>
          <t xml:space="preserve"> </t>
        </is>
      </c>
      <c r="D26" s="4" t="inlineStr">
        <is>
          <t xml:space="preserve"> </t>
        </is>
      </c>
      <c r="E26" s="4" t="inlineStr">
        <is>
          <t xml:space="preserve"> </t>
        </is>
      </c>
    </row>
    <row r="27">
      <c r="A27" s="3" t="inlineStr">
        <is>
          <t>Anti-dilutive securities excluded from diluted loss per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computation of earnings per share, amount (in shares)</t>
        </is>
      </c>
      <c r="B28" s="5" t="n">
        <v>1770438</v>
      </c>
      <c r="C28" s="5" t="n">
        <v>2738648</v>
      </c>
      <c r="D28" s="5" t="n">
        <v>1770438</v>
      </c>
      <c r="E28" s="5" t="n">
        <v>2738648</v>
      </c>
    </row>
    <row r="29">
      <c r="A29" s="4" t="inlineStr">
        <is>
          <t>Convertible notes</t>
        </is>
      </c>
      <c r="B29" s="4" t="inlineStr">
        <is>
          <t xml:space="preserve"> </t>
        </is>
      </c>
      <c r="C29" s="4" t="inlineStr">
        <is>
          <t xml:space="preserve"> </t>
        </is>
      </c>
      <c r="D29" s="4" t="inlineStr">
        <is>
          <t xml:space="preserve"> </t>
        </is>
      </c>
      <c r="E29" s="4" t="inlineStr">
        <is>
          <t xml:space="preserve"> </t>
        </is>
      </c>
    </row>
    <row r="30">
      <c r="A30" s="3" t="inlineStr">
        <is>
          <t>Anti-dilutive securities excluded from diluted loss per share:</t>
        </is>
      </c>
      <c r="B30" s="4" t="inlineStr">
        <is>
          <t xml:space="preserve"> </t>
        </is>
      </c>
      <c r="C30" s="4" t="inlineStr">
        <is>
          <t xml:space="preserve"> </t>
        </is>
      </c>
      <c r="D30" s="4" t="inlineStr">
        <is>
          <t xml:space="preserve"> </t>
        </is>
      </c>
      <c r="E30" s="4" t="inlineStr">
        <is>
          <t xml:space="preserve"> </t>
        </is>
      </c>
    </row>
    <row r="31">
      <c r="A31" s="4" t="inlineStr">
        <is>
          <t>Antidilutive securities excluded from computation of earnings per share, amount (in shares)</t>
        </is>
      </c>
      <c r="B31" s="5" t="n">
        <v>0</v>
      </c>
      <c r="C31" s="5" t="n">
        <v>5856302</v>
      </c>
      <c r="D31" s="5" t="n">
        <v>0</v>
      </c>
      <c r="E31" s="5" t="n">
        <v>585630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38" customWidth="1" min="2" max="2"/>
    <col width="22" customWidth="1" min="3" max="3"/>
  </cols>
  <sheetData>
    <row r="1">
      <c r="A1" s="1" t="inlineStr">
        <is>
          <t>Segment and geographic area information - Narrative (Details) $ in Thousands</t>
        </is>
      </c>
      <c r="B1" s="2" t="inlineStr">
        <is>
          <t>6 Months Ended</t>
        </is>
      </c>
    </row>
    <row r="2">
      <c r="B2" s="2" t="inlineStr">
        <is>
          <t>Jun. 30, 2022 USD ($) officer segment</t>
        </is>
      </c>
      <c r="C2" s="2" t="inlineStr">
        <is>
          <t>Dec. 31, 2021 USD ($)</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umber of executive officers | officer</t>
        </is>
      </c>
      <c r="B5" s="5" t="n">
        <v>2</v>
      </c>
      <c r="C5" s="4" t="inlineStr">
        <is>
          <t xml:space="preserve"> </t>
        </is>
      </c>
    </row>
    <row r="6">
      <c r="A6" s="4" t="inlineStr">
        <is>
          <t>Property and equipment, net</t>
        </is>
      </c>
      <c r="B6" s="6" t="n">
        <v>10805</v>
      </c>
      <c r="C6" s="6" t="n">
        <v>5645</v>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8900</v>
      </c>
      <c r="C9" s="5" t="n">
        <v>3800</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900</v>
      </c>
      <c r="C12" s="6" t="n">
        <v>18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area information - Segments by Reportable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30033</v>
      </c>
      <c r="C4" s="6" t="n">
        <v>26832</v>
      </c>
      <c r="D4" s="6" t="n">
        <v>80041</v>
      </c>
      <c r="E4" s="6" t="n">
        <v>45023</v>
      </c>
    </row>
    <row r="5">
      <c r="A5" s="4" t="inlineStr">
        <is>
          <t>Cost of revenue</t>
        </is>
      </c>
      <c r="B5" s="5" t="n">
        <v>10369</v>
      </c>
      <c r="C5" s="5" t="n">
        <v>5201</v>
      </c>
      <c r="D5" s="5" t="n">
        <v>22543</v>
      </c>
      <c r="E5" s="5" t="n">
        <v>9596</v>
      </c>
    </row>
    <row r="6">
      <c r="A6" s="4" t="inlineStr">
        <is>
          <t>Gross profit</t>
        </is>
      </c>
      <c r="B6" s="5" t="n">
        <v>19664</v>
      </c>
      <c r="C6" s="5" t="n">
        <v>21631</v>
      </c>
      <c r="D6" s="5" t="n">
        <v>57498</v>
      </c>
      <c r="E6" s="5" t="n">
        <v>35427</v>
      </c>
    </row>
    <row r="7">
      <c r="A7" s="4" t="inlineStr">
        <is>
          <t>Franchis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Revenue</t>
        </is>
      </c>
      <c r="B9" s="5" t="n">
        <v>19109</v>
      </c>
      <c r="C9" s="5" t="n">
        <v>20581</v>
      </c>
      <c r="D9" s="5" t="n">
        <v>38969</v>
      </c>
      <c r="E9" s="5" t="n">
        <v>33737</v>
      </c>
    </row>
    <row r="10">
      <c r="A10" s="4" t="inlineStr">
        <is>
          <t>Cost of revenue</t>
        </is>
      </c>
      <c r="B10" s="5" t="n">
        <v>1690</v>
      </c>
      <c r="C10" s="5" t="n">
        <v>1462</v>
      </c>
      <c r="D10" s="5" t="n">
        <v>2921</v>
      </c>
      <c r="E10" s="5" t="n">
        <v>2676</v>
      </c>
    </row>
    <row r="11">
      <c r="A11" s="4" t="inlineStr">
        <is>
          <t>Gross profit</t>
        </is>
      </c>
      <c r="B11" s="5" t="n">
        <v>17419</v>
      </c>
      <c r="C11" s="5" t="n">
        <v>19119</v>
      </c>
      <c r="D11" s="5" t="n">
        <v>36048</v>
      </c>
      <c r="E11" s="5" t="n">
        <v>31061</v>
      </c>
    </row>
    <row r="12">
      <c r="A12" s="4" t="inlineStr">
        <is>
          <t>Produc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10924</v>
      </c>
      <c r="C14" s="5" t="n">
        <v>6251</v>
      </c>
      <c r="D14" s="5" t="n">
        <v>41072</v>
      </c>
      <c r="E14" s="5" t="n">
        <v>11286</v>
      </c>
    </row>
    <row r="15">
      <c r="A15" s="4" t="inlineStr">
        <is>
          <t>Cost of revenue</t>
        </is>
      </c>
      <c r="B15" s="5" t="n">
        <v>8679</v>
      </c>
      <c r="C15" s="5" t="n">
        <v>3739</v>
      </c>
      <c r="D15" s="5" t="n">
        <v>19622</v>
      </c>
      <c r="E15" s="5" t="n">
        <v>6920</v>
      </c>
    </row>
    <row r="16">
      <c r="A16" s="4" t="inlineStr">
        <is>
          <t>Gross profit</t>
        </is>
      </c>
      <c r="B16" s="5" t="n">
        <v>2245</v>
      </c>
      <c r="C16" s="5" t="n">
        <v>2512</v>
      </c>
      <c r="D16" s="5" t="n">
        <v>21450</v>
      </c>
      <c r="E16" s="5" t="n">
        <v>4366</v>
      </c>
    </row>
    <row r="17">
      <c r="A17" s="4" t="inlineStr">
        <is>
          <t>United States Segment</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8698</v>
      </c>
      <c r="C19" s="5" t="n">
        <v>17475</v>
      </c>
      <c r="D19" s="5" t="n">
        <v>53947</v>
      </c>
      <c r="E19" s="5" t="n">
        <v>26971</v>
      </c>
    </row>
    <row r="20">
      <c r="A20" s="4" t="inlineStr">
        <is>
          <t>Cost of revenue</t>
        </is>
      </c>
      <c r="B20" s="5" t="n">
        <v>6636</v>
      </c>
      <c r="C20" s="5" t="n">
        <v>3745</v>
      </c>
      <c r="D20" s="5" t="n">
        <v>15405</v>
      </c>
      <c r="E20" s="5" t="n">
        <v>6245</v>
      </c>
    </row>
    <row r="21">
      <c r="A21" s="4" t="inlineStr">
        <is>
          <t>Gross profit</t>
        </is>
      </c>
      <c r="B21" s="5" t="n">
        <v>12062</v>
      </c>
      <c r="C21" s="5" t="n">
        <v>13730</v>
      </c>
      <c r="D21" s="5" t="n">
        <v>38542</v>
      </c>
      <c r="E21" s="5" t="n">
        <v>20726</v>
      </c>
    </row>
    <row r="22">
      <c r="A22" s="4" t="inlineStr">
        <is>
          <t>United States Segment | Franchise</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t>
        </is>
      </c>
      <c r="B24" s="5" t="n">
        <v>12145</v>
      </c>
      <c r="C24" s="5" t="n">
        <v>12952</v>
      </c>
      <c r="D24" s="5" t="n">
        <v>24546</v>
      </c>
      <c r="E24" s="5" t="n">
        <v>19967</v>
      </c>
    </row>
    <row r="25">
      <c r="A25" s="4" t="inlineStr">
        <is>
          <t>Cost of revenue</t>
        </is>
      </c>
      <c r="B25" s="5" t="n">
        <v>1392</v>
      </c>
      <c r="C25" s="5" t="n">
        <v>1308</v>
      </c>
      <c r="D25" s="5" t="n">
        <v>2407</v>
      </c>
      <c r="E25" s="5" t="n">
        <v>2330</v>
      </c>
    </row>
    <row r="26">
      <c r="A26" s="4" t="inlineStr">
        <is>
          <t>Gross profit</t>
        </is>
      </c>
      <c r="B26" s="5" t="n">
        <v>10753</v>
      </c>
      <c r="C26" s="5" t="n">
        <v>11644</v>
      </c>
      <c r="D26" s="5" t="n">
        <v>22139</v>
      </c>
      <c r="E26" s="5" t="n">
        <v>17637</v>
      </c>
    </row>
    <row r="27">
      <c r="A27" s="4" t="inlineStr">
        <is>
          <t>United States Segment | Produc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6553</v>
      </c>
      <c r="C29" s="5" t="n">
        <v>4523</v>
      </c>
      <c r="D29" s="5" t="n">
        <v>29401</v>
      </c>
      <c r="E29" s="5" t="n">
        <v>7004</v>
      </c>
    </row>
    <row r="30">
      <c r="A30" s="4" t="inlineStr">
        <is>
          <t>Cost of revenue</t>
        </is>
      </c>
      <c r="B30" s="5" t="n">
        <v>5244</v>
      </c>
      <c r="C30" s="5" t="n">
        <v>2437</v>
      </c>
      <c r="D30" s="5" t="n">
        <v>12998</v>
      </c>
      <c r="E30" s="5" t="n">
        <v>3915</v>
      </c>
    </row>
    <row r="31">
      <c r="A31" s="4" t="inlineStr">
        <is>
          <t>Gross profit</t>
        </is>
      </c>
      <c r="B31" s="5" t="n">
        <v>1309</v>
      </c>
      <c r="C31" s="5" t="n">
        <v>2086</v>
      </c>
      <c r="D31" s="5" t="n">
        <v>16403</v>
      </c>
      <c r="E31" s="5" t="n">
        <v>3089</v>
      </c>
    </row>
    <row r="32">
      <c r="A32" s="4" t="inlineStr">
        <is>
          <t>Australia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591</v>
      </c>
      <c r="C34" s="5" t="n">
        <v>3391</v>
      </c>
      <c r="D34" s="5" t="n">
        <v>10169</v>
      </c>
      <c r="E34" s="5" t="n">
        <v>7519</v>
      </c>
    </row>
    <row r="35">
      <c r="A35" s="4" t="inlineStr">
        <is>
          <t>Cost of revenue</t>
        </is>
      </c>
      <c r="B35" s="5" t="n">
        <v>1241</v>
      </c>
      <c r="C35" s="5" t="n">
        <v>608</v>
      </c>
      <c r="D35" s="5" t="n">
        <v>3093</v>
      </c>
      <c r="E35" s="5" t="n">
        <v>1593</v>
      </c>
    </row>
    <row r="36">
      <c r="A36" s="4" t="inlineStr">
        <is>
          <t>Gross profit</t>
        </is>
      </c>
      <c r="B36" s="5" t="n">
        <v>3350</v>
      </c>
      <c r="C36" s="5" t="n">
        <v>2783</v>
      </c>
      <c r="D36" s="5" t="n">
        <v>7076</v>
      </c>
      <c r="E36" s="5" t="n">
        <v>5926</v>
      </c>
    </row>
    <row r="37">
      <c r="A37" s="4" t="inlineStr">
        <is>
          <t>Australia Segment | Franchise</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Revenue</t>
        </is>
      </c>
      <c r="B39" s="5" t="n">
        <v>3492</v>
      </c>
      <c r="C39" s="5" t="n">
        <v>2702</v>
      </c>
      <c r="D39" s="5" t="n">
        <v>6940</v>
      </c>
      <c r="E39" s="5" t="n">
        <v>5991</v>
      </c>
    </row>
    <row r="40">
      <c r="A40" s="4" t="inlineStr">
        <is>
          <t>Cost of revenue</t>
        </is>
      </c>
      <c r="B40" s="5" t="n">
        <v>186</v>
      </c>
      <c r="C40" s="5" t="n">
        <v>94</v>
      </c>
      <c r="D40" s="5" t="n">
        <v>305</v>
      </c>
      <c r="E40" s="5" t="n">
        <v>272</v>
      </c>
    </row>
    <row r="41">
      <c r="A41" s="4" t="inlineStr">
        <is>
          <t>Gross profit</t>
        </is>
      </c>
      <c r="B41" s="5" t="n">
        <v>3306</v>
      </c>
      <c r="C41" s="5" t="n">
        <v>2608</v>
      </c>
      <c r="D41" s="5" t="n">
        <v>6635</v>
      </c>
      <c r="E41" s="5" t="n">
        <v>5719</v>
      </c>
    </row>
    <row r="42">
      <c r="A42" s="4" t="inlineStr">
        <is>
          <t>Australia Segment | Product</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t>
        </is>
      </c>
      <c r="B44" s="5" t="n">
        <v>1099</v>
      </c>
      <c r="C44" s="5" t="n">
        <v>689</v>
      </c>
      <c r="D44" s="5" t="n">
        <v>3229</v>
      </c>
      <c r="E44" s="5" t="n">
        <v>1528</v>
      </c>
    </row>
    <row r="45">
      <c r="A45" s="4" t="inlineStr">
        <is>
          <t>Cost of revenue</t>
        </is>
      </c>
      <c r="B45" s="5" t="n">
        <v>1055</v>
      </c>
      <c r="C45" s="5" t="n">
        <v>514</v>
      </c>
      <c r="D45" s="5" t="n">
        <v>2788</v>
      </c>
      <c r="E45" s="5" t="n">
        <v>1321</v>
      </c>
    </row>
    <row r="46">
      <c r="A46" s="4" t="inlineStr">
        <is>
          <t>Gross profit</t>
        </is>
      </c>
      <c r="B46" s="5" t="n">
        <v>44</v>
      </c>
      <c r="C46" s="5" t="n">
        <v>175</v>
      </c>
      <c r="D46" s="5" t="n">
        <v>441</v>
      </c>
      <c r="E46" s="5" t="n">
        <v>207</v>
      </c>
    </row>
    <row r="47">
      <c r="A47" s="4" t="inlineStr">
        <is>
          <t>Rest of World Segment</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6744</v>
      </c>
      <c r="C49" s="5" t="n">
        <v>5966</v>
      </c>
      <c r="D49" s="5" t="n">
        <v>15925</v>
      </c>
      <c r="E49" s="5" t="n">
        <v>10533</v>
      </c>
    </row>
    <row r="50">
      <c r="A50" s="4" t="inlineStr">
        <is>
          <t>Cost of revenue</t>
        </is>
      </c>
      <c r="B50" s="5" t="n">
        <v>2492</v>
      </c>
      <c r="C50" s="5" t="n">
        <v>848</v>
      </c>
      <c r="D50" s="5" t="n">
        <v>4045</v>
      </c>
      <c r="E50" s="5" t="n">
        <v>1758</v>
      </c>
    </row>
    <row r="51">
      <c r="A51" s="4" t="inlineStr">
        <is>
          <t>Gross profit</t>
        </is>
      </c>
      <c r="B51" s="5" t="n">
        <v>4252</v>
      </c>
      <c r="C51" s="5" t="n">
        <v>5118</v>
      </c>
      <c r="D51" s="5" t="n">
        <v>11880</v>
      </c>
      <c r="E51" s="5" t="n">
        <v>8775</v>
      </c>
    </row>
    <row r="52">
      <c r="A52" s="4" t="inlineStr">
        <is>
          <t>Rest of World Segment | Franchise</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t>
        </is>
      </c>
      <c r="B54" s="5" t="n">
        <v>3472</v>
      </c>
      <c r="C54" s="5" t="n">
        <v>4927</v>
      </c>
      <c r="D54" s="5" t="n">
        <v>7483</v>
      </c>
      <c r="E54" s="5" t="n">
        <v>7779</v>
      </c>
    </row>
    <row r="55">
      <c r="A55" s="4" t="inlineStr">
        <is>
          <t>Cost of revenue</t>
        </is>
      </c>
      <c r="B55" s="5" t="n">
        <v>112</v>
      </c>
      <c r="C55" s="5" t="n">
        <v>60</v>
      </c>
      <c r="D55" s="5" t="n">
        <v>209</v>
      </c>
      <c r="E55" s="5" t="n">
        <v>74</v>
      </c>
    </row>
    <row r="56">
      <c r="A56" s="4" t="inlineStr">
        <is>
          <t>Gross profit</t>
        </is>
      </c>
      <c r="B56" s="5" t="n">
        <v>3360</v>
      </c>
      <c r="C56" s="5" t="n">
        <v>4867</v>
      </c>
      <c r="D56" s="5" t="n">
        <v>7274</v>
      </c>
      <c r="E56" s="5" t="n">
        <v>7705</v>
      </c>
    </row>
    <row r="57">
      <c r="A57" s="4" t="inlineStr">
        <is>
          <t>Rest of World Segment | Product</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Revenue</t>
        </is>
      </c>
      <c r="B59" s="5" t="n">
        <v>3272</v>
      </c>
      <c r="C59" s="5" t="n">
        <v>1039</v>
      </c>
      <c r="D59" s="5" t="n">
        <v>8442</v>
      </c>
      <c r="E59" s="5" t="n">
        <v>2754</v>
      </c>
    </row>
    <row r="60">
      <c r="A60" s="4" t="inlineStr">
        <is>
          <t>Cost of revenue</t>
        </is>
      </c>
      <c r="B60" s="5" t="n">
        <v>2380</v>
      </c>
      <c r="C60" s="5" t="n">
        <v>788</v>
      </c>
      <c r="D60" s="5" t="n">
        <v>3836</v>
      </c>
      <c r="E60" s="5" t="n">
        <v>1684</v>
      </c>
    </row>
    <row r="61">
      <c r="A61" s="4" t="inlineStr">
        <is>
          <t>Gross profit</t>
        </is>
      </c>
      <c r="B61" s="6" t="n">
        <v>892</v>
      </c>
      <c r="C61" s="6" t="n">
        <v>251</v>
      </c>
      <c r="D61" s="6" t="n">
        <v>4606</v>
      </c>
      <c r="E61" s="6" t="n">
        <v>107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Nature of the business and basis of presentation Organization F45 Training Holdings Inc. (“F45 Training Holdings,” the “Company,” or “F45”) was incorporated in the State of Delaware on March 12, 2019 as a C-Corp. The Company and its subsidiaries are engaged in franchising and licensing the F45 Training brand to fitness facilities in multiple countries across the globe. Transaction with MWIG LLC (“MWIG”) On March 15, 2019, MWIG, a special purpose private investment fund vehicle led by FOD Capital LLC, a family office investment fund, and Mark Wahlberg, made a minority preferred investment in the Company. On March 15, 2019, F45 Training Holdings, MWIG and Flyhalf Acquisition Company Pty Ltd, a newly incorporated wholly-owned, indirect subsidiary of F45 Training Holdings, entered into a Share Purchase Agreement (“SPA”) with F45 Aus Hold Co Pty Ltd (“F45 Aus Hold Co”) and its existing stockholders pursuant to which F45 Training Holdings became the ultimate parent of F45 Aus Hold Co and its subsidiaries. Upon the consummation of the transaction with MWIG, the existing stockholders and MWIG held 72.5% and 27.5% ownership interests, respectively, in the Company and, its wholly-owned subsidiaries. On December 30, 2020, MWIG converted 1,145,568 shares of preferred stock of the Company into 3,181,514 shares of common stock of the Company and sold those shares of common stock to affiliates of L1 Capital Fund, an Australian based global fund manager. See Note 17—Convertible preferred stock and stockholders' equity (deficit) for further discussion. Pursuant to the SPA and in return for acquiring 100% of the shares in F45 Aus Hold Co, F45 Training Holdings issued 29,000,000 shares of common stock to the existing stockholders of F45 Aus Hold Co proportionate to their relative ownership of the common stock of F45 Aus Hold Co and its wholly-owned subsidiaries. As a result of this transaction, there was no change in control. All references to shares in the condensed consolidated financial statements and the notes to the condensed consolidated financial statements presented herein, including but not limited to the number of shares and per share amounts, unless otherwise noted, have been adjusted to reflect the effects of the transaction retrospectively as of the earliest period presented in the condensed consolidated financial statements. Initial public offering The Company’s registration statement on Form S-1 (“IPO Registration Statement”) related to its initial public offering (“IPO”) was declared effective on July 14, 2021, and the Company’s common stock began trading on the New York Stock Exchange on July 15, 2021. On July 19, 2021, the Company completed its IPO of 20,312,500 shares of the Company’s common stock, $0.00005 par value per share at an offering price of $16.00 per share. The Company sold 18,750,000 shares and one of the Company’s existing stockholders sold an aggregate of 1,562,500 shares. The Company received aggregate net proceeds of approximately $277.8 million after deducting underwriting discounts, commissions and other offering costs. Immediately prior to the closing of the IPO, the Company amended and restated its articles of incorporation and its bylaws authorizing an increase of capital stock to 215,000,000 shares with a par value of $0.00005 per share. Upon completion of the IPO, 9,854,432 shares of the Company’s redeemable convertible preferred stock then outstanding with a carrying value of $98.5 million were automatically converted into an aggregate of 27,368,102 shares of the Company’s common stock and the Company’s outstanding convertible notes were converted into an aggregate of 14,847,066 shares of common stock. Following the completion of the IPO, the Company only has outstanding common stock. On August 13, 2021, the underwriters in the Company’s IPO exercised in part their overallotment option to purchase an additional 307,889 shares of the Company’s common stock from the Company and to purchase an additional 1,231,555 shares of the Company’s common stock from the selling stockholder at a public offering price of $16.00 per share. The over-allotment sale was consummated on August 17, 2021 and the Company received $4.6 million in net proceeds from the purchase of the additional 307,889 shares after deducting underwriting discounts and commissions and utilized the net p roceeds for continuing operations and to pay expenses related to the offering. Joint Venture with Club Sports Group LLC On May 16, 2022, the Company announced the formation of a joint venture with Club Sports Group LLC, a Delaware limited liability company (“CSG”), to, among other things, make, hold and monetize certain loans to prospective franchisees of the Company who have prior military service, with such loans secured by first priority senior liens on the equity interests of such franchisees and all or substantially all of the assets of such franchisee and its subsidiaries (if applicable). The joint venture will be conducted through FAFC LLC, a newly-formed Delaware limited liability company (“FAFC”). CSG is an affiliate of Kennedy Lewis Management LP, a significant stockholder of the Company which beneficially owns directly or indirectly through funds it manages, as of the date hereof, in excess of 10% of the Company’s outstanding common stock and has the right to designate a member of the Company’s board of directors. As of June 30, 2022, no activity has occurred through FAFC. Basis of presentation The accompanying unaudited interim condensed consolidated financial statements and accompanying notes have been prepared in conformity with generally accepted accounting principles in the United States (“GAAP”) and applicable regulations of the Securities and Exchange Commission (“the SEC”) regarding interim financial reporting, and include the Company and its wholly owned subsidiaries. All intercompany balances and transactions have been eliminated in consolidation. Certain information and note disclosures normally included in the financial statements prepared in accordance with GAAP have been condensed or omitted pursuant to the applicable required disclosures and regulations of the SEC. Therefore, these unaudited condensed consolidated financial statements should be read in conjunction with the audited consolidated financial statements and the related notes thereto included in the Company’s Annual Report on Form 10-K for the fiscal year ended December 31, 2021. Use of estimates The preparation of interim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Key estimates and judgments relied upon in preparing these interim condensed consolidated financial statements include revenue recognition, allowance for doubtful accounts, depreciation of long-lived assets, internally developed software, amortization of intangible assets, valuation of inventory, fair value of derivative instruments, warrant liability, fair value of stock-based awards, and accounting for income taxes. The Company bases its estimates on historical experience and various other assumptions that the Company believes to be reasonable. Actual results could differ from these estimates. Sources and Uses of Liquidity The Company currently funds its operations and growth primarily from cash on hand, credit facilities, and operating cash flow. The ability of the Company to grow and be competitive in the marketplace is dependent on the availability of adequate capital. Access to capital is dependent on the Company’s operating cash flows and the availability of and access to debt and equity financing. The Company has a history of negative cash flows from operations. While we believe that our cash, liquid assets, amounts available under credit facilities and cash generated by operating cash flows, including from the actions taken subsequent to June 30, 2022 discussed in Note 21—Subsequent events , will provide us with sufficient financial resources to fund operations and meet our capital requirements and anticipate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area information - Reconciliation Between Segment Gross Profit to Condensed Consolidated Ne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egment gross profit</t>
        </is>
      </c>
      <c r="B4" s="6" t="n">
        <v>19664</v>
      </c>
      <c r="C4" s="6" t="n">
        <v>21631</v>
      </c>
      <c r="D4" s="6" t="n">
        <v>57498</v>
      </c>
      <c r="E4" s="6" t="n">
        <v>35427</v>
      </c>
    </row>
    <row r="5">
      <c r="A5" s="4" t="inlineStr">
        <is>
          <t>Selling, general and administrative expenses</t>
        </is>
      </c>
      <c r="B5" s="5" t="n">
        <v>52828</v>
      </c>
      <c r="C5" s="5" t="n">
        <v>18562</v>
      </c>
      <c r="D5" s="5" t="n">
        <v>84918</v>
      </c>
      <c r="E5" s="5" t="n">
        <v>35390</v>
      </c>
    </row>
    <row r="6">
      <c r="A6" s="4" t="inlineStr">
        <is>
          <t>Loss on derivative liabilities, net</t>
        </is>
      </c>
      <c r="B6" s="5" t="n">
        <v>0</v>
      </c>
      <c r="C6" s="5" t="n">
        <v>23098</v>
      </c>
      <c r="D6" s="5" t="n">
        <v>0</v>
      </c>
      <c r="E6" s="5" t="n">
        <v>48603</v>
      </c>
    </row>
    <row r="7">
      <c r="A7" s="4" t="inlineStr">
        <is>
          <t>Change in fair value - warrant liabilities</t>
        </is>
      </c>
      <c r="B7" s="5" t="n">
        <v>-1265</v>
      </c>
      <c r="C7" s="5" t="n">
        <v>0</v>
      </c>
      <c r="D7" s="5" t="n">
        <v>-1265</v>
      </c>
      <c r="E7" s="5" t="n">
        <v>0</v>
      </c>
    </row>
    <row r="8">
      <c r="A8" s="4" t="inlineStr">
        <is>
          <t>Interest expense, net</t>
        </is>
      </c>
      <c r="B8" s="5" t="n">
        <v>696</v>
      </c>
      <c r="C8" s="5" t="n">
        <v>8853</v>
      </c>
      <c r="D8" s="5" t="n">
        <v>822</v>
      </c>
      <c r="E8" s="5" t="n">
        <v>17268</v>
      </c>
    </row>
    <row r="9">
      <c r="A9" s="4" t="inlineStr">
        <is>
          <t>Other (income) expense, net</t>
        </is>
      </c>
      <c r="B9" s="5" t="n">
        <v>-1184</v>
      </c>
      <c r="C9" s="5" t="n">
        <v>329</v>
      </c>
      <c r="D9" s="5" t="n">
        <v>-614</v>
      </c>
      <c r="E9" s="5" t="n">
        <v>620</v>
      </c>
    </row>
    <row r="10">
      <c r="A10" s="4" t="inlineStr">
        <is>
          <t>Provision for income taxes</t>
        </is>
      </c>
      <c r="B10" s="5" t="n">
        <v>3515</v>
      </c>
      <c r="C10" s="5" t="n">
        <v>1313</v>
      </c>
      <c r="D10" s="5" t="n">
        <v>6051</v>
      </c>
      <c r="E10" s="5" t="n">
        <v>915</v>
      </c>
    </row>
    <row r="11">
      <c r="A11" s="4" t="inlineStr">
        <is>
          <t>Net loss</t>
        </is>
      </c>
      <c r="B11" s="6" t="n">
        <v>-34926</v>
      </c>
      <c r="C11" s="6" t="n">
        <v>-30524</v>
      </c>
      <c r="D11" s="6" t="n">
        <v>-32414</v>
      </c>
      <c r="E11" s="6" t="n">
        <v>-67369</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31" customWidth="1" min="3" max="3"/>
    <col width="22" customWidth="1" min="4" max="4"/>
    <col width="22" customWidth="1" min="5" max="5"/>
    <col width="22" customWidth="1" min="6" max="6"/>
  </cols>
  <sheetData>
    <row r="1">
      <c r="A1" s="1" t="inlineStr">
        <is>
          <t>Subsequent events (Details) $ in Thousands</t>
        </is>
      </c>
      <c r="E1" s="2" t="inlineStr">
        <is>
          <t>1 Months Ended</t>
        </is>
      </c>
      <c r="F1" s="2" t="inlineStr">
        <is>
          <t>3 Months Ended</t>
        </is>
      </c>
    </row>
    <row r="2">
      <c r="B2" s="2" t="inlineStr">
        <is>
          <t>Aug. 01, 2022</t>
        </is>
      </c>
      <c r="C2" s="2" t="inlineStr">
        <is>
          <t>Jul. 26, 2022 USD ($) employee</t>
        </is>
      </c>
      <c r="D2" s="2" t="inlineStr">
        <is>
          <t>Jul. 25, 2022 USD ($)</t>
        </is>
      </c>
      <c r="E2" s="2" t="inlineStr">
        <is>
          <t>Aug. 31, 2022 USD ($)</t>
        </is>
      </c>
      <c r="F2" s="2" t="inlineStr">
        <is>
          <t>Sep. 30, 2022 USD ($)</t>
        </is>
      </c>
    </row>
    <row r="3">
      <c r="A3" s="4" t="inlineStr">
        <is>
          <t>Forecast | 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everance costs</t>
        </is>
      </c>
      <c r="B5" s="4" t="inlineStr">
        <is>
          <t xml:space="preserve"> </t>
        </is>
      </c>
      <c r="C5" s="4" t="inlineStr">
        <is>
          <t xml:space="preserve"> </t>
        </is>
      </c>
      <c r="D5" s="4" t="inlineStr">
        <is>
          <t xml:space="preserve"> </t>
        </is>
      </c>
      <c r="E5" s="4" t="inlineStr">
        <is>
          <t xml:space="preserve"> </t>
        </is>
      </c>
      <c r="F5" s="6" t="n">
        <v>12000</v>
      </c>
    </row>
    <row r="6">
      <c r="A6" s="4" t="inlineStr">
        <is>
          <t>Forecast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costs</t>
        </is>
      </c>
      <c r="B8" s="4" t="inlineStr">
        <is>
          <t xml:space="preserve"> </t>
        </is>
      </c>
      <c r="C8" s="4" t="inlineStr">
        <is>
          <t xml:space="preserve"> </t>
        </is>
      </c>
      <c r="D8" s="4" t="inlineStr">
        <is>
          <t xml:space="preserve"> </t>
        </is>
      </c>
      <c r="E8" s="4" t="inlineStr">
        <is>
          <t xml:space="preserve"> </t>
        </is>
      </c>
      <c r="F8" s="6" t="n">
        <v>10000</v>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duction in number of employee | employee</t>
        </is>
      </c>
      <c r="B11" s="4" t="inlineStr">
        <is>
          <t xml:space="preserve"> </t>
        </is>
      </c>
      <c r="C11" s="5" t="n">
        <v>110</v>
      </c>
      <c r="D11" s="4" t="inlineStr">
        <is>
          <t xml:space="preserve"> </t>
        </is>
      </c>
      <c r="E11" s="4" t="inlineStr">
        <is>
          <t xml:space="preserve"> </t>
        </is>
      </c>
      <c r="F11" s="4" t="inlineStr">
        <is>
          <t xml:space="preserve"> </t>
        </is>
      </c>
    </row>
    <row r="12">
      <c r="A12" s="4" t="inlineStr">
        <is>
          <t>Percentage of number of employees</t>
        </is>
      </c>
      <c r="B12" s="4" t="inlineStr">
        <is>
          <t xml:space="preserve"> </t>
        </is>
      </c>
      <c r="C12" s="10" t="n">
        <v>0.45</v>
      </c>
      <c r="D12" s="4" t="inlineStr">
        <is>
          <t xml:space="preserve"> </t>
        </is>
      </c>
      <c r="E12" s="4" t="inlineStr">
        <is>
          <t xml:space="preserve"> </t>
        </is>
      </c>
      <c r="F12" s="4" t="inlineStr">
        <is>
          <t xml:space="preserve"> </t>
        </is>
      </c>
    </row>
    <row r="13">
      <c r="A13" s="4" t="inlineStr">
        <is>
          <t>Retention bonus</t>
        </is>
      </c>
      <c r="B13" s="4" t="inlineStr">
        <is>
          <t xml:space="preserve"> </t>
        </is>
      </c>
      <c r="C13" s="4" t="inlineStr">
        <is>
          <t xml:space="preserve"> </t>
        </is>
      </c>
      <c r="D13" s="6" t="n">
        <v>2400</v>
      </c>
      <c r="E13" s="4" t="inlineStr">
        <is>
          <t xml:space="preserve"> </t>
        </is>
      </c>
      <c r="F13" s="4" t="inlineStr">
        <is>
          <t xml:space="preserve"> </t>
        </is>
      </c>
    </row>
    <row r="14">
      <c r="A14" s="4" t="inlineStr">
        <is>
          <t>Retention and relocation benefits, coverage period</t>
        </is>
      </c>
      <c r="B14" s="4" t="inlineStr">
        <is>
          <t xml:space="preserve"> </t>
        </is>
      </c>
      <c r="C14" s="4" t="inlineStr">
        <is>
          <t xml:space="preserve"> </t>
        </is>
      </c>
      <c r="D14" s="4" t="inlineStr">
        <is>
          <t>18 months</t>
        </is>
      </c>
      <c r="E14" s="4" t="inlineStr">
        <is>
          <t xml:space="preserve"> </t>
        </is>
      </c>
      <c r="F14" s="4" t="inlineStr">
        <is>
          <t xml:space="preserve"> </t>
        </is>
      </c>
    </row>
    <row r="15">
      <c r="A15" s="4" t="inlineStr">
        <is>
          <t>Subsequent Event | President, Chief Executive Officer and Chairman of the Board, Adam J. Gilchris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s for Postemployment Benefits</t>
        </is>
      </c>
      <c r="B17" s="4" t="inlineStr">
        <is>
          <t xml:space="preserve"> </t>
        </is>
      </c>
      <c r="C17" s="6" t="n">
        <v>4800</v>
      </c>
      <c r="D17" s="4" t="inlineStr">
        <is>
          <t xml:space="preserve"> </t>
        </is>
      </c>
      <c r="E17" s="4" t="inlineStr">
        <is>
          <t xml:space="preserve"> </t>
        </is>
      </c>
      <c r="F17" s="4" t="inlineStr">
        <is>
          <t xml:space="preserve"> </t>
        </is>
      </c>
    </row>
    <row r="18">
      <c r="A18" s="4" t="inlineStr">
        <is>
          <t>Term lease payment</t>
        </is>
      </c>
      <c r="B18" s="4" t="inlineStr">
        <is>
          <t>12 months</t>
        </is>
      </c>
      <c r="C18" s="4" t="inlineStr">
        <is>
          <t xml:space="preserve"> </t>
        </is>
      </c>
      <c r="D18" s="4" t="inlineStr">
        <is>
          <t xml:space="preserve"> </t>
        </is>
      </c>
      <c r="E18" s="4" t="inlineStr">
        <is>
          <t xml:space="preserve"> </t>
        </is>
      </c>
      <c r="F18" s="4" t="inlineStr">
        <is>
          <t xml:space="preserve"> </t>
        </is>
      </c>
    </row>
    <row r="19">
      <c r="A19" s="4" t="inlineStr">
        <is>
          <t>Payment for annual lease reimbursement</t>
        </is>
      </c>
      <c r="B19" s="4" t="inlineStr">
        <is>
          <t xml:space="preserve"> </t>
        </is>
      </c>
      <c r="C19" s="4" t="inlineStr">
        <is>
          <t xml:space="preserve"> </t>
        </is>
      </c>
      <c r="D19" s="4" t="inlineStr">
        <is>
          <t xml:space="preserve"> </t>
        </is>
      </c>
      <c r="E19" s="6" t="n">
        <v>1200</v>
      </c>
      <c r="F19" s="4" t="inlineStr">
        <is>
          <t xml:space="preserve"> </t>
        </is>
      </c>
    </row>
    <row r="20">
      <c r="A20" s="4" t="inlineStr">
        <is>
          <t>Reimbursement premiums, maximum coverage period</t>
        </is>
      </c>
      <c r="B20" s="4" t="inlineStr">
        <is>
          <t xml:space="preserve"> </t>
        </is>
      </c>
      <c r="C20" s="4" t="inlineStr">
        <is>
          <t xml:space="preserve"> </t>
        </is>
      </c>
      <c r="D20" s="4" t="inlineStr">
        <is>
          <t xml:space="preserve"> </t>
        </is>
      </c>
      <c r="E20" s="4" t="inlineStr">
        <is>
          <t>18 months</t>
        </is>
      </c>
      <c r="F20" s="4" t="inlineStr">
        <is>
          <t xml:space="preserve"> </t>
        </is>
      </c>
    </row>
    <row r="21">
      <c r="A21" s="4" t="inlineStr">
        <is>
          <t>Payment For Relocation Expenses</t>
        </is>
      </c>
      <c r="B21" s="4" t="inlineStr">
        <is>
          <t xml:space="preserve"> </t>
        </is>
      </c>
      <c r="C21" s="4" t="inlineStr">
        <is>
          <t xml:space="preserve"> </t>
        </is>
      </c>
      <c r="D21" s="4" t="inlineStr">
        <is>
          <t xml:space="preserve"> </t>
        </is>
      </c>
      <c r="E21" s="6" t="n">
        <v>20</v>
      </c>
      <c r="F21" s="4" t="inlineStr">
        <is>
          <t xml:space="preserve"> </t>
        </is>
      </c>
    </row>
    <row r="22">
      <c r="A22" s="4" t="inlineStr">
        <is>
          <t>Asset retirement obligation, cash paid to settle</t>
        </is>
      </c>
      <c r="B22" s="4" t="inlineStr">
        <is>
          <t xml:space="preserve"> </t>
        </is>
      </c>
      <c r="C22" s="4" t="inlineStr">
        <is>
          <t xml:space="preserve"> </t>
        </is>
      </c>
      <c r="D22" s="4" t="inlineStr">
        <is>
          <t xml:space="preserve"> </t>
        </is>
      </c>
      <c r="E22" s="6" t="n">
        <v>1000</v>
      </c>
      <c r="F2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re were no changes to the significant accounting policies or recent accounting pronouncements that were disclosed in Note 2—Summary of significant accounting policies to the audited consolidated financial statements of the Company as of and for the years ended December 31, 2021 and 2020, other than as discussed below. Cash, cash equivalents, and restricted cash Cash and cash equivalents consist of bank deposits. The Company holds cash and cash equivalents at major financial institutions, which often exceed insured limits. Historically, the Company has not experienced any losses due to such bank depository concentration. Restricted cash relates to cash held in escrow as a requirement of lending transactions pertaining to the Fortress Credit Facility (see Note 10—Debt ). Accounts receivable and allowance for doubtful accounts Accounts receivable is primarily comprised of amounts owed to the Company resulting from fees due from franchisees. The Company evaluates its accounts receivable on an ongoing basis and establishes an allowance for doubtful accounts based on historical collections and specific review of outstanding accounts receivable. Accounts receivable are written off as uncollectible when it is determined that further collection efforts will be unsuccessful. The change in allowance for doubtful accounts is as follows (in thousands): For the Three Months Ended June 30, For the Six Months Ended June 30, 2022 2021 2022 2021 Balance at beginning of period $ 5,366 $ 4,753 $ 8,132 $ 5,746 Provisions for bad debts, included in selling, general and administrative 5,216 1,848 6,680 3,514 Uncollectible receivables written off (4,826) (1,345) (9,056) (4,004) Balance at end of period $ 5,756 $ 5,256 $ 5,756 $ 5,256 One of the Company’s customers accounted for approximately 19% of the Company’s accounts receivable as of June 30, 2022. None of the Company’s customers accounted for more than 10% of the Company’s accounts receivable as of December 31, 2021. As of June 30, 2022, $1.7 million of long-term receivables were reported in other long-term assets on the condensed consolidated balance sheet. No customer accounted for more than 10% of the Company’s revenues for the three months ended June 30, 2022. Two of the Company’s customers accounted for approximately 24% of the Company’s revenues for the six months ended June 30, 2022. No customers accounted for more than 10% of the Company’s revenues for the three and six months ended June 30, 2021, respectively. Impairment of long-lived assets, goodwill, and intangible assets The Company assesses potential impairment of its long-lived assets, which include property and equipment and amortizable intangible assets, whenever events or circumstances indicate that the carrying amount of an asset may not be recoverable. Recoverability of an asset is measured by a comparison of the carrying amount of an asset group to the estimated undiscounted future cash flows expected to be generated by the asset. If the carrying amount of the asset group exceeds its estimated undiscounted future cash flows, an impairment charge is recognized as the amount by which the carrying amount of the asset exceeds the fair value of the asset. Goodwill is tested annually for impairment or more frequently when an event or circumstance indicates that goodwill might be impaired. Generally, the Company first performs a qualitative assessment to determine whether it is more likely than not that the fair value of a reporting unit is less than its carrying value. If factors indicate that this is the case, the Company then estimates the fair value of the related reporting unit. If the fair value is less than the carrying value, the goodwill of the reporting unit is determined to be impaired and the Company will record an impairment equal to the excess of the carrying value over its fair value. The indefinite-lived intangible asset impairment test consists of a comparison of the fair value of each asset with its carrying value, with any excess of carrying value over fair value being recognized as an impairment loss. The Company is also permitted to make a qualitative assessment of whether it is more likely than not an indefinite-lived intangible asset’s fair value is less than its carrying value prior to applying the quantitative assessment. If based on the Company’s qualitative assessment it is more likely than not that the carrying value of the asset is less than its fair value, then a quantitative assessment may be required. The Company also tests for impairment whenever events or circumstances indicate that the fair value of such indefinite-lived intangible asset has been impaired. If impairment indicators arise with respect to finite-lived intangible assets, the Company evaluates impairment by comparing the carrying amount of the asset to the estimated future undiscounted net cash flows expected to be generated by the asset. If estimated future undiscounted net cash flows are less than the carrying amount of the asset, then the Company estimates the fair value of the asset and compare the estimated fair value to the intangible asset’s carrying value. The Company recognizes any shortfall from carrying value as an impairment loss in the current period. The Company completes the required annual impairment test of goodwill and indefinite-lived intangible assets annually on October 1. There were no impairment charges recorded on the Company’s long-lived assets, goodwill and indefinite-lived and finite-lived intangible assets during the three and six months ended June 30, 2022 and 2021, respectively. Warrant liabilities The Company accounts for its Immediately Exercisable Warrants and the 50% Utilization Warrants ( as defined in Note 12—Warrant liabilities ) under the provisions of ASC 480, Distinguishing Liabilities from Equity (“ASC 480”) and ASC 815, Derivatives and Hedging - Contracts in Entity’s Own Equity (“ASC 815”). ASC 480 requires the recording of certain liabilities at their fair value. Changes in the fair value of these liabilities are recognized in earnings. The Company determined the fundamental transaction provisions required the warrants to be accounted for as a liability at fair value on the date of the transaction, with changes in fair value recognized in earnings in the period of change. On May 17, 2022, the holders of the Immediately Exercisable Warrants exercised the Put Option via a net share settlement, resulting in the issuance of 346,192 shares of Common Stock. Revenue from contracts with customers The Company’s contracts with customers are typically comprised of multiple performance obligations, including exclusive franchise rights to access the Company’s intellectual property to operate an F45 Training-branded fitness facility in a specific territory (franchise agreements), a material right related to discounted renewals of the franchis e agreements (both reflected in franchise revenue in the condensed consolidated statements of operations and comprehensive loss and equipment and merchandise. Taxes collected from customers and remitted to government authorities are recorded on a net basis. Franchise revenue The Company’s primary performance obligation under the franchise agreement is granting certain exclusive rights to access the Company’s intellectual property to operate an F45 Training-branded fitness facility in a defined territory. This performance obligation is a right to access the Company’s intellectual property, which is satisfied ratably over the term of the franchise agreement. Renewal fees are generally recognized over the renewal term for the respective agreement from the start of the renewal period. Transfer fees are recognized over the remaining term of the franchise agreement beginning at the time of transfer. Franchise agreements generally consist of an obligation to grant exclusive rights over a defined territory and may include options to renew the agreement. Earlier franchise agreements had an initial term of three years while more recent agreements have an initial term of five years. With the Company’s approval, a franchisee may transfer a franchise agreement to a new or existing franchisee, at which point a transfer fee is paid. The Company’s arrangements have no financing elements as there is no difference between the promised consideration and the cash selling price. Additionally, the Company has assessed that a significant amount of the costs incurred under the contract to perform are incurred up-front. Franchise revenue consists primarily of upfront establishment fees, monthly franchise fees and other franchise-related fees. The upfront establishment fee is payable by the franchisee upon signing a new franchise agreement and monthly franchise and related fees are payable throughout the term of the franchise license. Historically, franchisees have paid a fixed monthly franchise fee. For new franchisees the franchise fee is based on the greater of a fixed monthly franchise fee or a percentage of gross monthly studio revenue. Discounted franchise agreement renewal fees The Company’s franchise agreements may include discounted renewal options allowing franchisees to renew at no cost or at a reduction of the initial upfront establishment fee. The resulting discount in fees at renewal provides a material right to franchisees. The Company’s obligation to provide future discounted renewals to franchisees are accounted for as separate performance obligations. The value of these material rights related to the future discount was determined by reference to the estimated franchise agreement term, which has been estimated to be 10 years, and related estimated transaction price. The estimated transaction price allocated to the franchise agreements, including the upfront establishment fee, is recognized as revenue over the estimated contract term of 10 years, which gives recognition to the renewal option containing a material right. At the end of the initial contract term, any unrecognized transaction price would be recognized during the renewal term, if exercised, or whe n the renewal option expires, if unexercised. Equipment and merchandise revenue The Company requires its franchisees to purchase fitness and technology equipment directly from the Company and payment is required to be made prior to the placement of the franchisees’ orders. Revenue is recognized upon transfer of control of ordered items, generally upon delivery to the franchisee, which is when the franchisee obtains physical possession of the goods, legal title has transferred, and the franchisee has all risks and rewards of ownership. The franchisees are charged for all freight costs incurred for the delivery of equipment. Freight revenue is recorded within equipment and merchandise revenue and freight costs are recorded within cost of equipment and merchandise revenue. The Company is the principal in a majority of its equipment revenue transactions as the Company controls its proprietary equipment prior to delivery to the franchisee, has pricing discretion over the goods, and has primary responsibility to fulfill the franchisee order through its direct third-party vendor. The Company is the agent in a limited number of equipment and merchandise revenue transactions where the franchisee interacts directly with third-party vendors for which the Company receives a rebate on sales directly from the vendor. Allocation of transaction price The Company’s contracts include multiple performance obligations—typically the franchise license, equipment and material rights for discounted renewal fees. Judgment is required to determine the standalone selling price for these performance obligations. The Company does not sell the franchise license or World Pack equipment on a stand-alone basis (the Company’s contracts with customers almost always include both performance obligations), as such the standalone selling price of the performance obligations are not directly observable on a stand-alone basis. Accordingly, the Company estimates the standalone selling prices using available information including the prices charged for each performance obligation within its contracts with customers in the relevant geographies and market conditions. Individual standalone selling prices are estimated for each geographic location, primarily the United States, Australia and ROW, due to the unique market conditions of those performance obligations in each region. Contract assets Contract assets primarily consist of unbilled revenue where the Company is utilizing the costs incurred as the measure of progress of satisfying the performance obligation. When the contract price is invoiced, the related unbilled receivable is reclassified to trade accounts receivable, where the balance will be settled upon the collection of the invoiced amount. The unbilled receivable represents the amount expected to be billed and collected for services performed through period end in accordance with contract terms. The unbilled contract assets are principally the result of a number of multi-unit franchise agreements executed during 2021 and credits provided to studios impacted by the COVID-19 pandemic. As of June 30, 2022 and December 31, 2021, the Company had contract assets of $14.9 million and $4.3 million, respectively, in other curre nt assets, and $21.4 million and $18.4 million , respectively, in other long-term assets. These contract assets are subject to impairment assessment. During the three and six months ended June 30, 2022, the Company recognized $0.3 million and $0.3 million, respectively, of impairment charges with respect to these assets within selling, general and administrative expenses in the condensed consolidated statements of operations and comprehensive loss. During the three and six months ended June 30, 2021, respectively, the Company recognized no impairment charges with respect to these assets within selling, general and administrative expenses in the condensed consolidated statements of operations and comprehensive loss. Deferred costs Deferred costs consist of incremental costs to obtain (e.g., commissions) and fulfill (e.g., payroll costs) a contract with a franchisee. Both the incremental costs to obtain and fulfill a contract with a franchisee are capitalized and amortized on a straight-line basis over the expected period if the Company expects to recover those costs. The Company reviews existing franchisee contract terminations and where terminations are identified associated contract and fulfillment costs are fully impaired. As of June 30, 2022 and December 31, 2021, the Company had $14.1 million and $13.8 million, respectively, of deferred costs to obtain and fulfill contracts with franchisees. During the three and six months ended June 30, 2022, the Company recognized $1.1 million and $1.7 million, respectively, in amortization of these deferred costs. During the three and six months ended June 30, 2021, the Company recognized $0.3 million and $0.7 million, respectively, in amortization of these deferred costs. The amortization of these costs is included in selling, general and administrative expenses for costs to obtain a contract and cost of franchise revenue for costs to fulfill a contract in the condensed consolidated statements of operations and comprehensive loss . During the three and six months ended June 30, 2022 and June 30, 2021 , the Company recognized $0.5 million in impairment charges with respect to these assets within selling, general and administrative expenses in the condensed consolidated statements of operations and comprehensive loss . Revenue recognition—Change in estimate During the COVID-19 pandemic in 2020, the Company entered into franchise agreements that included a discount on upfront establishment fees and modified other contract terms as part of a limited-time promotional offer made exclusively to existing franchises (“limited-time promotional deals”). The Company deemed that the limited-time promotional deals did not meet the criteria of a contract at the inception of the agreement under ASC 606-10-25-1 due to the Company’s inability to determine that collectability under the agreements was probable, and as such, the Company did not begin immediately recognizing revenue upon the inception of these franchise agreements. During the three months ended June 30, 2021, the Company assessed the limited-time promotional deals and determined the criteria of a contract under ASC 606-10-25-1 had been met and, as a result, recorded cumulative revenue of $2.2 million during the three and six months ended June 30, 2021. The Company noted the assessment of collectability was primarily driven by a review of post-COVID payment and collection histories for franchisees who owned multiple studios within the Company's network, system-wide sales per region, and increases in post re-opening weekly visit volume and store-level gross sales volumes compared to specified periods in which the contracts were initially signed. The Company’s United States subsidiary, F45 Training, Inc., operates in various states within the United States which require the Company to defer collection of certain fees (“the Deferred States”), including the initial establishment fees, until certain criteria are met as specified by state and local requirements. In Deferred States, the Company concluded that the deferred establishment fees represent variable consideration as receipt was subject to uncertainty due to a lack of experience with contracts requiring deferral of establishment fees and uncertainty on the length of timing between inception of an agreement and the opening of a studio. As a result, establishment fees were excluded from the transaction price upon signing of the franchise agreements within the Deferred States. The Company re-evaluates the transaction price on its Deferred States franchise agreements if there is a significant change in facts and circumstances at the end of each reporting period. During the three months ended June 30, 2021 , the Company increased the transaction price of the Deferred States contracts by $1.7 million because of an enhanced history of franchise agreements and collections history on Deferred States franchise agreements, as well as a review of post-COVID payment and collection history for similar franchisees, resulting in the recognition of an additional $1.3 million in revenue during the three and six months ended June 30, 2021 . Consideration from a vendor Consideration from a vendor includes rebates that the Company can apply against the purchase price of the equipment acquired from the Company’s suppliers. Such consideration is accounted for by the Company as a reduction to the cost of sales of the related acquired equipment upon delivery to the franchisee. During the three and six months ended June 30, 2022, the Company recognized $1.3 million and $4.5 million, respectively, of consideration from its suppliers as a reduction to the cost of sales of equipment and merchandise in the condensed consolidated statements of operations and comprehensive loss. Additionally, $1.5 million of consideration from its suppliers is included as a reduction to inventory in the condensed consolidated balance sheets as of June 30, 2022. For the three and six months ended June 30, 2021, the Company recognized no consideration from its suppliers as a reduction to the cost of sales of equipment and merchandise in the condensed consolidated statements of operations and comprehensive loss. Advertising Advertising and marketing costs are expensed as incurred. Advertising expenses included in selling, general and administrative expenses totaled $6.1 million and $4.1 million for the three months ended June 30, 2022 and June 30, 2021, respectively, and $12.6 million and $7.7 million for the six months ended June 30, 2022 and June 30, 2021, respectively. Reclassifications Certain prior year amounts in the unaudited condensed consolidated statement of cash flows have been reclassified to conform to the current year presentation. The reclassifications and change in presentation of the statements of cash flows did not impact previously recorded (loss) income from operations, net loss or stockholders’ equity. Recently issued accounting pronouncements Under the Jumpstart Our Business Startups Act (“JOBS Act”), the Company meets the definition of an emerging growth company (“EGC”). The Company has elected to take advantage of the extended transition period for complying with new or revised accounting standards pursuant to Section 107(b) of the JOBS Act. In February 2016, the Financial Accounting Standards Board (“FASB”) established Topic 842, Leases (“Topic 842”), by issuing Accounting Standards Update (“ASU”) No. 2016-02, Leases (“ASU 2016-02”). Topic 842 was subsequently amended by ASU No. 2018-01, Land Easement Practical Expedient for Transition, ASU No. 2018-10, Codification Improvements to Topic 842, Leases, ASU No. 2018-11, Targeted Improvements, ASU No. 2018-20, Narrow-Scope Improvements for Lessors, ASU No. 2019-01, Codification Improvements, ASU No. 2019-10, Effective Dates, and ASU No. 2020-02, Amendments to SEC Paragraphs Pursuant to SEC Staff Accounting Bulletin No. 119 and Update to SEC Section on Effective Date Related to ASU 2016-02. This guidance is intended to increase transparency and comparability among organizations by recognizing lease assets and lease liabilities on the balance sheet and disclosing key information about leasing arrangements. The new guidance requires lessees to recognize the assets and liabilities on the balance sheet for the rights and obligations created by leases with lease terms of more than 12 months, amends various other aspects of accounting for leases by lessees and lessors, and requires enhanced disclosures. Leases will be classified as finance or operating, with the classification affecting the pattern and classification of expense recognition within the income statement. Topic 842 is effective for the Company for fiscal years beginning after December 15, 2021, and interim periods within fiscal years beginning after December 15, 2022. While the Company is currently evaluating the impact of adopting Topic 842, the Company expects to recognize right-of-use assets and lease liabilities on its consolidated balance sheets upon adoption. The standard is not expected to have a material impact to the consolidated statements of operations and comprehensive loss and statements of cash flows. In June 2016, the FASB issued ASU No. 2016-13, Financial Instruments—Credit Losses (Topic 326): Measurement of Credit Losses on Financial Instruments (“ASU 2016-13”). Topic 326 was subsequently amended by ASU No. 2018-19, Codification Improvements, ASU No. 2019-04, Codification Improvements, ASU No. 2019-05, Targeted Transition Relief; ASU No. 2019-10, Effective Dates, ASU No. 2019-11, Codification Improvements, ASU No. 2020-02, Amendments to SEC Paragraphs Pursuant to SEC Staff Accounting Bulletin No. 119 and Update to SEC section on Effective Date Related to ASU 2016-02, and ASU 2022-02, Troubled Debt Restructurings and Vintage Disclosures. The guidance changes how entities will measure credit losses for most financial assets and certain other instruments that are not measured at fair value through net income. The guidance replaces the current ‘incurred loss’ model with an ‘expected loss’ approach. The guidance will be applied as a cumulative-effect adjustment to retained earnings as of the beginning of the first reporting period in which the guidance is effective. ASU 2016-13 is effective for the Company for fiscal years beginning after December 15, 2022, and interim periods within fiscal years beginning after December 15, 2022. Early adoption is permitted. The Company is currently evaluating the impact that the guidance will have on the consolidated financial statements. In December 2019, the FASB issued ASU No. 2019-12, Simplifying the Accounting for Income Taxes (“ASU 2019-12”), which amends ASC 740. This ASU simplifies the accounting for income taxes by modifying the treatment of intraperiod tax allocation in certain circumstances, eliminating an exception to recognizing deferred tax liabilities for outside basis differences for foreign equity method investments and foreign subsidiaries when ownership or control changes, and modifying interim period tax calculations when a loss is forecast. In addition, this ASU also requires that enacted changes in tax laws or rates be included in the annual effective rate determination in the period that includes the enactment date and clarifies the tax accounting of a step up in tax basis of goodwill. ASU 2019-12 is effective for the Company for fiscal years beginning after December 15, 2021, and interim periods within fiscal years beginning after December 15, 2022. The Company is currently evaluating the impact that the guidance will have on its consolidated financial statements. In March 2020, the FASB issued ASU No. 2020-04, Reference Rate Reform (“ASU 2020-04”), which provides companies with optional guidance, including expedients and exceptions for applying generally accepted accounting principles to contracts and other transactions affected by reference rate reform, such as the London Interbank Offered Rate (LIBOR). ASU 2020-04 is effective for the Company upon issuance and generally can be applied to applicable contract modifications through December 31, 2022. The Company is currently evaluating the impact of ASU 2020-04 on its consolidated financial statements; however, the Company does not believe that adoption of ASU 2020-04 will materially impact its consolidated financial statements. In May 2021, the FASB issued ASU No. 2021-04, Earnings per Share (Topic 260), Debt—Modifications and Extinguishments (Subtopic 470-50), Compensation—Stock Compensation (Topic 718), and Derivatives and Hedging—Contracts in Entity's Own Entity (Subtopic 815-40), to clarify the accounting for modifications or exchanges of equity-classified warrants (“ASU 2021-04”). In accordance with the ASU, if there is a modification and the option is still determined to be classified as equity, the modification should be accounted for as an exchange of the original option for a new option. This guidance will be effective for the Company beginning with the year ending December 31, 2022, with early adoption permitted. The Company is currently evaluating the impact of this update and will monitor for modifications or exchanges of the issued freestanding stock options, but at this time does not anticipate the adoption of ASU 2021-04 to have a material impact on the consolidated financial statements. In October 2021, the FASB issued ASU No. 2021-08, Business Combinations (Topic 805), Accounting for Contract Assets and Contract Liabilities from Contracts with Customers, which requires contract assets and contract liabilities (i.e., deferred revenue) acquired in a business combination to be recognized and measured by the acquirer on the acquisition date in accordance with ASC 606, Revenue from Contracts with Customers. This guidance will be effective for the Company beginning with the year ended December 31, 2023, with early adoption permitted. The Company is currently evaluating the impact that the guidance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1:54:12Z</dcterms:created>
  <dcterms:modified xmlns:dcterms="http://purl.org/dc/terms/" xmlns:xsi="http://www.w3.org/2001/XMLSchema-instance" xsi:type="dcterms:W3CDTF">2022-08-15T21:54:12Z</dcterms:modified>
</cp:coreProperties>
</file>